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Contract Revenue and Pass-throu" sheetId="9" state="visible" r:id="rId9"/>
    <sheet xmlns:r="http://schemas.openxmlformats.org/officeDocument/2006/relationships" name="Recent Accounting Pronouncement" sheetId="10" state="visible" r:id="rId10"/>
    <sheet xmlns:r="http://schemas.openxmlformats.org/officeDocument/2006/relationships" name="Concentrations of Credit Risk" sheetId="11" state="visible" r:id="rId11"/>
    <sheet xmlns:r="http://schemas.openxmlformats.org/officeDocument/2006/relationships" name="Intangible Assets" sheetId="12" state="visible" r:id="rId12"/>
    <sheet xmlns:r="http://schemas.openxmlformats.org/officeDocument/2006/relationships" name="Assets Held for Sale" sheetId="13" state="visible" r:id="rId13"/>
    <sheet xmlns:r="http://schemas.openxmlformats.org/officeDocument/2006/relationships" name="Balance Sheet Information" sheetId="14" state="visible" r:id="rId14"/>
    <sheet xmlns:r="http://schemas.openxmlformats.org/officeDocument/2006/relationships" name="Fair Value Measurements" sheetId="15" state="visible" r:id="rId15"/>
    <sheet xmlns:r="http://schemas.openxmlformats.org/officeDocument/2006/relationships" name="Long-Term Debt, Finance Leases," sheetId="16" state="visible" r:id="rId16"/>
    <sheet xmlns:r="http://schemas.openxmlformats.org/officeDocument/2006/relationships" name="Earnings Per Share" sheetId="17" state="visible" r:id="rId17"/>
    <sheet xmlns:r="http://schemas.openxmlformats.org/officeDocument/2006/relationships" name="Common Stock"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Employee Stock Purchase Pla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ntract Revenue and Pass-thr_2" sheetId="27" state="visible" r:id="rId27"/>
    <sheet xmlns:r="http://schemas.openxmlformats.org/officeDocument/2006/relationships" name="Intangible Assets (Tables)" sheetId="28" state="visible" r:id="rId28"/>
    <sheet xmlns:r="http://schemas.openxmlformats.org/officeDocument/2006/relationships" name="Balance Sheet Information (Tabl" sheetId="29" state="visible" r:id="rId29"/>
    <sheet xmlns:r="http://schemas.openxmlformats.org/officeDocument/2006/relationships" name="Fair Value Measurements (Tables" sheetId="30" state="visible" r:id="rId30"/>
    <sheet xmlns:r="http://schemas.openxmlformats.org/officeDocument/2006/relationships" name="Long-Term Debt, Finance Lease_2"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Share-Based Compensation (Table" sheetId="34" state="visible" r:id="rId34"/>
    <sheet xmlns:r="http://schemas.openxmlformats.org/officeDocument/2006/relationships" name="Leases (Tables)" sheetId="35" state="visible" r:id="rId35"/>
    <sheet xmlns:r="http://schemas.openxmlformats.org/officeDocument/2006/relationships" name="Organization and Operations - A"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Contract Revenue and Pass-thr_3" sheetId="39" state="visible" r:id="rId39"/>
    <sheet xmlns:r="http://schemas.openxmlformats.org/officeDocument/2006/relationships" name="Contract Revenue and Pass-thr_4" sheetId="40" state="visible" r:id="rId40"/>
    <sheet xmlns:r="http://schemas.openxmlformats.org/officeDocument/2006/relationships" name="Contract Revenue and Pass-thr_5" sheetId="41" state="visible" r:id="rId41"/>
    <sheet xmlns:r="http://schemas.openxmlformats.org/officeDocument/2006/relationships" name="Concentrations of Credit Risk -" sheetId="42" state="visible" r:id="rId42"/>
    <sheet xmlns:r="http://schemas.openxmlformats.org/officeDocument/2006/relationships" name="Intangible Assets - Additional " sheetId="43" state="visible" r:id="rId43"/>
    <sheet xmlns:r="http://schemas.openxmlformats.org/officeDocument/2006/relationships" name="Intangible Assets - Information" sheetId="44" state="visible" r:id="rId44"/>
    <sheet xmlns:r="http://schemas.openxmlformats.org/officeDocument/2006/relationships" name="Assets Held for Sale - Addition" sheetId="45" state="visible" r:id="rId45"/>
    <sheet xmlns:r="http://schemas.openxmlformats.org/officeDocument/2006/relationships" name="Balance Sheet Information - Sum" sheetId="46" state="visible" r:id="rId46"/>
    <sheet xmlns:r="http://schemas.openxmlformats.org/officeDocument/2006/relationships" name="Balance Sheet Information - Add" sheetId="47" state="visible" r:id="rId47"/>
    <sheet xmlns:r="http://schemas.openxmlformats.org/officeDocument/2006/relationships" name="Fair Value Measurements - Carry" sheetId="48" state="visible" r:id="rId48"/>
    <sheet xmlns:r="http://schemas.openxmlformats.org/officeDocument/2006/relationships" name="Long-Term Debt, Finance Lease_3" sheetId="49" state="visible" r:id="rId49"/>
    <sheet xmlns:r="http://schemas.openxmlformats.org/officeDocument/2006/relationships" name="Long-Term Debt, Finance Lease_4" sheetId="50" state="visible" r:id="rId50"/>
    <sheet xmlns:r="http://schemas.openxmlformats.org/officeDocument/2006/relationships" name="Long-Term Debt, Finance Lease_5" sheetId="51" state="visible" r:id="rId51"/>
    <sheet xmlns:r="http://schemas.openxmlformats.org/officeDocument/2006/relationships" name="Long-Term Debt, Finance Lease_6" sheetId="52" state="visible" r:id="rId52"/>
    <sheet xmlns:r="http://schemas.openxmlformats.org/officeDocument/2006/relationships" name="Earnings Per Share - Calculatio" sheetId="53" state="visible" r:id="rId53"/>
    <sheet xmlns:r="http://schemas.openxmlformats.org/officeDocument/2006/relationships" name="Earnings Per Share - Number of " sheetId="54" state="visible" r:id="rId54"/>
    <sheet xmlns:r="http://schemas.openxmlformats.org/officeDocument/2006/relationships" name="Common Stock - Additional Infor" sheetId="55" state="visible" r:id="rId55"/>
    <sheet xmlns:r="http://schemas.openxmlformats.org/officeDocument/2006/relationships" name="Income Taxes - Schedule of Prov" sheetId="56" state="visible" r:id="rId56"/>
    <sheet xmlns:r="http://schemas.openxmlformats.org/officeDocument/2006/relationships" name="Income Taxes - Schedule of Reco" sheetId="57" state="visible" r:id="rId57"/>
    <sheet xmlns:r="http://schemas.openxmlformats.org/officeDocument/2006/relationships" name="Income Taxes - Schedule of Comp" sheetId="58" state="visible" r:id="rId58"/>
    <sheet xmlns:r="http://schemas.openxmlformats.org/officeDocument/2006/relationships" name="Income Taxes - Additional Infor" sheetId="59" state="visible" r:id="rId59"/>
    <sheet xmlns:r="http://schemas.openxmlformats.org/officeDocument/2006/relationships" name="Income Taxes - Schedule of Re_2" sheetId="60" state="visible" r:id="rId60"/>
    <sheet xmlns:r="http://schemas.openxmlformats.org/officeDocument/2006/relationships" name="Share-Based Compensation - Addi" sheetId="61" state="visible" r:id="rId61"/>
    <sheet xmlns:r="http://schemas.openxmlformats.org/officeDocument/2006/relationships" name="Share-Based Compensation - Sche" sheetId="62" state="visible" r:id="rId62"/>
    <sheet xmlns:r="http://schemas.openxmlformats.org/officeDocument/2006/relationships" name="Employee Stock Purchase Plan - " sheetId="63" state="visible" r:id="rId63"/>
    <sheet xmlns:r="http://schemas.openxmlformats.org/officeDocument/2006/relationships" name="Leases - Additional Information" sheetId="64" state="visible" r:id="rId64"/>
    <sheet xmlns:r="http://schemas.openxmlformats.org/officeDocument/2006/relationships" name="Leases - Components of Operatin" sheetId="65" state="visible" r:id="rId65"/>
    <sheet xmlns:r="http://schemas.openxmlformats.org/officeDocument/2006/relationships" name="Leases - Schedule of Weighted A" sheetId="66" state="visible" r:id="rId66"/>
    <sheet xmlns:r="http://schemas.openxmlformats.org/officeDocument/2006/relationships" name="Leases - Schedule of Future Min" sheetId="67" state="visible" r:id="rId67"/>
    <sheet xmlns:r="http://schemas.openxmlformats.org/officeDocument/2006/relationships" name="Commitments and Contingencies -"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ocument and Entity Information - USD ($) $ in Thousands</t>
        </is>
      </c>
      <c r="B1" s="2" t="inlineStr">
        <is>
          <t>12 Months Ended</t>
        </is>
      </c>
    </row>
    <row r="2">
      <c r="B2" s="2" t="inlineStr">
        <is>
          <t>Sep. 30, 2022</t>
        </is>
      </c>
      <c r="C2" s="2" t="inlineStr">
        <is>
          <t>Mar. 31,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FY</t>
        </is>
      </c>
      <c r="C8" s="4" t="inlineStr">
        <is>
          <t xml:space="preserve"> </t>
        </is>
      </c>
    </row>
    <row r="9">
      <c r="A9" s="4" t="inlineStr">
        <is>
          <t>Trading Symbol</t>
        </is>
      </c>
      <c r="B9" s="4" t="inlineStr">
        <is>
          <t>MESA</t>
        </is>
      </c>
      <c r="C9" s="4" t="inlineStr">
        <is>
          <t xml:space="preserve"> </t>
        </is>
      </c>
    </row>
    <row r="10">
      <c r="A10" s="4" t="inlineStr">
        <is>
          <t>Entity Registrant Name</t>
        </is>
      </c>
      <c r="B10" s="4" t="inlineStr">
        <is>
          <t>MESA AIR GROUP, INC.</t>
        </is>
      </c>
      <c r="C10" s="4" t="inlineStr">
        <is>
          <t xml:space="preserve"> </t>
        </is>
      </c>
    </row>
    <row r="11">
      <c r="A11" s="4" t="inlineStr">
        <is>
          <t>Entity Central Index Key</t>
        </is>
      </c>
      <c r="B11" s="4" t="inlineStr">
        <is>
          <t>0000810332</t>
        </is>
      </c>
      <c r="C11" s="4" t="inlineStr">
        <is>
          <t xml:space="preserve"> </t>
        </is>
      </c>
    </row>
    <row r="12">
      <c r="A12" s="4" t="inlineStr">
        <is>
          <t>Current Fiscal Year End Date</t>
        </is>
      </c>
      <c r="B12" s="4" t="inlineStr">
        <is>
          <t>--09-30</t>
        </is>
      </c>
      <c r="C12" s="4" t="inlineStr">
        <is>
          <t xml:space="preserve"> </t>
        </is>
      </c>
    </row>
    <row r="13">
      <c r="A13" s="4" t="inlineStr">
        <is>
          <t>Entity Filer Category</t>
        </is>
      </c>
      <c r="B13" s="4" t="inlineStr">
        <is>
          <t>Accelerated Filer</t>
        </is>
      </c>
      <c r="C13" s="4" t="inlineStr">
        <is>
          <t xml:space="preserve"> </t>
        </is>
      </c>
    </row>
    <row r="14">
      <c r="A14" s="4" t="inlineStr">
        <is>
          <t>Entity Well-known Seasoned Issuer</t>
        </is>
      </c>
      <c r="B14" s="4" t="inlineStr">
        <is>
          <t>No</t>
        </is>
      </c>
      <c r="C14" s="4" t="inlineStr">
        <is>
          <t xml:space="preserve"> </t>
        </is>
      </c>
    </row>
    <row r="15">
      <c r="A15" s="4" t="inlineStr">
        <is>
          <t>Entity Current Reporting Status</t>
        </is>
      </c>
      <c r="B15" s="4" t="inlineStr">
        <is>
          <t>Yes</t>
        </is>
      </c>
      <c r="C15" s="4" t="inlineStr">
        <is>
          <t xml:space="preserve"> </t>
        </is>
      </c>
    </row>
    <row r="16">
      <c r="A16" s="4" t="inlineStr">
        <is>
          <t>Entity Voluntary Filers</t>
        </is>
      </c>
      <c r="B16" s="4" t="inlineStr">
        <is>
          <t>No</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true</t>
        </is>
      </c>
      <c r="C21" s="4" t="inlineStr">
        <is>
          <t xml:space="preserve"> </t>
        </is>
      </c>
    </row>
    <row r="22">
      <c r="A22" s="4" t="inlineStr">
        <is>
          <t>ICFR Auditor Attestation Flag</t>
        </is>
      </c>
      <c r="B22" s="4" t="inlineStr">
        <is>
          <t>false</t>
        </is>
      </c>
      <c r="C22" s="4" t="inlineStr">
        <is>
          <t xml:space="preserve"> </t>
        </is>
      </c>
    </row>
    <row r="23">
      <c r="A23" s="4" t="inlineStr">
        <is>
          <t>Entity Public Float</t>
        </is>
      </c>
      <c r="B23" s="4" t="inlineStr">
        <is>
          <t xml:space="preserve"> </t>
        </is>
      </c>
      <c r="C23" s="5" t="n">
        <v>158957586</v>
      </c>
    </row>
    <row r="24">
      <c r="A24" s="4" t="inlineStr">
        <is>
          <t>Entity Common Stock, Shares Outstanding</t>
        </is>
      </c>
      <c r="B24" s="6" t="n">
        <v>36376897</v>
      </c>
      <c r="C24" s="4" t="inlineStr">
        <is>
          <t xml:space="preserve"> </t>
        </is>
      </c>
    </row>
    <row r="25">
      <c r="A25" s="4" t="inlineStr">
        <is>
          <t>Entity File Number</t>
        </is>
      </c>
      <c r="B25" s="4" t="inlineStr">
        <is>
          <t>001-38626</t>
        </is>
      </c>
      <c r="C25" s="4" t="inlineStr">
        <is>
          <t xml:space="preserve"> </t>
        </is>
      </c>
    </row>
    <row r="26">
      <c r="A26" s="4" t="inlineStr">
        <is>
          <t>Entity Incorporation, State or Country Code</t>
        </is>
      </c>
      <c r="B26" s="4" t="inlineStr">
        <is>
          <t>NV</t>
        </is>
      </c>
      <c r="C26" s="4" t="inlineStr">
        <is>
          <t xml:space="preserve"> </t>
        </is>
      </c>
    </row>
    <row r="27">
      <c r="A27" s="4" t="inlineStr">
        <is>
          <t>Entity Tax Identification Number</t>
        </is>
      </c>
      <c r="B27" s="4" t="inlineStr">
        <is>
          <t>85-0302351</t>
        </is>
      </c>
      <c r="C27" s="4" t="inlineStr">
        <is>
          <t xml:space="preserve"> </t>
        </is>
      </c>
    </row>
    <row r="28">
      <c r="A28" s="4" t="inlineStr">
        <is>
          <t>Entity Address, Address Line One</t>
        </is>
      </c>
      <c r="B28" s="4" t="inlineStr">
        <is>
          <t>410 NORTH 44TH STREET</t>
        </is>
      </c>
      <c r="C28" s="4" t="inlineStr">
        <is>
          <t xml:space="preserve"> </t>
        </is>
      </c>
    </row>
    <row r="29">
      <c r="A29" s="4" t="inlineStr">
        <is>
          <t>Entity Address, Address Line Two</t>
        </is>
      </c>
      <c r="B29" s="4" t="inlineStr">
        <is>
          <t>SUITE 700</t>
        </is>
      </c>
      <c r="C29" s="4" t="inlineStr">
        <is>
          <t xml:space="preserve"> </t>
        </is>
      </c>
    </row>
    <row r="30">
      <c r="A30" s="4" t="inlineStr">
        <is>
          <t>Entity Address, City or Town</t>
        </is>
      </c>
      <c r="B30" s="4" t="inlineStr">
        <is>
          <t>PHOENIX</t>
        </is>
      </c>
      <c r="C30" s="4" t="inlineStr">
        <is>
          <t xml:space="preserve"> </t>
        </is>
      </c>
    </row>
    <row r="31">
      <c r="A31" s="4" t="inlineStr">
        <is>
          <t>Entity Address, State or Province</t>
        </is>
      </c>
      <c r="B31" s="4" t="inlineStr">
        <is>
          <t>AZ</t>
        </is>
      </c>
      <c r="C31" s="4" t="inlineStr">
        <is>
          <t xml:space="preserve"> </t>
        </is>
      </c>
    </row>
    <row r="32">
      <c r="A32" s="4" t="inlineStr">
        <is>
          <t>Entity Address, Postal Zip Code</t>
        </is>
      </c>
      <c r="B32" s="4" t="inlineStr">
        <is>
          <t>85008</t>
        </is>
      </c>
      <c r="C32" s="4" t="inlineStr">
        <is>
          <t xml:space="preserve"> </t>
        </is>
      </c>
    </row>
    <row r="33">
      <c r="A33" s="4" t="inlineStr">
        <is>
          <t>City Area Code</t>
        </is>
      </c>
      <c r="B33" s="4" t="inlineStr">
        <is>
          <t>602</t>
        </is>
      </c>
      <c r="C33" s="4" t="inlineStr">
        <is>
          <t xml:space="preserve"> </t>
        </is>
      </c>
    </row>
    <row r="34">
      <c r="A34" s="4" t="inlineStr">
        <is>
          <t>Local Phone Number</t>
        </is>
      </c>
      <c r="B34" s="4" t="inlineStr">
        <is>
          <t>685-4000</t>
        </is>
      </c>
      <c r="C34" s="4" t="inlineStr">
        <is>
          <t xml:space="preserve"> </t>
        </is>
      </c>
    </row>
    <row r="35">
      <c r="A35" s="4" t="inlineStr">
        <is>
          <t>Document Annual Report</t>
        </is>
      </c>
      <c r="B35" s="4" t="inlineStr">
        <is>
          <t>true</t>
        </is>
      </c>
      <c r="C35" s="4" t="inlineStr">
        <is>
          <t xml:space="preserve"> </t>
        </is>
      </c>
    </row>
    <row r="36">
      <c r="A36" s="4" t="inlineStr">
        <is>
          <t>Document Transition Report</t>
        </is>
      </c>
      <c r="B36" s="4" t="inlineStr">
        <is>
          <t>false</t>
        </is>
      </c>
      <c r="C36" s="4" t="inlineStr">
        <is>
          <t xml:space="preserve"> </t>
        </is>
      </c>
    </row>
    <row r="37">
      <c r="A37" s="4" t="inlineStr">
        <is>
          <t>Title of 12(b) Security</t>
        </is>
      </c>
      <c r="B37" s="4" t="inlineStr">
        <is>
          <t>Common Stock, no par value</t>
        </is>
      </c>
      <c r="C37" s="4" t="inlineStr">
        <is>
          <t xml:space="preserve"> </t>
        </is>
      </c>
    </row>
    <row r="38">
      <c r="A38" s="4" t="inlineStr">
        <is>
          <t>Security Exchange Name</t>
        </is>
      </c>
      <c r="B38" s="4" t="inlineStr">
        <is>
          <t>NASDAQ</t>
        </is>
      </c>
      <c r="C38" s="4" t="inlineStr">
        <is>
          <t xml:space="preserve"> </t>
        </is>
      </c>
    </row>
    <row r="39">
      <c r="A39" s="4" t="inlineStr">
        <is>
          <t>Auditor Name</t>
        </is>
      </c>
      <c r="B39" s="4" t="inlineStr">
        <is>
          <t>Ernst &amp; Young LLP</t>
        </is>
      </c>
      <c r="C39" s="4" t="inlineStr">
        <is>
          <t xml:space="preserve"> </t>
        </is>
      </c>
    </row>
    <row r="40">
      <c r="A40" s="4" t="inlineStr">
        <is>
          <t>Auditor Firm ID</t>
        </is>
      </c>
      <c r="B40" s="4" t="inlineStr">
        <is>
          <t>42</t>
        </is>
      </c>
      <c r="C40" s="4" t="inlineStr">
        <is>
          <t xml:space="preserve"> </t>
        </is>
      </c>
    </row>
    <row r="41">
      <c r="A41" s="4" t="inlineStr">
        <is>
          <t>Auditor Location</t>
        </is>
      </c>
      <c r="B41" s="4" t="inlineStr">
        <is>
          <t>Phoenix, Arizona</t>
        </is>
      </c>
      <c r="C41" s="4" t="inlineStr">
        <is>
          <t xml:space="preserve"> </t>
        </is>
      </c>
    </row>
    <row r="42">
      <c r="A42" s="4" t="inlineStr">
        <is>
          <t>Documents Incorporated by Reference</t>
        </is>
      </c>
      <c r="B42" s="4" t="inlineStr">
        <is>
          <t>Portions of the Registrant's definitive proxy statement relating to its 2023 annual meeting of shareholders are incorporated by reference into Part III of this Annual Report on Form 10-K where indicated.  The Registrant’s definitive proxy statement for its 2023 annual meeting of shareholders will be filed with the Securities and Exchange Commission within 120 days after the end of the Registrant’s fiscal year to which this report relates</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4 .
In March 2020, the Financial Accounting Standards Board (“FASB”) issued ASU 2020-04, Reference Rate Reform (Topic 848) (“ASU 2020-04”). This ASU provides optional expedients and exceptions for a limited period of time for accounting for contracts, hedging relationships, and other transactions affected by the London Interbank Offered Rate (LIBOR) or other reference rates expected to be discontinued. Optional expedients can be applied from March 12, 2020 through December 31, 2022. We are currently evaluating the impact that the new guidance will have on our consolidated financial statements. In March 2022, the FASB issued new guidance to expand the scope of financial assets that can be included in a closed portfolio hedged using the portfolio layer method to allow consistent accounting for similar hedges. The expanded scope permits the application of the same portfolio hedging method to both prepayable and non-prepayable financial assets. The standard will be effective for annual reporting periods beginning after December 15, 2022, including interim reporting periods within those fiscal years. We are currently evaluating the impact that the new guidance will have on our consolidated financial statements. In June 2022, the FASB issued new guidance to clarify the fair value measurement guidance for equity securities subject to contractual restrictions that prohibit the sale of an equity security. Further, the guidance introduces new disclosure requirements for equity securities subject to contractual sale restrictions that are measured at fair value. The standard will be effective for annual reporting periods beginning after December 15, 2023, including interim reporting periods within those fiscal years. We are currently evaluating the impact that the new guidance will hav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Sep. 30, 2022</t>
        </is>
      </c>
    </row>
    <row r="3">
      <c r="A3" s="3" t="inlineStr">
        <is>
          <t>Risks And Uncertainties [Abstract]</t>
        </is>
      </c>
      <c r="B3" s="4" t="inlineStr">
        <is>
          <t xml:space="preserve"> </t>
        </is>
      </c>
    </row>
    <row r="4">
      <c r="A4" s="4" t="inlineStr">
        <is>
          <t>Concentrations of Credit Risk</t>
        </is>
      </c>
      <c r="B4" s="4" t="inlineStr">
        <is>
          <t xml:space="preserve">5. Financial instruments that potentially expose the Company to a concentration of credit risk consist principally of cash and cash equivalents that are primarily held by financial institutions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As of September 30, 2022, the Company had $3.3 million in restricted cash. We have an agreement with a financial institution for a letter of credit facility and to issue letters of credit for particular airport authorities, worker's compensation insurance, property and casualty insurance and other business needs as required in certain lease agreements. Pursuant to the terms of this agreement, $3.3 million and $3.4 million of outstanding letters of credit are required to be collateralized by amounts on deposit as of September 30, 2022 and 2021, respectively, which are classified as restricted cash. Significant customers are those which represent more than 10% of the Company’s total revenue or net accounts receivable balance at each respective balance sheet date. At September 30, 2022, the Company had capacity purchase agreements with American and United and a flight services agreement with DHL. Substantially all of the Company's consolidated revenue for the years ended September 30, 2022, 2021, and 2020 and accounts receivable at the end of September 30, 2022 and 2021 was derived from these agreements. In certain cases, the terms of these agreements are not aligned with the lease obligations on the aircraft performing services under such agreements. Amounts billed by the Company under these agreements are subject to the Company's interpretation of the applicable agreement and are subject to audit by the Company's major partners. Periodically, the Company's major partners dispute amounts billed and pay amounts less than the amount billed. Ultimate collection of the remaining amounts not only depends upon the Company prevailing under the applicable audit, but also upon the financial well-being of the major partner. As such, the Company reviews amounts due based on historical collection trends, the financial condition of major partners and current external market factors and records a reserve for amounts estimated to be uncollectible. The allowance for doubtful accounts was not material at September 30, 2022 and 2021, respectively. If the Company's ability to collect these receivables and the financial viability of our major partners is materially different than estimated, the Company's estimate of the allowance could be materially impacted. American accounted for approximately 45%, 45% and 52% of the Company's total revenue for the years ended September 30, 2022, 2021, and 2020, respectively. United accounted for approximately 48%, 52% and 48% of the Company's total revenue for the years ended September 30, 2022, 2021, and 2020, respectively. A termination of either the American or the United capacity purchase agreement would have a material adverse effect on the Company's business prospects, financial condition, results of operations, and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6 .
The Company includes its intangible assets of customer relationship in the asset group associated with the CRJ-900 fleet operating under the American CPA and monitors for any indicators of impairment of the asset group. When certain conditions or changes in the economic situation exist, the asset group may be impaired if the carrying amount of the assets is not recoverable and that carrying amount exceeds the asset group’s fair value. Due to the impacts of the pilot shortage and the pilot wage increase, we evaluated all asset groups during the quarter ended September 30, 2022 and determined that the asset group for the CRJ-900 fleet operating under the American CPA was impaired. As a result, the Company recognized an impairment loss of $1.9 million on the customer relationship related to the CRJ-900 fleet operating under the American CPA during the quarter ended September 30, 2022, which was recorded in asset impairment on our consolidated statements of operations and comprehensive (loss) income. The Company did not record any impairment losses related to its intangible assets during the years ended September 30, 2021 and 2020. Information about the intangible assets of the Company at September 30, 2022 and 2021, is as follows (in thousands):
September 30,
September 30,
2022
2021
Customer relationship
$
43,800
$
43,800
Accumulated amortization
(38,029
)
(37,008
)
Impairment
(1,929
)
-
Net carrying value
$
3,842
$
6,792
Total amortization expense recognized was approximately $1.0 million, $1.2 million, and $1.5 million for the fiscal years ended September 30, 2022, 2021, and 2020. The Company’s intangible assets have a remaining amortization period of three ( 3 ) years . The Company expects to record amortization expense of $ million, $ million, and $ million for fiscal years 2023, 2024 , and 2025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Assets Held for Sale</t>
        </is>
      </c>
      <c r="B4" s="4" t="inlineStr">
        <is>
          <t>7. Assets Held for Sale During 2022, our management committed to a formal plan to sell certain of our CRJ-900, CRJ-200, and CRJ-700 aircraft. The aircraft are expected to be disposed of via sale by December 31, 2022. Accordingly, we determined the aircraft met the criteria to be classified as assets held for sale and have separately presented them in our consolidated balance sheet at the lower of their current carrying value or their fair market value less costs to sell. The fair values are based upon observable and unobservable inputs, including recent purchase offers and market trends and conditions. The assumptions used to determine the fair value of our assets held for sale are subject to inherent uncertainty and could produce a wide range of outcomes which we will continue to monitor in future periods as new information becomes available. Prior to the ultimate sale of the assets, subsequent changes in our estimate of the fair value of our assets held for sale will be recorded as a gain or loss with a corresponding adjustment to the assets’ carrying value. In connection with the classification of these assets as held for sale, we recorded impairment losses of $62.0 million, which are reflected within impairment of assets held for sale in our consolidated statements of operations and comprehensive (loss) income (loss). In September 2022, the Company completed the sale of 10 CRJ-700 aircraft for $50.0 million in cash proceeds. The disposed aircraft had a held for sale value of $45.3 million and the Company recognized $4.7 million of gain on sale, which is reflected within gain on sale of aircraft on our consolidated statements of operations and comprehensive (loss) income. As of September 30, 2022, the Company has 11 CRJ-900 aircraft, eight (8) CRJ-700 aircraft, and one (1) CRJ-200 aircraft that are classified as assets held for sale with a net book value of $73.0 million, which is reflected within assets held for sale on our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Information</t>
        </is>
      </c>
      <c r="B4" s="4" t="inlineStr">
        <is>
          <t>8 .
Certain significant amounts included in the Company's consolidated balance sheets as of September 30, 2022 and 2021, consisted of the following (in thousands):
September 30,
September 30,
2022
2021
Expendable parts and supplies, net:
Expendable parts and supplies
$
31,913
$
29,297
Less: obsolescence and other
(5,198
)
(4,830
)
$
26,715
$
24,467
Prepaid expenses and other current assets:
Prepaid aviation insurance
$
2,618
$
2,171
Prepaid vendors
1,310
893
Prepaid other insurance
1,268
1,323
Lease Incentives
352
1,445
Other
1,068
1,053
$
6,616
$
6,885
Property and equipment, net:
Aircraft and other flight equipment substantially pledged
$
1,260,143
$
1,611,544
Other equipment
5,577
4,934
Leasehold improvements
2,776
2,776
Vehicles
992
1,184
Building
777
699
Furniture and fixtures
298
300
Total property and equipment
1,270,563
1,621,437
Less: accumulated depreciation
(405,309
)
(469,546
)
$
865,254
$
1,151,891
Other assets:
Investments in equity securities
$
15,178
$
25,149
Lease incentives
1,097
10,957
Other
15
15
$
16,290
$
36,121
Other accrued expenses:
Accrued property taxes
$
5,866
$
8,783
Accrued interest
2,882
2,565
Accrued vacation
4,746
5,936
Accrued lodging
3,795
3,380
Accrued maintenance
1,453
1,580
Accrued liability on government payroll program
2,967
2,775
Accrued simulator costs
1,045
457
Accrued employee benefits
1,679
981
Accrued fleet operating expense
1,606
786
Short term lease incentive liability
97
3,318
Other
2,864
3,096
$
29,000
$
33,657
Other noncurrent liabilities:
Warrant liabilities
$
25,225
$
21,964
Lease incentive obligations
1,050
6,358
Long term employee benefits
1,123
1,447
Long term liability on government payroll program
—
2,775
Other
1,821
2,047
$
29,219
$
34,591
Impairment of long-lived assets The Company monitors for any indicators of impairment of the long-lived fixed assets. When certain conditions or changes in the economic situation exist, the assets may be impaired and the carrying amount of the assets exceed its fair value. The assets are then tested for recoverability of carrying amount. The Company records impairment charges on long-lived assets used in operations when events and circumstances indicate that the assets may be impaired, the undiscounted net cash flows estimated to be generated by those assets are less than the carrying amount of those assets, and the net book value of the assets exceeds their estimated fair value. We group assets at the capacity purchase agreement, flight services agreement, and fleet-type level (i.e., the lowest level for which there are identifiable cash flows). If impairment indicators exist with respect to any of the asset groups, we estimate future cash flows based on projections of capacity purchase or flight services agreement, block hours, maintenance events, labor costs and other relevant factors. Due to the impacts of the pilot shortage and the pilot wage increase, the Company assessed whether any impairment of its long-lived assets existed for all asset groups during the quarter ended September 30, 2022. The Company has determined that impairment charges were deemed necessary only for the asset group associated with the CRJ-900 fleet operating under the American CPA because the future cash flows from the operation of other asset groups through the respective retirement dates exceeded the carrying value. The asset group associated with the CRJ-900 fleet includes owned aircraft, leased aircraft, intangible assets of customer relationship, and other relevant long-lived assets. The fair values of assets within the CRJ-900 fleet were calculated using Level 3 fair value inputs based primarily upon recent market transactions, appraisals, and third-party bids, which were corroborated with published pricing guides and our assessment of existing market conditions based on industry knowledge. For the year ended September 30, 2022, the Company recognized a total impairment loss of $109.7 million related to the asset group associate with the CRJ-900 fleet, of which $92.6 million was related to property and equipment, $15.2 million was related to operating lease right-of-use assets, and $1.9 million was related to intangible asset of customer relationship. These impairment charges were recorded in asset impairment on our consolidated statements of operations and comprehensive (loss) income. The Company did not record any impairment losses related to its long-lived assets during the years ended September 30, 2021 and 2020. The Company’s assumptions about future conditions important to its assessment of potential impairment of its long-lived assets, including the impact of the COVID-19 pandemic to its business, are subject to uncertainty, and the Company will continue to monitor these conditions in future periods as new information becomes available, and will update its analyses accordingly. Depreciation Expense on Property and Equipment Depreciation expense on property and equipment totaled $80.5 million, $81.2 million and $80.8 million for the years ended September 30, 2022, 2021, and 2020, respectively. Other Assets In connection with a negotiated forward purchase contract for electrically-powered vertical takeoff and landing aircraft (“eVTOL aircraft”) executed in February 2021, we obtained equity warrant assets giving us the right to acquire a number shares of common stock in Archer Aviation, Inc. (“Archer”), which at the time of our initial investment was a private, venture-backed company. As the initial investment in Archer did not have a readily determinable fair value, we accounted for this investment using the measurement alternative under ASC 321 and measured the investments at cost less impairment, if any, plus or minus changes resulting from observable price changes in orderly transactions for identical or similar investments from the same issuer. We estimated the initial equity warrant asset value to be $16.4 million based on publicly available information as of the grant date. In September 2021, the merger between Archer and a special purpose acquisition company (“SPAC”) was completed, resulting in a readily determinable fair value of our investments in Archer. Accordingly, gains and losses associated with changes in the fair value of our investments in Archer are measured in earnings, in accordance with ASC 321. The initial grant date value of the warrants, $16.4 million, was recognized as a vendor credit liability within other noncurrent liabilities. The liability related to the warrant assets will be settled in the future, as a reduction of the acquisition date value of the eVTOL aircraft contemplated in the related aircraft purchase agreement. In connection with closing of the merger between Archer and the SPAC described above, in September 2021, we purchased 500,000 Class A common shares in Archer for $5.0 million, and obtained an additional warrant to purchase shares of Archer with a total grant date value of $5.6 million. The initial value of the warrants was recognized as a vendor credit liability within other noncurrent liabilities, and will be settled in the future, as a reduction of the acquisition date value of the eVTOL aircraft contemplated in the related aircraft purchase agreement. Because these investments have readily determinable fair values, gains and losses resulting from changes in fair value of the investments are reflected in earnings, in accordance with ASC 321. All of our vested warrants have been exercised into shares of Archer common stock. Losses on our investments in Archer totaled $13.7 million and $6.8 million during the fiscal years ended September 30, 2022 and 2021, and are reflected in loss on investments, net in our Consolidated Statements of Operations and Comprehensive (Loss) Income. The fair values of the Company’s investments in Archer are Level 1 within the fair value hierarchy as the values are determined using quoted prices for the equity securities. In connection with a negotiated forward purchase contract for fully electric aircraft executed in July 2021, we obtained $5.0 million of preferred stock in Heart Aerospace Incorporated (“Heart”), a privately held company. Our investment in Heart does not have a readily determinable fair value, so we account for the investment using the measurement alternative under ASC 321 and measure the investment at initial cost less impairment, if any, plus or minus changes resulting from observable price changes in orderly transactions for identical or similar investments from the same issuer. We consider a range of factors when adjusting the fair value of these investments, including, but not limited to, the term and nature of the investment, local market conditions, values for comparable securities, current and projected operating performance, financing transactions subsequent to the acquisition of the investment, or other features that indicate a change to fair value is warranted. Any changes in fair value from the initial cost of the investment in preferred stock are recognized as increases or decreases on our balance sheet and as net gains or losses on investments in equity securities, in other income (expense), net. The initial investment in preferred stock was measured at cost of $5.0 million. There were no identical or similar transactions during the fiscal year ended September 30, 2022, and as such, no adjustments to the initial cost of the equity investment resulting from observable price changes have been recorded at September 30, 2022. In connection with a negotiated forward purchase contract for hybrid-electric vertical takeoff and landing (“VTOL”) aircraft executed in February 2022, we obtained a warrant giving us the right to acquire a number of shares of common stock in the privately-held manufacturer of the VTOL aircraft. These investments do not have a readily determinable fair value, so we account for them using the measurement alternative under ASC 321 and measure the investments at cost less impairment, if any, plus or minus changes resulting from observable price changes in orderly transactions for identical or similar investments from the same issuer. We consider a range of factors when adjusting the fair value of these investments, including, but not limited to, the term and nature of the investment, local market conditions, values for comparable securities, current and projected operating performance, financing transactions subsequent to the acquisition of the investment or other features that indicate a discount to fair value is warranted. Any changes in fair value from the grant date value of the warrant assets will be recognized as increases or decreases to the investment on our balance sheet and as net gains or losses on investments equity securities. We estimated the initial warrant asset value to be $3.2 million based on prices of similar investments in the same issuer. The grant date value of the warrants, $3.2 million, was recognized as a vendor credit liability within other noncurrent liabilities. The liability related to the warrant assets will be settled in the future, as a reduction of the acquisition date value of the VTOL aircraft contemplated in the related forward purchase agreement. Total net losses on our investments in equity securities totaled $13.7 million during the year ended September 30, 2022, respectively, and are reflected in loss on investments, net in our consolidated statements of operations and comprehensive (loss) income. As of September 30, 2022, the aggregate carrying amount of our investments in equity securities was $15.2 million, and the carrying amount of our investments without readily determinable fair values was $9.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9 .
Other than our assets held for sale, asset group associated with the CRJ-900 fleet, and investments in equity securities described in Notes 7 and 8, respectively, we did not measure any of our assets or liabilities at fair value on a recurring or nonrecurring basis as of September 30, 2022 and 2021. The carrying values of cash and cash equivalents, restricted cash, accounts receivable, and accounts payable included on the consolidated balance sheets approximated fair value at September 30, 2022 and 2021 because of the immediate or short-term maturity of these financial instruments. The Company's debt agreements are not traded on an active market. The Company has determined the estimated fair value of its debt to be Level 3, as certain inputs used to determine the fair value of these agreements are unobservable and, therefore, could be sensitive to changes in inputs. The Company utilizes the discounted cash flow method to estimate the fair value of Level 3 debt. The carrying value and estimated fair value of the Company's long-term debt, including current maturities, were as follows (in millions):
September 30, 2022
September 30, 2021
Carrying
Fair
Carrying
Fair
Value
Value
Value
Value
Long-term debt, including current maturities ( 1)
$
615.3
$
541.7
$
670.3
$
676.8
(1)
Current and prior period long-term debts' carrying and fair values exclude net debt issuance cos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Finance Leases, and Other Borrowings</t>
        </is>
      </c>
      <c r="B1" s="2" t="inlineStr">
        <is>
          <t>12 Months Ended</t>
        </is>
      </c>
    </row>
    <row r="2">
      <c r="B2" s="2" t="inlineStr">
        <is>
          <t>Sep. 30, 2022</t>
        </is>
      </c>
    </row>
    <row r="3">
      <c r="A3" s="3" t="inlineStr">
        <is>
          <t>Debt Disclosure [Abstract]</t>
        </is>
      </c>
      <c r="B3" s="4" t="inlineStr">
        <is>
          <t xml:space="preserve"> </t>
        </is>
      </c>
    </row>
    <row r="4">
      <c r="A4" s="4" t="inlineStr">
        <is>
          <t>Long-Term Debt, Finance Leases, and Other Borrowings</t>
        </is>
      </c>
      <c r="B4" s="4" t="inlineStr">
        <is>
          <t xml:space="preserve">10 .
Long-term debt as of September 30, 2022 and 2021, consisted of the following (in thousands):
September 30,
September 30,
2022
2021
Senior and subordinated notes payable to secured parties, due in monthly installments, interest based on LIBOR plus interest spread at 2.71% through 2027, collateralized by the underlying aircraft
$
73,850
$
86,551
Notes payable to secured parties, due in semi-annual installments, interest based on LIBOR plus interest spread at 4.75% to 6.25% through 2028, collateralized by the underlying aircraft
131,010
152,100
Notes payable to secured parties, due in quarterly installments, interest based on LIBOR plus interest at spread 2.20% to 2.32% for senior note &amp; 4.50% for subordinated note through 2028, collateralized by the underlying aircraft
106,865
122,762
Other obligations due to financial institution, monthly and/or quarterly interest due from 2022 through 2031, collateralized by the underlying equipment
18,038
4,581
Notes payable to financial institution, due in monthly installments, interest based on LIBOR plus interest spread at 3.10% through 2024, collateralized by the underlying equipment
26,758
45,559
Notes payable to financial institution, due in monthly installments, plus interest spread at 5.00% through 2022, collateralized by the underlying aircraft
-
30,625
Notes payable to financial institution, due in monthly installments, plus interest spread at 5.00% through 2023, secured by flight equipment
2,000
4,000
Revolving credit facility, monthly interest based on LIBOR plus interest spread at 3.75% through 2022
15,630
22,930
Notes payable to financial institution, quarterly interest based on LIBOR plus interest spread at 3.50% through 2027
204,947
201,227
Notes payable to financial institution, due in monthly installments, interest based on LIBOR plus interest spread at 4.24%, through 2027, collateralized by the underlying equipment
36,212
-
Gross long-term debt, including current maturities
$
615,310
$
670,335
Less unamortized debt issuance costs
(8,303
)
(9,295
)
Less notes payable warrants
(7,272
)
(9,630
)
Net long-term debt, including current maturities
$
599,735
$
651,410
Less current portion, net of unamortized debt issuance costs
(97,218
)
(111,710
)
Net long-term debt
$
502,517
$
539,700
Principal maturities of long-term debt as of September 30, 2022, and for each of the next five (5) years are as follows (in thousands):
Total Principal
Periods Ending September 30,
Amount
2023
$
99,102
2024
73,374
2025
64,512
2026
271,824
2027
63,958
Thereafter
42,540
$
615,310
The net book value of collateralized aircraft and equipment as of September 30, 2022 was $856.9. million. Enhanced Equipment Trust Certificate ("EETC") In December 2015, an Enhanced Equipment Trust Certificate (" EETC The proceeds of the issuance of the pass-through certificates were used to purchase equipment notes which were issued by Mesa and secured by its aircraft. The payment obligations under the equipment notes are those of Mesa. Proceeds received from the sale of pass-through certificates were initially held by a depositary in escrow for the benefit of the certificate holders until Mesa issued equipment notes to the trust, which purchased such notes with a portion of the escrowed funds. Mesa evaluated whether the pass-through trust formed for its EETC financing is a variable interest entity (" VIE CIT Revolving Credit Facility On June 30, 2022, we entered into the Second Amended and Restated Credit and Guaranty Agreement by and among Mesa Airlines and Mesa Air Group Airline Inventory Management, L.L.C., as borrowers, Mesa Air Group, as a Guarantor, the other guarantors party thereto from time to time, CIT Bank, as Administrative Agent, and the other lenders party thereto, which was effective as of June 30, 2022 and extended the maturity date of the facility by three (3) months to December 31, 2022. As of September 30, 2022, $15.6 million of the draw loan remained outstanding. Future borrowings, if any, under this facility are subject to, among other things, the Company having sufficient unencumbered assets to meet the borrowing base requirements under the facility. Our CIT revolving credit facility includes a minimum interest and rental coverage ratio covenant. In March and April 2022, we entered into amendments to the CIT revolving credit facility which lowered the minimum interest and rental coverage ratio covenant for the year September 30, 2022. As a result, we are in compliance with this covenant. Loan Agreement with the United States Department of the Treasury On October 30, 2020, the Company entered into a Loan and Guarantee Agreement with U.S. Department of the Treasury (the “U.S. Treasury”) for a secured loan facility of up to $200.0 million that matures in October 2025 (“the Treasury Loan”). On October 30, 2020, the Company borrowed $43.0 million and on November 13, 2020, the Company borrowed an additional $152.0 million. No further borrowings are available under the Treasury Loan. The Company also issued warrants to purchase shares of common stock to the U.S. Treasury. The Treasury Loan bears interest at a variable rate equal to (a)(i) the LIBOR rate divided by (ii) one minus the Eurodollar Reserve Percentage plus (b) 3.50%. Accrued interest on the loans is payable in arrears on the first business day following the 14th day of each March, June, September, and December, beginning with December 15, 2020. All principal amounts outstanding under the Treasury Loan are due and payable in a single installment on October 30, 2025 (the “Maturity Date”). Interest is paid in kind by increasing the principal amount of the loan by the amount of such interest due on an interest payment date for the first 12 months of the loan . Mesa's obligations under the Treasury Loan are secured by certain aircraft, aircraft engines, accounts receivable, ground service equipment , and tooling (collectively, the “Collateral”). The obligations under the Treasury Loan are guaranteed by the Company and Mesa Air Group Inventory Management. The proceeds were used for general corporate purposes and operating expenses, to the extent permitted by the CARES Act. Voluntary prepayments of loans under the Treasury Loan may be made, in whole or in part, by Mesa Airlines, without premium or penalty, at any time and from time to time. Amounts prepaid may not be reborrowed. Mandatory prepayments of loans under the Treasury Loan are required, without premium or penalty, to the extent necessary to comply with the covenants discussed below, certain dispositions of the Collateral, certain debt issuances secured by liens on the Collateral and certain insurance payments related to the Collateral. In addition, if a “change of control ” (as defined in the Treasury Loan) occurs with respect to Mesa Airlines, Mesa Airlines will be required to repay the loans outstanding under the Treasury Loan. The Treasury Loan requires the Company, under certain circumstances, including within 10 business days prior to the last business day of March and September of each year beginning March 2021, to appraise the value of the Collateral and recalculate the collateral coverage ratio. If the calculated collateral coverage ratio is less than 1.6 to 1.0, Mesa Airlines will be required either to provide additional Collateral (which may include cash collateral) to secure its obligations under the Treasury Loan or repay the term loans under the Treasury Loan, in such amounts that the recalculated collateral coverage ratio, after giving effect to any such additional Collateral or repayment, is at least 1.6 to 1.0. The Treasury Loan contains two (2) financial covenants, a minimum collateral coverage ratio and a minimum liquidity level. The Treasury Loan also contains customary negative and affirmative covenants for credit facilities of this type, including, among others: (a) limitations on dividends and distributions; (b) limitations on the creation of certain liens; (c) restrictions on certain dispositions, investments and acquisitions; (d) limitations on transactions with affiliates; (e) restrictions on fundamental changes to the business, and (f) restrictions on lobbying activities. Additionally, the Company is required to comply with the relevant provisions of the CARES Act, including limits on employment level reductions after September 30, 2020, restrictions on dividends and stock buybacks, limitations on executive compensation, and requirements to maintain certain levels of scheduled service. In connection with the Treasury Loan and as partial compensation to the U.S. Treasury for the provision of financial assistance under the Treasury Loan, the Company issued to the U.S. Treasury warrants to purchase an aggregate of 4,899,497 shares of the Company’s common stock at an exercise price of $3.98 per share, which was the closing price of the Common Stock on The Nasdaq Stock Market on April 9, 2020. The exercise price and number of shares of common stock issuable under the Warrants are subject to adjustment as a result of anti-dilution provisions contained in the Warrants for certain stock issuances, dividends, and other corporate actions. The warrants expire on the fifth anniversary of the date of issuance and are exercisable either through net share settlement or net cash settlement, at the Company’s option. For accounting purposes, the fair value for the Warrant was estimated using a Black-Scholes option pricing model and recorded in stockholders' equity with an offsetting debt discount to the Treasury Loan in the consolidated balance sheet. The Company incurred $3.1 million in debt issuance costs relating to the Treasury Loan. In accordance with the applicable guidance, Mesa allocated the debt issuance costs between the Treasury Loan and related warrants. At funding on October 30, 2020, the initial $43.0 million was recorded net of $0.7 million in capitalized debt issuance costs. At funding on November 13, 2020, the remaining $152.0 million was recorded net of $2.3 million in capitalized debt issuance costs. The remaining $0.1 million in debt issuance costs was allocated to the warrants as a reduction to the warrant value within additional paid-in capital. Debt issuance costs allocated to the debt are amortized into interest expense using the effective interest method over the term of the related loan. Prior to the November 13, 2020 funding of the $152.0 million portion of the Treasury Loan, the Company repaid $167.7 million in existing aircraft debt covering 44 aircraft, including indebtedness under its (a) Senior Loan Agreements, dated June 27, 2018, (b) Junior Loan Agreements, also dated June 27, 2018, (c) Credit Agreements, dated January 31, 2007, April 16, 2014, and May 23, 2014, (d) Senior Loan Agreements, dated December 27, 2017, and (e) Junior Loan Agreements, also dated December 27, 2017 (collectively, “the EDC Loans”). The Company made payments totaling $164.2 million to repay the EDC Loans, consisting of principal of $167.7 million, and a $3.5 million discount on the balance owed. Additionally, in connection with the repayment, $2.5 million of unamortized original issue discount and deferred financing costs were recorded as a loss on debt extinguishment, resulting in a net gain on extinguishment of $1.0 million recorded within other income. In April 2022, we entered into an agreement with the U.S. Treasury to lower the minimum collateral coverage ratio covenant to 1.5 to 1.0 through September 30, 2022. As of September 30, 2022, the Company is in compliance with all debt covenants. Spare Engine Financing In December 2021, we entered into a loan agreement with a financing institution to finance certain purchases of spare engines via a newly formed limited liability company (“LLC”). The loan agreement provides for aggregate borrowings of up to $54.0 million through November 2022. In December 2021, we borrowed an aggregate of $35.3 million under the loan agreement, which matures in December 2027 The newly formed LLC, which is wholly owned by Mesa, was determined to be a VIE for which we are the primary beneficiary because we have the power to direct the activities of the LLC that most significantly impact the LLC’s economic performance and the obligation to absorb losses and right to receive benefits from the LLC in our capacity as sole member of the LLC and guarantor of the borrowings. Therefore, the LLC is consolidated in our financial statements and the borrowings are reflected as long-term debt in our consolidated balance sheets. The loan agreement contains a loan-to-value (“LTV”) financial covenant pursuant to which we are required to prepay certain amounts of the loan if the aggregate outstanding principal balance of the loan exceeds a specified percentage of the appraised value of the engines beginning in the 12 th As of September 30, 2022, we were in compliance with all debt coven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1 1 .
Calculations of net (loss) income per common share were as follows (in thousands, except per share data):
Year Ended September 30,
2022
2021
2020
Net (loss) income
$
(182,678
)
$
16,588
$
27,464
Basic weighted average common shares outstanding
36,133
35,713
35,237
Add: Incremental shares for:
Dilutive effect of warrants
—
2,543
—
Dilutive effect of restricted stock
—
587
71
Diluted weighted average common shares outstanding
36,133
38,843
35,308
Net (loss) income per common share
Basic
$
(5.06
)
$
0.46
$
0.78
Diluted
$
(5.06
)
$
0.43
$
0.78
Basic (loss) income per common share is computed by dividing net (loss) income attributable to Mesa Air Group by the weighted average number of common shares outstanding during the period. The number of incremental shares from the assumed issuance of shares relating to restricted stock and exercise of warrants (excluding warrants with a nominal conversion price) is calculated by applying the treasury stock method. Share-based awards and warrants whose impact is considered to be anti-dilutive under the treasury stock method were excluded from the diluted net (loss) income per share calculation. In loss periods, these incremental shares are excluded from the calculation of diluted loss per share, as the inclusion of unvested restricted stock and warrants would have an anti-dilutive effect. The following number of weighted-average potentially dilutive shares (in thousands) were excluded from the calculation of diluted net (loss) income per share because the effect of including such potentially dilutive shares would have been anti-dilutive:
Year Ended September 30,
2022
2021
2020
Warrants
758
—
—
Restricted stock
106
—
—
86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12 Months Ended</t>
        </is>
      </c>
    </row>
    <row r="2">
      <c r="B2" s="2" t="inlineStr">
        <is>
          <t>Sep. 30, 2022</t>
        </is>
      </c>
    </row>
    <row r="3">
      <c r="A3" s="3" t="inlineStr">
        <is>
          <t>Stockholders Equity Note [Abstract]</t>
        </is>
      </c>
      <c r="B3" s="4" t="inlineStr">
        <is>
          <t xml:space="preserve"> </t>
        </is>
      </c>
    </row>
    <row r="4">
      <c r="A4" s="4" t="inlineStr">
        <is>
          <t>Common Stock</t>
        </is>
      </c>
      <c r="B4" s="4" t="inlineStr">
        <is>
          <t>12. In connection with the Treasury Loan and as partial compensation to the U.S. Treasury for the provision of financial assistance under the Treasury Loan, the Company issued warrants to the U.S. Treasury to purchase shares of the Company’s common stock, no par value, at an exercise price of $3.98 per share (the “Exercise Price”), which was the closing price of the common stock on The Nasdaq Stock Market on April 9, 2020. The warrants were issued pursuant to the terms of a Treasury Warrant Agreement entered into by the Company and the U.S. Treasury. The exercise price and number of warrant shares issuable under the warrants are subject to adjustment as a result of anti-dilution provisions contained in the warrants for certain stock issuances, dividends, and other corporate actions. The warrants expire on the fifth anniversary of the date of issuance and are exercisable either through net share settlement or net cash settlement, at the Company’s option. The warrants are accounted for within equity at a grant date fair value determined under the Black Scholes Option Pricing Model. As of September 30, 2022, 4,899,497 warrants were issued and outstanding. The Company has not historically paid dividends on shares of its common stock. Additionally, the Treasury Loan and the Company's aircraft lease facility (the " RASP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 3 .
The provision for income taxes consists of the following:
Years Ended September 30,
2022
2021
2020
(in thousands)
Current
Federal
$
—
$
(39
)
$
—
State
231
202
297
$
231
$
163
$
297
Deferred
Federal
(47,879
)
4,494
8,404
State
(4,342
)
1,171
830
$
(52,221
)
$
5,665
$
9,234
(Benefit) provision for income taxes
$
(51,990
)
$
5,828
$
9,531
The reconciliation between the effective tax rate on income from continuing operations and the statutory tax rate is as follows:
Years Ended September 30,
2022
2021
2020
(in thousands)
Income tax (benefit) provision at federal statutory rate
$
(49,280
)
$
4,707
$
7,769
(Reduction) increase in income taxes resulting from:
State taxes, net of federal tax benefit
(3,953
)
669
968
Nondeductible stock compensation expenses
251
(241
)
524
Permanent items
206
292
314
Change in valuation allowances
(22
)
(140
)
1,173
162(m) limitation
11
12
14
Impact of changing rates on deferred tax assets
(247
)
509
(2,313
)
Expired tax attributes
964
152
633
Other
80
(132
)
449
Income tax (benefit) provision
$
(51,990
)
$
5,828
$
9,531
The components of the Company's deferred taxes as of September 30, 2022 and 2021 are as follows:
Years Ended September 30,
2022
2021
(in thousands)
Net operating loss carryforwards
$
131,897
$
121,604
Deferred credits
703
899
Other accrued expenses
1,769
2,682
Prepaids and other
1,175
1,969
Warrant liabilities
5,725
5,018
State alternative minimum tax
1
1
Other reserves and estimated losses
873
729
Operating lease liabilities
8,012
15,226
Deferred revenue
5,506
1,439
Gross deferred tax assets
$
155,661
$
149,567
Less: valuation allowance
(2,901
)
(2,922
)
Total net deferred tax assets
$
152,760
$
146,645
Intangible assets
(877
)
(1,552
)
Operating lease right-of-use assets
(2,055
)
(11,467
)
Property and equipment
(166,586
)
(200,105
)
Unrealized gain on equity investments
(961
)
(3,461
)
Total deferred tax liabilities
$
(170,479
)
$
(216,585
)
Net deferred tax liability
$
(17,719
)
$
(69,940
) The Company has federal and state income tax net operating losses (“NOL”) carryforwards of $591.4 million and $247.0 million, which expire in fiscal years 2027-2038 and 2022-2042, respectively. Approximately $180.9 million of our federal NOL carryforwards are not subject to expiration. These NOL carryovers are only available to offset 80% of taxable income in years in which they are utilized due to tax law changes as a result of the Tax Cuts and Jobs Act. The Company believes that it is more likely than not that the benefit from certain state NOL carryforwards will not be realized. In recognition of this risk, the Company has provided a valuation allowance of $2.9 million as of September 30, 2022 and $2.9 million as of September 30, 2021 on the deferred tax assets related to these state NOL carryforwards. If or when recognized, the tax benefits related to any reversal of the valuation allowance on deferred tax assets will be recognized as a reduction of income tax expense. The federal and state NOL carryforwards in the income tax returns filed included unrecognized tax benefits. The deferred tax assets recognized for those NOLs are presented net of these unrecognized tax benefits. Because of the change of ownership provisions of the Tax Reform Act of 1986, the use of a portion of our NOL and tax credit carryforwards may be limited in future periods. Further, a portion of the carryforwards may expire before being applied to reduce future income tax liabilities. The Company determined it had an ownership change in February of 2009. Based on the study conducted at that time, a portion of the federal NOLs were determined to be limited by IRC Section 382, resulting in the Company writing off a portion of its NOLs at that time. Additionally, the Company’s initial public offering in August of 2018 resulted in a change in ownership under Section 382 of the Internal Revenue Code. The Company completed an update to the analysis of any potential limitation on the use of its net operating losses under Section 382 for the fiscal year ended September 30, 2022. Based on such analysis, the Company does not believe any ownership changes during the review period will further limit its ability to use its current net operating losses to offset future taxable income, if any. The following is a tabular reconciliation of the total amounts of unrecognized tax benefits:
Years Ended September 30,
2022
2021
2020
(in thousands)
Unrecognized tax benefits — October 1
$
4,866
$
4,866
$
4,688
Gross decreases — tax positions in prior period
—
—
—
Gross increases — tax positions in prior period
—
—
178
Unrecognized tax benefits — September 30
$
4,866
$
4,866
$
4,866
The Company’s unrecognized tax benefits of $4.9 million, $4.9 million and $4.9 million as of September 30, 2022, 2021, and 2020, respectively, is included as an offset to the net deferred tax asset balance. If recognized, the balance of the uncertain tax benefits would impact the effective tax rate. We recognize interest accrued related to unrecognized tax benefits and penalties as income tax expense. We have not recorded accrued penalties or interest related to the unrecognized tax benefits noted above as the amounts would result in an adjustment to NOL carryforwards. We are subject to taxation in the United States and various states. As of September 30, 2022, the Company is no longer subject to U.S. federal or state examinations by taxing authorities for fiscal years prior to 2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57683</v>
      </c>
      <c r="C3" s="5" t="n">
        <v>120517</v>
      </c>
    </row>
    <row r="4">
      <c r="A4" s="4" t="inlineStr">
        <is>
          <t>Restricted cash</t>
        </is>
      </c>
      <c r="B4" s="6" t="n">
        <v>3342</v>
      </c>
      <c r="C4" s="6" t="n">
        <v>3350</v>
      </c>
    </row>
    <row r="5">
      <c r="A5" s="4" t="inlineStr">
        <is>
          <t>Receivables, net</t>
        </is>
      </c>
      <c r="B5" s="6" t="n">
        <v>3978</v>
      </c>
      <c r="C5" s="6" t="n">
        <v>3167</v>
      </c>
    </row>
    <row r="6">
      <c r="A6" s="4" t="inlineStr">
        <is>
          <t>Expendable parts and supplies, net</t>
        </is>
      </c>
      <c r="B6" s="6" t="n">
        <v>26715</v>
      </c>
      <c r="C6" s="6" t="n">
        <v>24467</v>
      </c>
    </row>
    <row r="7">
      <c r="A7" s="4" t="inlineStr">
        <is>
          <t>Prepaid expenses and other current assets</t>
        </is>
      </c>
      <c r="B7" s="6" t="n">
        <v>6616</v>
      </c>
      <c r="C7" s="6" t="n">
        <v>6885</v>
      </c>
    </row>
    <row r="8">
      <c r="A8" s="4" t="inlineStr">
        <is>
          <t>Total current assets</t>
        </is>
      </c>
      <c r="B8" s="6" t="n">
        <v>98334</v>
      </c>
      <c r="C8" s="6" t="n">
        <v>158386</v>
      </c>
    </row>
    <row r="9">
      <c r="A9" s="4" t="inlineStr">
        <is>
          <t>Property and equipment, net</t>
        </is>
      </c>
      <c r="B9" s="6" t="n">
        <v>865254</v>
      </c>
      <c r="C9" s="6" t="n">
        <v>1151891</v>
      </c>
    </row>
    <row r="10">
      <c r="A10" s="4" t="inlineStr">
        <is>
          <t>Intangible assets, net</t>
        </is>
      </c>
      <c r="B10" s="6" t="n">
        <v>3842</v>
      </c>
      <c r="C10" s="6" t="n">
        <v>6792</v>
      </c>
    </row>
    <row r="11">
      <c r="A11" s="4" t="inlineStr">
        <is>
          <t>Lease and equipment deposits</t>
        </is>
      </c>
      <c r="B11" s="6" t="n">
        <v>6085</v>
      </c>
      <c r="C11" s="6" t="n">
        <v>6808</v>
      </c>
    </row>
    <row r="12">
      <c r="A12" s="4" t="inlineStr">
        <is>
          <t>Operating lease right-of-use assets</t>
        </is>
      </c>
      <c r="B12" s="6" t="n">
        <v>43090</v>
      </c>
      <c r="C12" s="6" t="n">
        <v>93100</v>
      </c>
    </row>
    <row r="13">
      <c r="A13" s="4" t="inlineStr">
        <is>
          <t>Deferred heavy maintenance, net</t>
        </is>
      </c>
      <c r="B13" s="6" t="n">
        <v>9707</v>
      </c>
      <c r="C13" s="6" t="n">
        <v>3499</v>
      </c>
    </row>
    <row r="14">
      <c r="A14" s="4" t="inlineStr">
        <is>
          <t>Assets held for sale</t>
        </is>
      </c>
      <c r="B14" s="6" t="n">
        <v>73000</v>
      </c>
      <c r="C14" s="4" t="inlineStr">
        <is>
          <t xml:space="preserve"> </t>
        </is>
      </c>
    </row>
    <row r="15">
      <c r="A15" s="4" t="inlineStr">
        <is>
          <t>Other assets</t>
        </is>
      </c>
      <c r="B15" s="6" t="n">
        <v>16290</v>
      </c>
      <c r="C15" s="6" t="n">
        <v>36121</v>
      </c>
    </row>
    <row r="16">
      <c r="A16" s="4" t="inlineStr">
        <is>
          <t>Total assets</t>
        </is>
      </c>
      <c r="B16" s="6" t="n">
        <v>1115602</v>
      </c>
      <c r="C16" s="6" t="n">
        <v>1456597</v>
      </c>
    </row>
    <row r="17">
      <c r="A17" s="3" t="inlineStr">
        <is>
          <t>Current liabilities:</t>
        </is>
      </c>
      <c r="B17" s="4" t="inlineStr">
        <is>
          <t xml:space="preserve"> </t>
        </is>
      </c>
      <c r="C17" s="4" t="inlineStr">
        <is>
          <t xml:space="preserve"> </t>
        </is>
      </c>
    </row>
    <row r="18">
      <c r="A18" s="4" t="inlineStr">
        <is>
          <t>Current portion of long-term debt and finance leases</t>
        </is>
      </c>
      <c r="B18" s="6" t="n">
        <v>97218</v>
      </c>
      <c r="C18" s="6" t="n">
        <v>111710</v>
      </c>
    </row>
    <row r="19">
      <c r="A19" s="4" t="inlineStr">
        <is>
          <t>Current portion of deferred revenue</t>
        </is>
      </c>
      <c r="B19" s="6" t="n">
        <v>385</v>
      </c>
      <c r="C19" s="6" t="n">
        <v>6298</v>
      </c>
    </row>
    <row r="20">
      <c r="A20" s="4" t="inlineStr">
        <is>
          <t>Current maturities of operating leases</t>
        </is>
      </c>
      <c r="B20" s="6" t="n">
        <v>17233</v>
      </c>
      <c r="C20" s="6" t="n">
        <v>32652</v>
      </c>
    </row>
    <row r="21">
      <c r="A21" s="4" t="inlineStr">
        <is>
          <t>Accounts payable</t>
        </is>
      </c>
      <c r="B21" s="6" t="n">
        <v>59386</v>
      </c>
      <c r="C21" s="6" t="n">
        <v>61476</v>
      </c>
    </row>
    <row r="22">
      <c r="A22" s="4" t="inlineStr">
        <is>
          <t>Accrued compensation</t>
        </is>
      </c>
      <c r="B22" s="6" t="n">
        <v>11255</v>
      </c>
      <c r="C22" s="6" t="n">
        <v>12399</v>
      </c>
    </row>
    <row r="23">
      <c r="A23" s="4" t="inlineStr">
        <is>
          <t>Other accrued expenses</t>
        </is>
      </c>
      <c r="B23" s="6" t="n">
        <v>29000</v>
      </c>
      <c r="C23" s="6" t="n">
        <v>33657</v>
      </c>
    </row>
    <row r="24">
      <c r="A24" s="4" t="inlineStr">
        <is>
          <t>Total current liabilities</t>
        </is>
      </c>
      <c r="B24" s="6" t="n">
        <v>214477</v>
      </c>
      <c r="C24" s="6" t="n">
        <v>258192</v>
      </c>
    </row>
    <row r="25">
      <c r="A25" s="4" t="inlineStr">
        <is>
          <t>Long-term debt and finance leases, excluding current portion</t>
        </is>
      </c>
      <c r="B25" s="6" t="n">
        <v>502517</v>
      </c>
      <c r="C25" s="6" t="n">
        <v>539700</v>
      </c>
    </row>
    <row r="26">
      <c r="A26" s="4" t="inlineStr">
        <is>
          <t>Noncurrent operating lease liabilities</t>
        </is>
      </c>
      <c r="B26" s="6" t="n">
        <v>16732</v>
      </c>
      <c r="C26" s="6" t="n">
        <v>33991</v>
      </c>
    </row>
    <row r="27">
      <c r="A27" s="4" t="inlineStr">
        <is>
          <t>Deferred credits</t>
        </is>
      </c>
      <c r="B27" s="6" t="n">
        <v>3082</v>
      </c>
      <c r="C27" s="6" t="n">
        <v>3934</v>
      </c>
    </row>
    <row r="28">
      <c r="A28" s="4" t="inlineStr">
        <is>
          <t>Deferred income taxes</t>
        </is>
      </c>
      <c r="B28" s="6" t="n">
        <v>17719</v>
      </c>
      <c r="C28" s="6" t="n">
        <v>69940</v>
      </c>
    </row>
    <row r="29">
      <c r="A29" s="4" t="inlineStr">
        <is>
          <t>Deferred revenue, net of current portion</t>
        </is>
      </c>
      <c r="B29" s="6" t="n">
        <v>23682</v>
      </c>
      <c r="C29" s="6" t="n">
        <v>28202</v>
      </c>
    </row>
    <row r="30">
      <c r="A30" s="4" t="inlineStr">
        <is>
          <t>Other noncurrent liabilities</t>
        </is>
      </c>
      <c r="B30" s="6" t="n">
        <v>29219</v>
      </c>
      <c r="C30" s="6" t="n">
        <v>34591</v>
      </c>
    </row>
    <row r="31">
      <c r="A31" s="4" t="inlineStr">
        <is>
          <t>Total noncurrent liabilities</t>
        </is>
      </c>
      <c r="B31" s="6" t="n">
        <v>592951</v>
      </c>
      <c r="C31" s="6" t="n">
        <v>710358</v>
      </c>
    </row>
    <row r="32">
      <c r="A32" s="4" t="inlineStr">
        <is>
          <t>Total liabilities</t>
        </is>
      </c>
      <c r="B32" s="6" t="n">
        <v>807428</v>
      </c>
      <c r="C32" s="6" t="n">
        <v>968550</v>
      </c>
    </row>
    <row r="33">
      <c r="A33" s="4" t="inlineStr">
        <is>
          <t>Commitments and contingencies (Note 1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of no par value and additional paid-in capital, 125,000,000 shares authorized; 36,376,897 (2022) and 35,958,759 (2021) shares issued and outstanding, and 4,899,497 (2022) and 4,899,497 (2021) warrants issued and outstanding</t>
        </is>
      </c>
      <c r="B35" s="6" t="n">
        <v>259177</v>
      </c>
      <c r="C35" s="6" t="n">
        <v>256372</v>
      </c>
    </row>
    <row r="36">
      <c r="A36" s="4" t="inlineStr">
        <is>
          <t>Retained earnings</t>
        </is>
      </c>
      <c r="B36" s="6" t="n">
        <v>48997</v>
      </c>
      <c r="C36" s="6" t="n">
        <v>231675</v>
      </c>
    </row>
    <row r="37">
      <c r="A37" s="4" t="inlineStr">
        <is>
          <t>Total stockholders' equity</t>
        </is>
      </c>
      <c r="B37" s="6" t="n">
        <v>308174</v>
      </c>
      <c r="C37" s="6" t="n">
        <v>488047</v>
      </c>
    </row>
    <row r="38">
      <c r="A38" s="4" t="inlineStr">
        <is>
          <t>Total liabilities and stockholders' equity</t>
        </is>
      </c>
      <c r="B38" s="5" t="n">
        <v>1115602</v>
      </c>
      <c r="C38" s="5" t="n">
        <v>1456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Sep. 30, 2022</t>
        </is>
      </c>
    </row>
    <row r="3">
      <c r="A3" s="3" t="inlineStr">
        <is>
          <t>Disclosure Of Compensation Related Costs Sharebased Payments [Abstract]</t>
        </is>
      </c>
      <c r="B3" s="4" t="inlineStr">
        <is>
          <t xml:space="preserve"> </t>
        </is>
      </c>
    </row>
    <row r="4">
      <c r="A4" s="4" t="inlineStr">
        <is>
          <t>Share-Based Compensation</t>
        </is>
      </c>
      <c r="B4" s="4" t="inlineStr">
        <is>
          <t>1 4 .
Restricted Stock The Company grants restricted stock units (" RSUs The restricted stock activity for our years ended September 30, 2022, 2021, and 2020 is summarized as follows:
Weighted-
Average
Number
Grant Date
2018 Plan
of Shares
Fair Value
Restricted shares unvested at September 30, 2019
847,974
$
9.56
Granted
910,297
3.97
Vested
(555,473
)
9.21
Cancelled
(7,250
)
7.89
Restricted shares unvested at September 30, 2020
1,195,548
$
5.47
Granted
346,123
9.53
Vested
(492,465
)
6.89
Cancelled
(43,000
)
4.57
Restricted shares unvested at September 30, 2021
1,006,206
6.22
Granted
718,959
3.20
Vested
(455,303
)
6.13
Cancelled
(97,369
)
2.97
Restricted shares unvested at September 30, 2022
1,172,493
$
4.43
As of September 30, 2022, there was $4.4 million of total unrecognized compensation cost related to unvested share-based compensation arrangements, which is expected to be recognized over a weighted-average period of 1.7 years. Compensation cost for share-based awards are recognized on a straight-line basis over the vesting period. The Company recognizes forfeitures of share-based awards as they occur. Share-based compensation expense for the years ended September 30, 2022, 2021, and 2020 was $2.8 million, $3.1 million, and $4.4 million, respectively. Share-based compensation expense is recorded in general and administrative expenses in the consolidated statements of operations and comprehensive (loss) income. The Company repurchased 147,108 shares of its common stock for $0.5 million to cover the income tax obligation on vested employee equity awards during the fiscal year ended September 30, 2022. The Company repurchased 155,174 shares of its common stock for $1.5 million to cover the income tax obligation on vested employee equity awards and warrant conversions during the fiscal year ended September 30, 2021. During the fiscal year ended September 30, 2020, the Company repurchased 142,4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urchase Plan</t>
        </is>
      </c>
      <c r="B1" s="2" t="inlineStr">
        <is>
          <t>12 Months Ended</t>
        </is>
      </c>
    </row>
    <row r="2">
      <c r="B2" s="2" t="inlineStr">
        <is>
          <t>Sep. 30, 2022</t>
        </is>
      </c>
    </row>
    <row r="3">
      <c r="A3" s="3" t="inlineStr">
        <is>
          <t>Disclosure Of Compensation Related Costs Sharebased Payments [Abstract]</t>
        </is>
      </c>
      <c r="B3" s="4" t="inlineStr">
        <is>
          <t xml:space="preserve"> </t>
        </is>
      </c>
    </row>
    <row r="4">
      <c r="A4" s="4" t="inlineStr">
        <is>
          <t>Employee Stock Purchase Plan</t>
        </is>
      </c>
      <c r="B4" s="4" t="inlineStr">
        <is>
          <t xml:space="preserve">1 5 .
2019 ESPP The Mesa Air Group, Inc. 2019 Employee Stock Purchase Plan (the " 2019 ESPP A maximum of 500,000 Mesa Air Group, Inc. ordinary shares may be issued under the 2019 ESPP. As of September 30, 2022, eligible employees purchased and the Company issued an aggregate of 304,137 Mesa Air Group, Inc. ordinary shares under the 2019 ESPP, 109,943 of which were purchased and issued during the current fiscal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1 6 .
At September 30, 2022, the Company leased 16 aircraft, airport facilities, office space, and other property and equipment under non-cancelable operating leases. The operating leases require the Company to pay taxes, maintenance, insurance, and other operating expenses. Rental expense is recognized on a straight-line basis over the lease term, net of lessor rebates and other incentives. The Company expects that, in the normal course of business, such operating leases that expire will be renewed or replaced by other leases, or the property may be purchased rather than leased. Aggregate rental expense under all operating aircraft, equipment and facility leases totaled approximately $43.4 million, $44.6 million, and $51.4 million for the year ended September 30, 2022, 2021, and 2020, respectively. At September 30, 2022, the Company leased 2 aircraft and 3 spare engines under non-cancelable finance leases. Basic rent on finance leases is paid monthly and at the end of the lease term. At the end of the lease term, the Company has the option to purchase the aircraft and engines for most of the finance leases. These finance leases are reflected as finance lease obligations of $18.0 million on our consolidated balance sheet as of September 30, 2022. The components of our operating and finance lease costs were as follows (in thousands):
Year Ended September 30,
2022
2021
Operating lease costs
$
37,637
$
37,929
Variable and short-term lease costs
5,783
6,708
Interest expense on finance lease liabilities
547
576
Amortization expense of finance lease assets
2,705
2,130
Total lease costs
$
46,672
$
47,343
As of September 30, 2022, the Company’s operating lease right-of-use assets were $43.1 million, the Company’s current maturities of operating lease liabilities were $17.2 million, and the Company’s noncurrent operating lease liabilities were $16.7 million. As of September 30, 2022, The Company’s operating lease payments included in operating cash flows for the year ended September 30, 2022 and 2021 were $36.3 million and $47.6 million, respectively. The Company’s finance lease interest payments included in operating cash flows for the year ended September 30, 2022 and 2021 were $0.3 million and $0.6 million, respectively. The Company’s finance lease principal payments included in financing cash flows for the year ended September 30, 2022 and 2021 were $2.5 million and $2.3 million, respectively. Due to the impacts of the pilot shortage and the pilot wage increase, we evaluated all asset groups during the quarter ended September 30, 2022 and determined that only the asset group associated with the CRJ-900 fleet operating under the American CPA, discussed in Note 8, required impairment. This resulted in an impairment loss of $15.2 million to the leased aircraft within the asset group for the CRJ-900 fleet operating for the year ended September 30, 2022, which was recorded in asset impairment on our consolidated statements of operations and comprehensive (loss) income. Additionally, we recorded a $0.2 million of impairment on certain operating lease ROU assets associated with the abandonment of a leased facility during the year ended September 30, 2022. The Company did not record any impairment losses related to its operating lease right-of-use assets during the years ended September 30, 2021 and 2020. The table below presents the weighted average remaining terms and discount rates for our operating and finance leases as of September 30, 2022:
As of September 30, 2022
Finance leases:
Weighted average remaining lease term
7.4 years
Weighted average discount rate
6.1
%
Operating leases:
Weighted average remaining lease term
3.8 years
Weighted average discount rate
4.5
% The following table summarizes future minimum rental payments, primarily related to leased aircraft, required under operating and finance leases that had initial or remaining non-cancelable lease terms as of September 30, 2022 (in thousands):
Periods Ending September 30,
Operating Leases
Finance Leases
2023
$
18,356
$
2,730
2024
10,172
7,054
2025
1,564
1,800
2026
1,046
1,800
2027
1,029
1,800
Thereafter
5,054
6,600
Total lease payments
37,221
21,784
Less: imputed interest
(3,256
)
(3,746
)
Amounts recorded in the consolidated balance sheet
$
33,965
$
18,038
RASPRO Lease Facility . On September 23, 2005, Mesa Airlines, as lessee, entered into the RASPRO Lease Facility, with RASPRO as lessor, for 15 of our CRJ-900 aircraft. The obligations under the RASPRO Lease Facility are guaranteed by us, and basic rent is paid quarterly on each aircraft. On each of March 10, 2014, June 5, 2014, and December 8, 2017, the RASPRO Lease Facility was amended to defer certain payments of basic rent (the " "). Until the principal of and accrued interest on the Deferred Amounts are paid in full: (i) we and Mesa Airlines are prohibited from paying any dividends to holders of our common stock, (ii) we are prohibited from repurchasing any of our warrants or other equity interests, (iii) Mesa Airlines must maintain a minimum of $35.0 million of cash, cash equivalents and availability under lines of credit, (iv) Mesa Airlines must provide RASPRO with periodic monthly, quarterly and annual reports containing certain financial information and forecasted engine repair costs and (v) we must maintain a minimum debt-to-assets ratio. In June 2020, the Company amended its RASPRO aircraft lease agreement to defer a $4.0 million lease payment otherwise due in June 2020. Per the amended agreement dated June 5, 2020, the Company is required to pay this amount over the period of September 2021 through March 2024. The Company made the accounting election available for COVID-19 related concessions provided by a lessor and accordingly, this was not a lease modification and required no changes to current accounting treatment. As of September 30, 2022, we were in compliance with the covenants in the RASPRO Lease Facil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 7 .
Litigatio n We are involved in various legal proceedings (including, but not limited to, insured claims) and FAA civil action proceedings which we consider routine to our business activities on an ongoing basis. If we believe that a loss arising from such matters is probable and can be reasonably estimated, we accrue the estimated liability in our consolidated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is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Item 3: “Legal Proceedings”, we believed that the ultimate outcomes of the two (2) putative class action lawsuits and such other routine legal matters are not likely to have a material adverse effect on our financial position, liquidity, or results of operations.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Engine Purchase Commitments On February 26, 2021, the Company and General Electric Company (“GE”), acting through its GE-Aviation business unit, entered into an Amended and Restated Letter Agreement No. 13-3. The Company agreed to purchase and take delivery of 10 new CF34-8C5 or CF34-8E5 engines with delivery dates starting from July 1, 2021 through November 1, If the Company fails to accept delivery of the spare engines when duly tendered, the Company may be assessed a minimum cancellation charge based on the engine price determined as of the date of scheduled engine delivery to the Company. Electric Aircraft Forward Purchase Commitments As described in Note 8, in February 2021, the Company entered into a forward purchase contract with Archer for a number of electrically-powered vertical takeoff and landing aircraft (“eVTOL aircraft”). The aggregate base commitment for the eVTOL aircraft is $200.0 million, with an option to purchase additional aircraft. The Company’s obligation to purchase the eVTOL aircraft is subject to the Company and Archer first agreeing in the future to a number of terms and conditions, which may or may not be met. As described in Note 8, in July 2021, the Company entered into a forward purchase contract with Heart for a number of fully electric aircraft. The maximum aggregate base commitment for the aircraft is $1,200.0 million, with an option to purchase additional aircraft. The Company’s obligation to purchase the aircraft is subject to the Company and Heart first agreeing in the future to a number of terms and conditions, which may or may not be met. Other Commitments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8.
Amendment No. 11 to American CPA In December 2022, we entered into Amendment No. 11 (the “AA Amendment”) to the American CPA. The AA Amendment provides for the termination and wind-down of the American CPA by April 3, 2023 (the “Wind-down Period”), at which time all Covered Aircraft (as defined in the American CPA) will be removed from the American CPA. We will begin to place aircraft operated under the American CPA with in March 2023. As of the date if this Annual Report on Form 10-K, we operate 42 CRJ-900 aircraft under the American CPA, including two (2) operational spares. The American CPA was previously set to expire by its terms on December 31, 2025. Under the terms of the AA Amendment, during the Wind-down Period (i) we will continue to receive a fixed minimum monthly amount per aircraft covered by the American CPA, plus additional amounts based on the number flights and block hours actually flown during each month, subject to adjustment based on the Company’s controllable completion rate and certain other factors, and (ii) American has agreed not to exercise certain any termination or withdrawal rights under the American CPA if we fail to meet certain operational performance targets for the three (3) consecutive month period ending January 31, 2023. Provided we comply with the terms of the American CPA during the Wind-down Period and no Material Breach (as defined in the American CPA) has occurred, American has also agreed to waive Mesa’s failure to meet certain past operational performance targets and other requirements, which triggered termination and withdrawal rights for American pursuant to the terms of American CPA. The AA Amendment provides for liquidated damages (the “Liquidated Damages Claim”) payable to American in the event of a Material Breach (as defined in the American CPA) of the American CPA or a repudiation by us of our obligations under the American CPA. So long as we have not caused any Material Breaches during the Wind-Down Period, then immediately upon the expiration thereof, the parties have agreed to execute a written mutual release of claims and acknowledgment that no Material Breaches have occurred under the American CPA (including, without limitation, any Liquidated Damages Claim). Amendment and Restatement of the United CPA On December 27, 2022, we entered into the Third Amended and Restated Capacity Purchase Agreement with United (as amended and restated, the “Amended and Restated United CPA”), which amends and restates the Second Amended and Restated Capacity Purchase Agreement, dated as of November 4, 2020, with United (as theretofore amended). The Amended and Restated United CPA provides, among other things, for the following amended terms:
▪
The addition of up to 38 CRJ-900 aircraft to be operated by the Company on behalf of United under the Amended and Restated United CPA, dependent on the number of E-175 aircraft the Company is operating;
▪
An increase in rates to cover the Company’s pilot pay increases instituted in September 2022, effective through September 2025;
▪
United to be responsible for all costs associated with converting the CRJ-900 aircraft for operation in United’s network;
▪
Terms providing that United may remove from the scope of the United CPA the CRJ-900, subject to certain notice and other requirements;
▪
United’s existing utilization waiver for the Company’s operation of E175LL Covered Aircraft (as defined in the United CPA) to be extended to December 31, 2023;
▪
The extension of existing monthly operational performance incentives; and
▪
An agreement by the Company to not enter into new regional air carrier service agreements, excluding the Company’s existing agreement with DHL. In consideration for entering into the Amended and Restated United CPA and providing the revolving line of credit (discussed below), the Company has agreed to (i) grant United the right to designate one individual (the “United Designee”) to be appointed to the Company’s board of directors, and (ii) issue to United shares of our common stock equal to ten percent (10.0%) of the Company’s issued and outstanding shares on a fully diluted basis as of the date of such issuance (the “United Shares”). United’s board designee rights will terminate at such time as United’s equity ownership in the Company falls below five percent (5.0%). The United Shares will be issued pursuant to an equity purchase agreement, which will contain customary representations, warranties, covenants and indemnities for such a transaction, including pre-emptive rights relating to the issuance of any equity securities by the Company. The Company will also enter into a definitive registration rights agreement with United, granting United customary demand registration rights in respect of publicly registered offerings of the Company, subject to usual and customary exceptions and limitations. Revolving Line of Credit In connection with the above-referenced Amendment to the United CPA, United has agreed to purchase and assume, pursuant to an Assignment and Assumption Agreement (the “Assignment”), all of CIT Bank’s rights and obligations under Mesa’s and Mesa Air Group Airline Inventory Management, L.L.C.’s existing revolving credit facility with CIT, which is guaranteed by the Company (the “Existing Agreement”). In connection with the effectiveness of the Assignment, the Existing Agreement will be amended (as so amended, the “Amended Credit Facility”) to, among other things, (i) extend the Revolving Loan Maturity Date (as defined in the Amended Credit Facility) from the earlier to occur of November 30, 2028 or the date of the termination of the United CPA; (ii) provide for a revolving loan of $10.0 million plus certain other fees (the “Effective Date Bridge Loan”), which will be due and payable on January 31, 2024, subject to certain mandatory prepayment requirements; (iii) provide for Revolving Commitments (as defined in the Amended Credit Facility) equal to $30.7 million (inclusive of the amount outstanding under such facility as of the effective date of the Assignment) plus the original principal amount of the Effective Date Bridge Loan; (iv) amortization of the obligations outstanding under the Existing Agreement commencing the last business day of each fiscal quarter commencing the fiscal quarter ending March 31, 2025; (v) a covenant capping Restricted Payments (as defined in the Amended Credit Facility) at $5.0 million per fiscal year, a consolidated interest and rental coverage ratio of 1.00 to 1.00 covenant, measured at the end of each fiscal quarter, and a Liquidity (as defined in the Amended Credit Facility) requirement of not less than $15.0 million at close of any business day. Amounts borrowed under this facility bear interest at 3.50% for Base Rate Loans and 4.50% per annum for Term SOFR Loans (as each term is defined in the Amended Credit Facility. Amounts borrowed under the Amended Credit Facility will be secured by a collateral pool consisting of a combination of expendable parts, rotable parts and engines and a pledge of the Company’s stock in certain aviation companies. Amendment to the Loan and Guarantee Agreement with the United States Department of the Treasury On December 22, 2022, Mesa Air Group, Inc. (the “Company”) and its wholly owned subsidiaries, Loan and Guarantee Agreement, dated as of October 30, 2020 (as theretofore amended, the “Loan Agreement”), among Mesa, as Borrower, the Company, as a Guarantor, the Guarantors party thereto from time to time, the Treasury, and the Bank of New York. The amended terms include, among others, the following: (i) a modification of the Collateral Coverage Ratio covenant with respect to amounts on deposit in the Eligible Receivables Account and the Collateral Coverage Ratio covenant, effective through the maturity date of the Loan Agreement; and (ii) a waiver of the Collateral Coverage Ratio covenant requirement with respect to the release of liens on Collateral. The Modification Agreement also imposes certain obligations on the Company in connection with its sale of Collateral subject to the Loan Agreement and certain lien release obligations on the Treasury with respect to such sales. Capitalized terms used herein but not otherwise defined have the meanings assigned to such terms in the Loan Agreement. Amendment to Credit Agreement with Economic Development Corporation of Canada On December 15 , 2022, the Company entered into an agreement to renegotiate an existing credit agreement with the Economic Development Corporation of Canada (“EDC”)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 " GAAP " " ASC " ASU FASB Reclassifications of certain immaterial prior period amounts have been made to conform to the current period presentation. The Company is an " emerging growth company, JOBS Act opt out </t>
        </is>
      </c>
    </row>
    <row r="5">
      <c r="A5" s="4" t="inlineStr">
        <is>
          <t>Use of Estimates</t>
        </is>
      </c>
      <c r="B5" s="4" t="inlineStr">
        <is>
          <t xml:space="preserve">Use of Estimates The preparation of the Company's consolidated financial statements in conformity with GAAP requires management to make estimates and assumptions that affect the reported amounts of assets, liabilities, revenues, and expenses and the disclosure of contingent assets and liabilities at the date of the consolidated financial statements. Actual results could differ from those estimates. </t>
        </is>
      </c>
    </row>
    <row r="6">
      <c r="A6" s="4" t="inlineStr">
        <is>
          <t>Segment Reporting</t>
        </is>
      </c>
      <c r="B6" s="4" t="inlineStr">
        <is>
          <t>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Segment Reporting, While we operate under two (2) separate capacity purchase agreements and a flight services agreement, we do not manage our business based on any performance measure at the individual contract level. Additionally, our chief operating decision maker (“CODM”) uses consolidated financial information to evaluate our performance, which is the same basis on which he communicates our results and performance to our Board of Directors. Our CODM bases all significant decisions regarding the allocation of our resources on a consolidated basis. Based on the information described above and in accordance with the applicable literature, management has concluded that we are organized and operated as one operating and reportable segment. All of our operating revenue in our 2022, 2021, and 2020 fiscal years was derived from operations associated with our American and United CPAs, DHL FSA, and from leases of aircraft to a third party. It is currently impractical to provide certain information on our revenue from our customers for each of our services and geographic information on our revenues and long-lived assets.</t>
        </is>
      </c>
    </row>
    <row r="7">
      <c r="A7" s="4" t="inlineStr">
        <is>
          <t>Cash and Cash Equivalents</t>
        </is>
      </c>
      <c r="B7" s="4" t="inlineStr">
        <is>
          <t>Cash and Cash Equivalents The Company considers all highly liquid investments with an original maturity of three months or less when purchased to be cash equivalents.</t>
        </is>
      </c>
    </row>
    <row r="8">
      <c r="A8" s="4" t="inlineStr">
        <is>
          <t>Restricted Cash</t>
        </is>
      </c>
      <c r="B8" s="4" t="inlineStr">
        <is>
          <t xml:space="preserve">Restricted Cash Restricted cash primarily includes deposits in trust accounts to collateralize letters of credit and to fund workers' compensation claims, landing fees, and other business needs. Restricted cash is stated at cost, which approximates fair value. The Company has an agreement with a financial institution for a $6.0 million letter of credit facility to issue letters of credit for landing fees, workers' compensation insurance, and other business needs. Pursuant to such agreement, $3.3 million and $3.4 million of outstanding letters of credit are required to be collateralized by amounts on deposit as of September 30, 2022 and 2021, respectively, which are classified as restricted cash. </t>
        </is>
      </c>
    </row>
    <row r="9">
      <c r="A9" s="4" t="inlineStr">
        <is>
          <t>Expendable Parts and Supplies</t>
        </is>
      </c>
      <c r="B9" s="4" t="inlineStr">
        <is>
          <t xml:space="preserve">Expendable Parts and Supplies Expendable parts and supplies are stated at cost, less an allowance for obsolescence. The Company provides an allowance for obsolescence for such parts and supplies over the useful life of its aircraft after considering the useful life of each aircraft fleet, the estimated cost of expendable parts expected to be on hand at the end of the useful life, and the estimated salvage value of the parts. This allowance for expendable parts account was $3.8 million and $3.2 million as of September 30, 2022 and 2021, respectively. </t>
        </is>
      </c>
    </row>
    <row r="10">
      <c r="A10" s="4" t="inlineStr">
        <is>
          <t>Property and Equipment</t>
        </is>
      </c>
      <c r="B10" s="4" t="inlineStr">
        <is>
          <t>Property and Equipment Property and equipment are stated at cost, net of manufacturer incentives, and depreciated over their estimated useful lives to their estimated salvage values, which are 20% for aircraft and rotable spare parts, using the straight-line method. Estimated useful lives of the various classifications of property and equipment are as follows:
Property and Equipment
Estimated Useful Life
Buildings
30 years
Aircraft
25 years from the manufacture date
Flight equipment
7-20 years
Equipment
5-9 years
Furniture and fixtures
3-5 years
Vehicles
5 years
Rotable spare parts
Life of the aircraft or term of the lease, whichever is less
Leasehold improvements
Life of the aircraft or term of the lease, whichever is less Long-lived assets to be held and used are reviewed for impairment whenever events or changes in circumstances indicate that the related carrying amount may be impaired. The Company records an impairment loss if (i) the undiscounted future cash flows are found to be less than the carrying amount of the asset or asset group, and (ii) the carrying amount of the asset or asset group exceeds its fair value. If an impairment loss has occurred, a charge is recorded to reduce the carrying amount of the asset to its estimated fair value. To determine whether impairments exist for aircraft and other related assets used in operations, we group assets at the capacity purchase agreement, flight services agreement, or fleet type level (i.e., the lowest level for which there are identifiable cash flows) and then estimate future cash flows based on projections of capacity purchase or flight services agreement, block hours, maintenance events, labor costs and other relevant factors. If an asset group is impaired, the impairment loss recognized is the amount by which the asset group's carrying amount exceeds its estimated fair value. We estimate aircraft fair values using published sources, appraisals and bids received from third parties, as available. Due to the impacts of the pilot shortage and the pilot wage increase, we evaluated all asset groups during the quarter ended September 30, 2022 and determined that only the asset group associated with the CRJ-900 fleet operating under the American CPA was impaired as discussed in Note 8 - " Balance Sheet Information</t>
        </is>
      </c>
    </row>
    <row r="11">
      <c r="A11" s="4" t="inlineStr">
        <is>
          <t>Assets Held For Sale</t>
        </is>
      </c>
      <c r="B11" s="4" t="inlineStr">
        <is>
          <t>Assets Held for Sale We classify assets as held for sale when our management approves and commits to a formal plan of sale that is probable of being completed within one (1) year. Assets designated as held for sale are recorded at the lower of their current carrying value or their fair market value, less costs to sell, beginning in the period in which the assets meet the criteria to be classified as held for sale. See Note 7 – “ Assets Held for Sale</t>
        </is>
      </c>
    </row>
    <row r="12">
      <c r="A12" s="4" t="inlineStr">
        <is>
          <t>Fair Value Measurements</t>
        </is>
      </c>
      <c r="B12" s="4" t="inlineStr">
        <is>
          <t xml:space="preserve">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for identical assets or liabilities;
•
Level 2 – Inputs, other than quoted prices in active markets, that are observable either directly or indirectly; and
•
Level 3 – Unobservable inputs in which there is little or no market data, requiring an entity to develop its own assumptions. </t>
        </is>
      </c>
    </row>
    <row r="13">
      <c r="A13" s="4" t="inlineStr">
        <is>
          <t>Debt Financing Costs</t>
        </is>
      </c>
      <c r="B13" s="4" t="inlineStr">
        <is>
          <t xml:space="preserve">Debt Financing Costs Debt financing costs consist of payments made to issue debt related to the purchase of aircraft, flight equipment, and certain flight equipment maintenance costs. The Company defers the costs and amortizes them to interest expense over the term of the debt agreement. Debt financing costs related to a recognized debt liability are presented as a direct deduction from the carrying amount of the related long-term debt on the consolidated balance sheet. Debt financing costs with no related recognized debt liability are presented as assets, with the current portion included in prepaid expenses and other current assets and the noncurrent portion included in other assets on the consolidated balance sheet. </t>
        </is>
      </c>
    </row>
    <row r="14">
      <c r="A14" s="4" t="inlineStr">
        <is>
          <t>Unutilized Manufacturer Credits</t>
        </is>
      </c>
      <c r="B14" s="4" t="inlineStr">
        <is>
          <t>Unutilized Manufacturer Credits Manufacturer credits received in connection with aircraft purchases that can be used for the future purchase of certain goods and services are recorded as a prepaid asset based on the value of the credits expected to be utilized, and the Company reduces the asset as the credits are utilized to fund such purchases. The current portion is included in prepaid expenses and other current assets and the noncurrent portion is included in other assets on the consolidated balance sheet.</t>
        </is>
      </c>
    </row>
    <row r="15">
      <c r="A15" s="4" t="inlineStr">
        <is>
          <t>Intangible Assets</t>
        </is>
      </c>
      <c r="B15" s="4" t="inlineStr">
        <is>
          <t xml:space="preserve">Intangible Assets Customer relationships are amortized over their estimated useful lives. In accordance with ASC 360, Property, Plant, and Equipment, an intangible asset with a finite life that is being amortized is reviewed for impairment whenever events or changes in circumstances indicate that the related carrying amount may be impaired. The Company records an impairment loss if the undiscounted future cash flows are found to be less than the carrying amount of the asset and if the carrying amount of the asset exceeds fair value. If an impairment loss has occurred, a charge is recorded to reduce the carrying amount of the asset to its estimated fair value. The Company recognized an impairment loss of $1.9 million, zero, and zero on intangible assets for the year ended September 30, 2022, 2021, and 2020 respectively. </t>
        </is>
      </c>
    </row>
    <row r="16">
      <c r="A16" s="4" t="inlineStr">
        <is>
          <t>Other Assets</t>
        </is>
      </c>
      <c r="B16" s="4" t="inlineStr">
        <is>
          <t>Other Assets Other noncurrent assets primarily consist of the non-current portion of lease incentives related to aircraft which Mesa leases to third parties and investments in equity securities. Lease incentives represent amounts paid or payable by Mesa to the lessee and are amortized as a reduction of lease revenue over the term of the lease. The current portion of the lease incentive assets is included in prepaid expenses and other current assets, and the non-current portion is included in other assets on the consolidated balance sheet. Investments in equity securities with readily determinable fair values are adjusted to reflect the market value of the investments each reporting period, with corresponding gains and losses reflected in the statement of operations. Investments in equity securities without readily determinable values are measured at cost less impairment, if any, and are adjusted when there are observable prices of similar or identical investments from the same issuer .</t>
        </is>
      </c>
    </row>
    <row r="17">
      <c r="A17" s="4" t="inlineStr">
        <is>
          <t>Income Taxes</t>
        </is>
      </c>
      <c r="B17"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s is recognized in income in the period that includes the enactment date. The Company records deferred tax assets for the value of benefits expected to be realized from the utilization of state and federal net operating loss carryforwards. The Company periodically reviews these assets to determine the likelihood of realization. To the extent the Company believes some portion of the benefit may not be realizable based on the available sources of income, an estimate of the unrealized position is made, and a valuation allowance is recorded. The Company and its consolidated subsidiaries file a consolidated federal income tax return. </t>
        </is>
      </c>
    </row>
    <row r="18">
      <c r="A18" s="4" t="inlineStr">
        <is>
          <t>Other Noncurrent Liabilities</t>
        </is>
      </c>
      <c r="B18" s="4" t="inlineStr">
        <is>
          <t>Other Noncurrent Liabilities Other noncurrent liabilities primarily consist of the non-current portion of lease incentive obligations and deposits related to the aircraft which Mesa leases to third parties and vendor credit liabilities for future purchases of electric aircraft.</t>
        </is>
      </c>
    </row>
    <row r="19">
      <c r="A19" s="4" t="inlineStr">
        <is>
          <t>Revenue Recognition</t>
        </is>
      </c>
      <c r="B19" s="4" t="inlineStr">
        <is>
          <t>Revenue Recognition The Company recognizes revenue when the service is provided under its capacity purchase agreements and flight services agreement. Under these agreements, the Company’s major partners generally pay a fixed monthly minimum amount per aircraft, plus certain additional amounts based upon the number of departures and block hours or flight hours flown. The agreements also include reimbursement of certain direct costs incurred by the Company in performing flight services. These costs, known as " pass-through costs, Contract Revenue and Pass-through and Other Revenue The Company has committed to perform various activities that can be generally classified into in-flight services and maintenance services. When evaluating these services, the Company determined that the nature of its promise is to provide a single integrated service, flight services, because its contracts require integration and assumption of risk associated with both services to effectively deliver and provide the flights as scheduled over the contract term. Therefore, the in-flight services and maintenance services are inputs to that combined integrated flight service. Both the services occur over the term of the agreement and the performance of maintenance services significantly effects the utility of the in-flight services. The Company's individual flights flown under the capacity purchase agreements and flight services agreement are deemed to be distinct and the flight service promised in the agreements represents a series of services that should be accounted for as a single performance obligation. This single performance obligation is satisfied over time as the flights are completed. Therefore, revenue is recognized when each flight is completed. In allocating the transaction price, variable payments (i.e., billings based on departures and block hours or flight hours flown, pass-through costs, etc.) that relate specifically to the Company's efforts in performing flight services are recognized in the period in which the individual flight is completed. The Company has concluded that allocating the variability directly to the individual flights results in an overall allocation meeting the objectives in ASC 606. This results in a pattern of revenue recognition that follows the variable amounts billed from the Company to its customers. A portion of the Company's compensation under its capacity purchase agreements with American and United is designed to reimburse the Company for certain aircraft ownership costs. Such costs include aircraft principal and interest debt service costs, aircraft depreciation, and interest expense or aircraft lease expense costs while the aircraft is under contract. The Company has concluded that a component of its revenue under these agreements is deemed to be lease revenue, as such agreements identify the " right of use " of a specific type and number of aircraft over a stated period-of-time. The lease revenue associated with the Company's capacity purchase agreements is accounted for as an operating lease and is reflected as contract revenue on the Company's consolidated statements of operations and comprehensive (loss) income . The Company recognized $158.4 million, $170.2 million and $208.9 million of lease revenue for the year ended September 30, 2022, 2021, and 2020, respectively. The Company has not separately stated aircraft rental income and aircraft rental expense in the consolidated statements of operations and comprehensive (loss) income because the use of the aircraft is not a separate activity of the total service provided under our capacity purchase agreements. The Company's capacity purchase agreements and flight services agreement are renewable periodically and contain provisions pursuant to which the parties could terminate their respective agreements, or withdraw aircraft under their respective agreements, subject to certain conditions as described in Note 1. The agreements also contain terms with respect to covered aircraft, services provided, and compensation as described in Note 1. The agreements are amended from time to time to change, add, or delete terms of the agreements. The Company's revenues could be impacted by a number of factors, including amendment or termination of its agreements with its major partners, contract modifications resulting from contract renegotiations, its ability to earn incentive payments contemplated under applicable agreements, and settlement of reimbursement disputes with the Company's major partners. In the event contracted rates are not finalized at a quarterly or annual financial statement date, the Company evaluates the enforceability of its contractual terms and when it has an enforceable right, it estimates the amount the Company expects to be entitled to that is subject to the variable constraint guidance within ASC 606. The Company's agreements contain an option that allows its major partners to assume the contractual responsibility for procuring and providing the fuel necessary to operate the flights that it operates for them. All of the Company's major partners have exercised this option. Accordingly, the Company does not record an expense or revenue for fuel and related fueling costs for flying under its capacity purchase agreements or flight services agreement. In addition, the Company's major partners also provide, at no cost to the Company, certain ground handling and customer service functions, as well as airport-related facilities and gates at their hubs and other cities. Services and facilities provided by the Company's major partners at no cost are presented net in its consolidated financial statements; hence, no amounts are recorded as revenue or operating expense for these items.</t>
        </is>
      </c>
    </row>
    <row r="20">
      <c r="A20" s="4" t="inlineStr">
        <is>
          <t>Contract Liabilities</t>
        </is>
      </c>
      <c r="B20" s="4" t="inlineStr">
        <is>
          <t>Contract Liabilities Contract liabilities consist of deferred credits representing upfront payments received from major partners related to aircraft modifications associated with capacity purchase agreements and pilot training. The deferred credits are recognized over time depicting the pattern of transfer of the related services over the term of the capacity purchase agreements. Current and non-current deferred credits are recorded to other accrued expenses and non-current deferred credits in the consolidated balance sheets, respectively. The Company's total current and non-current deferred credit balances at September 30, 2022 and September 30, 2021 were $3.9 million and $4.8 million, respectively. The Company recognized $0.9 million, $2.4 million and $3.7 million of the deferred credits within contract revenue in the consolidated statements of operations and comprehensive (loss) income during the year ended September 30, 2022, 2021, and 2020, respectively.</t>
        </is>
      </c>
    </row>
    <row r="21">
      <c r="A21" s="4" t="inlineStr">
        <is>
          <t>Contract Assets</t>
        </is>
      </c>
      <c r="B21" s="4" t="inlineStr">
        <is>
          <t xml:space="preserve">Contract Assets The Company recognizes assets from the incremental costs incurred to obtain contracts with major partners including aircraft painting, aircraft reconfiguration, and flight service personnel training costs. These costs are amortized based on the pattern of transfer of the services in relation to flight hours over the term of the contract. Contract assets are recorded as other assets in the consolidated balance sheets. The Company's contract assets balance at September 30, 2022 and September 30, 2021 was zero and zero, respectively. Contract cost amortization was zero, $2.0 million and $1.9 million for the year ended September 30, 2022, 2021, and 2020, respectively. </t>
        </is>
      </c>
    </row>
    <row r="22">
      <c r="A22" s="4" t="inlineStr">
        <is>
          <t>Maintenance Expense</t>
        </is>
      </c>
      <c r="B22" s="4" t="inlineStr">
        <is>
          <t>Maintenance Expense The Company operates under an FAA approved continuous inspection and maintenance program. The cost of non-major scheduled inspections and repairs and routine maintenance costs for all aircraft and engines are charged to maintenance expense as incurred. The Company accounts for heavy maintenance and major overhaul costs on its owned E-175 fleet under the deferral method whereby the cost of heavy maintenance and major overhaul is deferred and amortized until the earlier of the end of the useful life of the related asset or the next scheduled heavy maintenance event. Amortization of heavy maintenance and major overhaul costs charged to depreciation and amortization expense was $1.9 million, $0.4 million, and zero Under the Company's aircraft operating lease agreements and FAA operating regulations, it is obligated to perform all required maintenance activities on its fleet, including component repairs, scheduled airframe checks and major engine restoration events. The Company estimates the timing of the next major maintenance event based on assumptions including estimated usage, FAA-mandated maintenance intervals, and average removal times as recommended by the manufacturer. The timing and the cost of maintenance are based on estimates, which can be impacted by changes in utilization of its aircraft, changes in government regulations and suggested manufacturer maintenance intervals. Major maintenance events consist of overhauls to major components. Engine overhaul expense totaled $23.6 million, $31.4 million and $40.5 million for the years ended September 30, 2022, 2021, and 2020, respectively, of which $21.7 million, $16.8 million, and $7.0 million, respectively, was pass-through expense. Airframe check expense totaled $22.1 million, $51.1 million and $23.5 million for the years ended September 30, 2022, 2021, and 2020, respectively, of which $3.2 million, $20.5 million, and $7.2 million, respectively, was pass-through expense. Pursuant to the United CPA, United reimburses the Company for heavy maintenance on certain E-175 aircraft. Those reimbursements are included in pass-through and other revenue. See Note 1 - " Organization and Operations</t>
        </is>
      </c>
    </row>
    <row r="23">
      <c r="A23" s="4" t="inlineStr">
        <is>
          <t>Leases</t>
        </is>
      </c>
      <c r="B23" s="4" t="inlineStr">
        <is>
          <t xml:space="preserve">Leases We determine if an arrangement is a lease at inception. As a lessee, we have lease agreements with lease and non-lease components and have elected to account for such components as a single lease component. Our operating lease activities are recorded in operating lease right-of-use assets, current maturities of operating leases, and noncurrent operating lease liabilities in the consolidated balance sheets. Finance leases are reflected in property and equipment, net, current portion of long-term debt and finance leases, and long-term debt and finance leases, excluding current portion in the consolidated balance sheets. Right-of-u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Variable lease payments are not included in the calculation of the right-of-use assets and lease liability due to uncertainty of the payment amount and are recorded as lease expense in the period incurred. As most of our leases do not provide an implicit rate, we use our estimated incremental borrowing rate based on the information available at the lease commencement date in determining the present value of lease payments. We use the implicit rate when readily determinable. Our lease terms may include options to extend or terminate the lease when it is reasonably certain that we will exercise that option. Operating lease costs are recognized on a straight-line basis over the lease term, while finance leases result in a front-loaded expense pattern. To determine whether impairments exist for aircraft and other related assets used in operations, we group assets, including ROU assets, at the capacity purchase agreement, flight services agreement, or fleet type level (i.e., the lowest level for which there are identifiable cash flows) and then estimate future cash flows based on projections of capacity purchase or flight services agreement, block hours, maintenance events, labor costs and other relevant factors. Due to the impacts of the pilot shortage and the pilot wage increase, we evaluated all asset groups during the quarter ended September 30, 2022 and determined that the asset group associated with the CRJ-900 fleet operating under the American CPA, discussed in Note 8 – “ Balance Sheet Information As a lessee, we have elected a short-term lease practical expedient on all classes of underlying assets, permitting us to not apply the recognition requirements of this standard to leases with terms of 12 months or less . Our capacity purchase agreements identify the "right of use" of a specific type and number of aircraft over a stated period-of-time. A portion of the compensation under our capacity purchase agreements are designed to reimburse the Company, as lessor, for certain aircraft ownership costs of these aircraft. We account for the non-lease component under ASC 606 and account for the lease component under ASC 842. We allocate the consideration in the contract between the lease and non-lease components based on their stated contract prices, which is based on a cost basis approach representing our estimate of the stand-alone selling prices. As discussed in Note 1, we lease, at nominal rates, certain aircraft from United and DHL under our United CPA and DHL FSA, which are excluded from operating lease assets and liabilities as they do not represent embedded leases under ASC 842. Other than nominal leases with our major partners, All of our aircraft leases have been classified as operating leases, which results in rental payments being charged to expense over the term of the related leases. In the event that we or one of our major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will be written off. The majority of the Company's leased aircraft are leased through trusts that have a sole purpose to purchase, finance, and lease these aircraft to the Company; therefore, they meet the criteria of a variable interest entity. However, since these are single-owner trusts in which the Company does not participate, the Company is not at risk for losses and is not considered the primary beneficiary. Management believes that the Company's maximum exposure under these leases is the remaining lease pay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ummary of Estimated Useful Lives of Various Classifications of Property and Equipment</t>
        </is>
      </c>
      <c r="B4" s="4" t="inlineStr">
        <is>
          <t>Estimated useful lives of the various classifications of property and equipment are as follows:
Property and Equipment
Estimated Useful Life
Buildings
30 years
Aircraft
25 years from the manufacture date
Flight equipment
7-20 years
Equipment
5-9 years
Furniture and fixtures
3-5 years
Vehicles
5 years
Rotable spare parts
Life of the aircraft or term of the lease, whichever is less
Leasehold improvements
Life of the aircraft or term of the lease, whichever is l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ract Revenue and Pass-through and Other Revenue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Schedule of Deferred Revenue Remaining Performance Obligations</t>
        </is>
      </c>
      <c r="B4" s="4" t="inlineStr">
        <is>
          <t>The deferred revenue balance as of September 30, 2022 represents our aggregate remaining performance obligations that will be recognized as revenue over the period in which the performance obligations are satisfied, and is expected to be recognized as revenue as follows (in thousands):
Periods Ending
September 30,
Total Revenue
2023
$
385
2024
2,553
2025
10,065
2026
4,792
2027
3,679
Thereafter
2,593
Total
$
24,0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Information About Intangible Assets</t>
        </is>
      </c>
      <c r="B4" s="4" t="inlineStr">
        <is>
          <t>Information about the intangible assets of the Company at September 30, 2022 and 2021, is as follows (in thousands):
September 30,
September 30,
2022
2021
Customer relationship
$
43,800
$
43,800
Accumulated amortization
(38,029
)
(37,008
)
Impairment
(1,929
)
-
Net carrying value
$
3,842
$
6,7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 (Tabl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Certain Significant Amounts Included in Consolidated Balance Sheets</t>
        </is>
      </c>
      <c r="B4" s="4" t="inlineStr">
        <is>
          <t>Certain significant amounts included in the Company's consolidated balance sheets as of September 30, 2022 and 2021, consisted of the following (in thousands):
September 30,
September 30,
2022
2021
Expendable parts and supplies, net:
Expendable parts and supplies
$
31,913
$
29,297
Less: obsolescence and other
(5,198
)
(4,830
)
$
26,715
$
24,467
Prepaid expenses and other current assets:
Prepaid aviation insurance
$
2,618
$
2,171
Prepaid vendors
1,310
893
Prepaid other insurance
1,268
1,323
Lease Incentives
352
1,445
Other
1,068
1,053
$
6,616
$
6,885
Property and equipment, net:
Aircraft and other flight equipment substantially pledged
$
1,260,143
$
1,611,544
Other equipment
5,577
4,934
Leasehold improvements
2,776
2,776
Vehicles
992
1,184
Building
777
699
Furniture and fixtures
298
300
Total property and equipment
1,270,563
1,621,437
Less: accumulated depreciation
(405,309
)
(469,546
)
$
865,254
$
1,151,891
Other assets:
Investments in equity securities
$
15,178
$
25,149
Lease incentives
1,097
10,957
Other
15
15
$
16,290
$
36,121
Other accrued expenses:
Accrued property taxes
$
5,866
$
8,783
Accrued interest
2,882
2,565
Accrued vacation
4,746
5,936
Accrued lodging
3,795
3,380
Accrued maintenance
1,453
1,580
Accrued liability on government payroll program
2,967
2,775
Accrued simulator costs
1,045
457
Accrued employee benefits
1,679
981
Accrued fleet operating expense
1,606
786
Short term lease incentive liability
97
3,318
Other
2,864
3,096
$
29,000
$
33,657
Other noncurrent liabilities:
Warrant liabilities
$
25,225
$
21,964
Lease incentive obligations
1,050
6,358
Long term employee benefits
1,123
1,447
Long term liability on government payroll program
—
2,775
Other
1,821
2,047
$
29,219
$
34,5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Common stock, no par value</t>
        </is>
      </c>
      <c r="B3" s="5" t="n">
        <v>0</v>
      </c>
      <c r="C3" s="5" t="n">
        <v>0</v>
      </c>
    </row>
    <row r="4">
      <c r="A4" s="4" t="inlineStr">
        <is>
          <t>Common stock, shares authorized</t>
        </is>
      </c>
      <c r="B4" s="6" t="n">
        <v>125000000</v>
      </c>
      <c r="C4" s="6" t="n">
        <v>125000000</v>
      </c>
    </row>
    <row r="5">
      <c r="A5" s="4" t="inlineStr">
        <is>
          <t>Common stock, shares issued</t>
        </is>
      </c>
      <c r="B5" s="6" t="n">
        <v>36376897</v>
      </c>
      <c r="C5" s="6" t="n">
        <v>35958759</v>
      </c>
    </row>
    <row r="6">
      <c r="A6" s="4" t="inlineStr">
        <is>
          <t>Common stock, shares outstanding</t>
        </is>
      </c>
      <c r="B6" s="6" t="n">
        <v>36376897</v>
      </c>
      <c r="C6" s="6" t="n">
        <v>35958759</v>
      </c>
    </row>
    <row r="7">
      <c r="A7" s="4" t="inlineStr">
        <is>
          <t>Common stock, warrants issued</t>
        </is>
      </c>
      <c r="B7" s="6" t="n">
        <v>4899497</v>
      </c>
      <c r="C7" s="6" t="n">
        <v>4899497</v>
      </c>
    </row>
    <row r="8">
      <c r="A8" s="4" t="inlineStr">
        <is>
          <t>Common stock, warrants outstanding</t>
        </is>
      </c>
      <c r="B8" s="6" t="n">
        <v>4899497</v>
      </c>
      <c r="C8" s="6" t="n">
        <v>4899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Carrying Value and Estimated Fair Value of Long-term Debt, Including Current Maturities</t>
        </is>
      </c>
      <c r="B4" s="4" t="inlineStr">
        <is>
          <t xml:space="preserve">The carrying value and estimated fair value of the Company's long-term debt, including current maturities, were as follows (in millions):
September 30, 2022
September 30, 2021
Carrying
Fair
Carrying
Fair
Value
Value
Value
Value
Long-term debt, including current maturities ( 1)
$
615.3
$
541.7
$
670.3
$
676.8
(1)
Current and prior period long-term debts' carrying and fair values exclude net debt issuance cos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Finance Leases, and Other Borrowings (Tables)</t>
        </is>
      </c>
      <c r="B1" s="2" t="inlineStr">
        <is>
          <t>12 Months Ended</t>
        </is>
      </c>
    </row>
    <row r="2">
      <c r="B2" s="2" t="inlineStr">
        <is>
          <t>Sep. 30, 2022</t>
        </is>
      </c>
    </row>
    <row r="3">
      <c r="A3" s="3" t="inlineStr">
        <is>
          <t>Debt Disclosure [Abstract]</t>
        </is>
      </c>
      <c r="B3" s="4" t="inlineStr">
        <is>
          <t xml:space="preserve"> </t>
        </is>
      </c>
    </row>
    <row r="4">
      <c r="A4" s="4" t="inlineStr">
        <is>
          <t>Schedule of Long-term Debt</t>
        </is>
      </c>
      <c r="B4" s="4" t="inlineStr">
        <is>
          <t>Long-term debt as of September 30, 2022 and 2021, consisted of the following (in thousands):
September 30,
September 30,
2022
2021
Senior and subordinated notes payable to secured parties, due in monthly installments, interest based on LIBOR plus interest spread at 2.71% through 2027, collateralized by the underlying aircraft
$
73,850
$
86,551
Notes payable to secured parties, due in semi-annual installments, interest based on LIBOR plus interest spread at 4.75% to 6.25% through 2028, collateralized by the underlying aircraft
131,010
152,100
Notes payable to secured parties, due in quarterly installments, interest based on LIBOR plus interest at spread 2.20% to 2.32% for senior note &amp; 4.50% for subordinated note through 2028, collateralized by the underlying aircraft
106,865
122,762
Other obligations due to financial institution, monthly and/or quarterly interest due from 2022 through 2031, collateralized by the underlying equipment
18,038
4,581
Notes payable to financial institution, due in monthly installments, interest based on LIBOR plus interest spread at 3.10% through 2024, collateralized by the underlying equipment
26,758
45,559
Notes payable to financial institution, due in monthly installments, plus interest spread at 5.00% through 2022, collateralized by the underlying aircraft
-
30,625
Notes payable to financial institution, due in monthly installments, plus interest spread at 5.00% through 2023, secured by flight equipment
2,000
4,000
Revolving credit facility, monthly interest based on LIBOR plus interest spread at 3.75% through 2022
15,630
22,930
Notes payable to financial institution, quarterly interest based on LIBOR plus interest spread at 3.50% through 2027
204,947
201,227
Notes payable to financial institution, due in monthly installments, interest based on LIBOR plus interest spread at 4.24%, through 2027, collateralized by the underlying equipment
36,212
-
Gross long-term debt, including current maturities
$
615,310
$
670,335
Less unamortized debt issuance costs
(8,303
)
(9,295
)
Less notes payable warrants
(7,272
)
(9,630
)
Net long-term debt, including current maturities
$
599,735
$
651,410
Less current portion, net of unamortized debt issuance costs
(97,218
)
(111,710
)
Net long-term debt
$
502,517
$
539,700</t>
        </is>
      </c>
    </row>
    <row r="5">
      <c r="A5" s="4" t="inlineStr">
        <is>
          <t>Schedule of Principal Maturities of Long-term Debt</t>
        </is>
      </c>
      <c r="B5" s="4" t="inlineStr">
        <is>
          <t>Principal maturities of long-term debt as of September 30, 2022, and for each of the next five (5) years are as follows (in thousands):
Total Principal
Periods Ending September 30,
Amount
2023
$
99,102
2024
73,374
2025
64,512
2026
271,824
2027
63,958
Thereafter
42,540
$
615,3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Calculations of Net (Loss) Income Per Common Share</t>
        </is>
      </c>
      <c r="B4" s="4" t="inlineStr">
        <is>
          <t>Calculations of net (loss) income per common share were as follows (in thousands, except per share data):
Year Ended September 30,
2022
2021
2020
Net (loss) income
$
(182,678
)
$
16,588
$
27,464
Basic weighted average common shares outstanding
36,133
35,713
35,237
Add: Incremental shares for:
Dilutive effect of warrants
—
2,543
—
Dilutive effect of restricted stock
—
587
71
Diluted weighted average common shares outstanding
36,133
38,843
35,308
Net (loss) income per common share
Basic
$
(5.06
)
$
0.46
$
0.78
Diluted
$
(5.06
)
$
0.43
$
0.78</t>
        </is>
      </c>
    </row>
    <row r="5">
      <c r="A5" s="4" t="inlineStr">
        <is>
          <t>Number of Weighted-Average Potentially Dilutive Shares Excluded from Calculation of Diluted Net (Loss) Income Per Share</t>
        </is>
      </c>
      <c r="B5" s="4" t="inlineStr">
        <is>
          <t>The following number of weighted-average potentially dilutive shares (in thousands) were excluded from the calculation of diluted net (loss) income per share because the effect of including such potentially dilutive shares would have been anti-dilutive:
Year Ended September 30,
2022
2021
2020
Warrants
758
—
—
Restricted stock
106
—
—
86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Provision for Income Taxes</t>
        </is>
      </c>
      <c r="B4" s="4" t="inlineStr">
        <is>
          <t>The provision for income taxes consists of the following:
Years Ended September 30,
2022
2021
2020
(in thousands)
Current
Federal
$
—
$
(39
)
$
—
State
231
202
297
$
231
$
163
$
297
Deferred
Federal
(47,879
)
4,494
8,404
State
(4,342
)
1,171
830
$
(52,221
)
$
5,665
$
9,234
(Benefit) provision for income taxes
$
(51,990
)
$
5,828
$
9,531</t>
        </is>
      </c>
    </row>
    <row r="5">
      <c r="A5" s="4" t="inlineStr">
        <is>
          <t>Schedule of Reconciliation between Effective Tax Rate Income from Continuing Operations and Statutory Rate</t>
        </is>
      </c>
      <c r="B5" s="4" t="inlineStr">
        <is>
          <t>The reconciliation between the effective tax rate on income from continuing operations and the statutory tax rate is as follows:
Years Ended September 30,
2022
2021
2020
(in thousands)
Income tax (benefit) provision at federal statutory rate
$
(49,280
)
$
4,707
$
7,769
(Reduction) increase in income taxes resulting from:
State taxes, net of federal tax benefit
(3,953
)
669
968
Nondeductible stock compensation expenses
251
(241
)
524
Permanent items
206
292
314
Change in valuation allowances
(22
)
(140
)
1,173
162(m) limitation
11
12
14
Impact of changing rates on deferred tax assets
(247
)
509
(2,313
)
Expired tax attributes
964
152
633
Other
80
(132
)
449
Income tax (benefit) provision
$
(51,990
)
$
5,828
$
9,531</t>
        </is>
      </c>
    </row>
    <row r="6">
      <c r="A6" s="4" t="inlineStr">
        <is>
          <t>Schedule of Components of Deferred Taxes</t>
        </is>
      </c>
      <c r="B6" s="4" t="inlineStr">
        <is>
          <t>The components of the Company's deferred taxes as of September 30, 2022 and 2021 are as follows:
Years Ended September 30,
2022
2021
(in thousands)
Net operating loss carryforwards
$
131,897
$
121,604
Deferred credits
703
899
Other accrued expenses
1,769
2,682
Prepaids and other
1,175
1,969
Warrant liabilities
5,725
5,018
State alternative minimum tax
1
1
Other reserves and estimated losses
873
729
Operating lease liabilities
8,012
15,226
Deferred revenue
5,506
1,439
Gross deferred tax assets
$
155,661
$
149,567
Less: valuation allowance
(2,901
)
(2,922
)
Total net deferred tax assets
$
152,760
$
146,645
Intangible assets
(877
)
(1,552
)
Operating lease right-of-use assets
(2,055
)
(11,467
)
Property and equipment
(166,586
)
(200,105
)
Unrealized gain on equity investments
(961
)
(3,461
)
Total deferred tax liabilities
$
(170,479
)
$
(216,585
)
Net deferred tax liability
$
(17,719
)
$
(69,940
)</t>
        </is>
      </c>
    </row>
    <row r="7">
      <c r="A7" s="4" t="inlineStr">
        <is>
          <t>Schedule of Reconciliation of Total Amounts of Unrecognized Tax Benefits</t>
        </is>
      </c>
      <c r="B7" s="4" t="inlineStr">
        <is>
          <t>The following is a tabular reconciliation of the total amounts of unrecognized tax benefits:
Years Ended September 30,
2022
2021
2020
(in thousands)
Unrecognized tax benefits — October 1
$
4,866
$
4,866
$
4,688
Gross decreases — tax positions in prior period
—
—
—
Gross increases — tax positions in prior period
—
—
178
Unrecognized tax benefits — September 30
$
4,866
$
4,866
$
4,8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Sep. 30, 2022</t>
        </is>
      </c>
    </row>
    <row r="3">
      <c r="A3" s="3" t="inlineStr">
        <is>
          <t>Disclosure Of Compensation Related Costs Sharebased Payments [Abstract]</t>
        </is>
      </c>
      <c r="B3" s="4" t="inlineStr">
        <is>
          <t xml:space="preserve"> </t>
        </is>
      </c>
    </row>
    <row r="4">
      <c r="A4" s="4" t="inlineStr">
        <is>
          <t>Schedule of Restricted Stock Activity</t>
        </is>
      </c>
      <c r="B4" s="4" t="inlineStr">
        <is>
          <t>The restricted stock activity for our years ended September 30, 2022, 2021, and 2020 is summarized as follows:
Weighted-
Average
Number
Grant Date
2018 Plan
of Shares
Fair Value
Restricted shares unvested at September 30, 2019
847,974
$
9.56
Granted
910,297
3.97
Vested
(555,473
)
9.21
Cancelled
(7,250
)
7.89
Restricted shares unvested at September 30, 2020
1,195,548
$
5.47
Granted
346,123
9.53
Vested
(492,465
)
6.89
Cancelled
(43,000
)
4.57
Restricted shares unvested at September 30, 2021
1,006,206
6.22
Granted
718,959
3.20
Vested
(455,303
)
6.13
Cancelled
(97,369
)
2.97
Restricted shares unvested at September 30, 2022
1,172,493
$
4.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Components of Operating and Financing Lease Costs</t>
        </is>
      </c>
      <c r="B4" s="4" t="inlineStr">
        <is>
          <t>The components of our operating and finance lease costs were as follows (in thousands):
Year Ended September 30,
2022
2021
Operating lease costs
$
37,637
$
37,929
Variable and short-term lease costs
5,783
6,708
Interest expense on finance lease liabilities
547
576
Amortization expense of finance lease assets
2,705
2,130
Total lease costs
$
46,672
$
47,343</t>
        </is>
      </c>
    </row>
    <row r="5">
      <c r="A5" s="4" t="inlineStr">
        <is>
          <t>Schedule of Weighted Average Remaining Terms and Discount Rates for Operating and Financing Leases</t>
        </is>
      </c>
      <c r="B5" s="4" t="inlineStr">
        <is>
          <t>The table below presents the weighted average remaining terms and discount rates for our operating and finance leases as of September 30, 2022:
As of September 30, 2022
Finance leases:
Weighted average remaining lease term
7.4 years
Weighted average discount rate
6.1
%
Operating leases:
Weighted average remaining lease term
3.8 years
Weighted average discount rate
4.5
%</t>
        </is>
      </c>
    </row>
    <row r="6">
      <c r="A6" s="4" t="inlineStr">
        <is>
          <t>Schedule of Future Minimum Rental Payments Under Operating and Finance Leases of Initial or Remaining Non-cancelable Lease Terms</t>
        </is>
      </c>
      <c r="B6" s="4" t="inlineStr">
        <is>
          <t>The following table summarizes future minimum rental payments, primarily related to leased aircraft, required under operating and finance leases that had initial or remaining non-cancelable lease terms as of September 30, 2022 (in thousands):
Periods Ending September 30,
Operating Leases
Finance Leases
2023
$
18,356
$
2,730
2024
10,172
7,054
2025
1,564
1,800
2026
1,046
1,800
2027
1,029
1,800
Thereafter
5,054
6,600
Total lease payments
37,221
21,784
Less: imputed interest
(3,256
)
(3,746
)
Amounts recorded in the consolidated balance sheet
$
33,965
$
18,0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cols>
    <col width="80" customWidth="1" min="1" max="1"/>
    <col width="32" customWidth="1" min="2" max="2"/>
    <col width="24" customWidth="1" min="3" max="3"/>
    <col width="24" customWidth="1" min="4" max="4"/>
    <col width="24" customWidth="1" min="5" max="5"/>
    <col width="24" customWidth="1" min="6" max="6"/>
    <col width="23" customWidth="1" min="7" max="7"/>
    <col width="24" customWidth="1" min="8" max="8"/>
    <col width="54" customWidth="1" min="9" max="9"/>
    <col width="80" customWidth="1" min="10" max="10"/>
    <col width="22" customWidth="1" min="11" max="11"/>
    <col width="22" customWidth="1" min="12" max="12"/>
    <col width="32" customWidth="1" min="13" max="13"/>
  </cols>
  <sheetData>
    <row r="1">
      <c r="A1" s="1" t="inlineStr">
        <is>
          <t>Organization and Operations - Additional Information (Detail)</t>
        </is>
      </c>
      <c r="D1" s="2" t="inlineStr">
        <is>
          <t>1 Months Ended</t>
        </is>
      </c>
      <c r="F1" s="2" t="inlineStr">
        <is>
          <t>2 Months Ended</t>
        </is>
      </c>
      <c r="I1" s="2" t="inlineStr">
        <is>
          <t>3 Months Ended</t>
        </is>
      </c>
      <c r="J1" s="2" t="inlineStr">
        <is>
          <t>12 Months Ended</t>
        </is>
      </c>
      <c r="M1" s="2" t="inlineStr">
        <is>
          <t>24 Months Ended</t>
        </is>
      </c>
    </row>
    <row r="2">
      <c r="B2" s="2" t="inlineStr">
        <is>
          <t>Jan. 01, 2022 USD ($) Air-craft</t>
        </is>
      </c>
      <c r="C2" s="2" t="inlineStr">
        <is>
          <t>Dec. 20, 2019 Air-craft</t>
        </is>
      </c>
      <c r="D2" s="2" t="inlineStr">
        <is>
          <t>Aug. 31, 2022 Air-craft</t>
        </is>
      </c>
      <c r="E2" s="2" t="inlineStr">
        <is>
          <t>Jun. 02, 2021 Air-craft</t>
        </is>
      </c>
      <c r="F2" s="2" t="inlineStr">
        <is>
          <t>Aug. 17, 2021 Air-craft</t>
        </is>
      </c>
      <c r="G2" s="2" t="inlineStr">
        <is>
          <t>May 05, 2021 Air-craft</t>
        </is>
      </c>
      <c r="H2" s="2" t="inlineStr">
        <is>
          <t>Mar. 03, 2021 Air-craft</t>
        </is>
      </c>
      <c r="I2" s="2" t="inlineStr">
        <is>
          <t>Sep. 30, 2022 USD ($) Daily_Departure State Air-craft</t>
        </is>
      </c>
      <c r="J2" s="2" t="inlineStr">
        <is>
          <t>Sep. 30, 2022 USD ($) Daily_Departure State Air-craft City Employee Engine FlightHour</t>
        </is>
      </c>
      <c r="K2" s="2" t="inlineStr">
        <is>
          <t>Sep. 30, 2021 USD ($)</t>
        </is>
      </c>
      <c r="L2" s="2" t="inlineStr">
        <is>
          <t>Sep. 30, 2020 USD ($)</t>
        </is>
      </c>
      <c r="M2" s="2" t="inlineStr">
        <is>
          <t>Dec. 31, 2024 USD ($) Air-craft</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tates in which entity operates | 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9</v>
      </c>
      <c r="J4" s="6" t="n">
        <v>39</v>
      </c>
      <c r="K4" s="4" t="inlineStr">
        <is>
          <t xml:space="preserve"> </t>
        </is>
      </c>
      <c r="L4" s="4" t="inlineStr">
        <is>
          <t xml:space="preserve"> </t>
        </is>
      </c>
      <c r="M4" s="4" t="inlineStr">
        <is>
          <t xml:space="preserve"> </t>
        </is>
      </c>
    </row>
    <row r="5">
      <c r="A5" s="4" t="inlineStr">
        <is>
          <t>Number of aircrafts oper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8</v>
      </c>
      <c r="K5" s="4" t="inlineStr">
        <is>
          <t xml:space="preserve"> </t>
        </is>
      </c>
      <c r="L5" s="4" t="inlineStr">
        <is>
          <t xml:space="preserve"> </t>
        </is>
      </c>
      <c r="M5" s="4" t="inlineStr">
        <is>
          <t xml:space="preserve"> </t>
        </is>
      </c>
    </row>
    <row r="6">
      <c r="A6" s="4" t="inlineStr">
        <is>
          <t>Number of cities in which entity operates | 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7</v>
      </c>
      <c r="K6" s="4" t="inlineStr">
        <is>
          <t xml:space="preserve"> </t>
        </is>
      </c>
      <c r="L6" s="4" t="inlineStr">
        <is>
          <t xml:space="preserve"> </t>
        </is>
      </c>
      <c r="M6" s="4" t="inlineStr">
        <is>
          <t xml:space="preserve"> </t>
        </is>
      </c>
    </row>
    <row r="7">
      <c r="A7" s="4" t="inlineStr">
        <is>
          <t>Number of daily departures | Daily_Depar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6</v>
      </c>
      <c r="J7" s="6" t="n">
        <v>306</v>
      </c>
      <c r="K7" s="4" t="inlineStr">
        <is>
          <t xml:space="preserve"> </t>
        </is>
      </c>
      <c r="L7" s="4" t="inlineStr">
        <is>
          <t xml:space="preserve"> </t>
        </is>
      </c>
      <c r="M7" s="4" t="inlineStr">
        <is>
          <t xml:space="preserve"> </t>
        </is>
      </c>
    </row>
    <row r="8">
      <c r="A8" s="4" t="inlineStr">
        <is>
          <t>Number of employees | Employ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454</v>
      </c>
      <c r="K8" s="4" t="inlineStr">
        <is>
          <t xml:space="preserve"> </t>
        </is>
      </c>
      <c r="L8" s="4" t="inlineStr">
        <is>
          <t xml:space="preserve"> </t>
        </is>
      </c>
      <c r="M8" s="4" t="inlineStr">
        <is>
          <t xml:space="preserve"> </t>
        </is>
      </c>
    </row>
    <row r="9">
      <c r="A9" s="4" t="inlineStr">
        <is>
          <t>Net cash provided by operating activiti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362000</v>
      </c>
      <c r="K9" s="5" t="n">
        <v>132871000</v>
      </c>
      <c r="L9" s="5" t="n">
        <v>174662000</v>
      </c>
      <c r="M9" s="4" t="inlineStr">
        <is>
          <t xml:space="preserve"> </t>
        </is>
      </c>
    </row>
    <row r="10">
      <c r="A10" s="4" t="inlineStr">
        <is>
          <t>Net los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82678000</v>
      </c>
      <c r="K10" s="5" t="n">
        <v>16588000</v>
      </c>
      <c r="L10" s="5" t="n">
        <v>27464000</v>
      </c>
      <c r="M10" s="4" t="inlineStr">
        <is>
          <t xml:space="preserve"> </t>
        </is>
      </c>
    </row>
    <row r="11">
      <c r="A11" s="4" t="inlineStr">
        <is>
          <t>Impairment charg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1824000</v>
      </c>
      <c r="K11" s="4" t="inlineStr">
        <is>
          <t xml:space="preserve"> </t>
        </is>
      </c>
      <c r="L11" s="4" t="inlineStr">
        <is>
          <t xml:space="preserve"> </t>
        </is>
      </c>
      <c r="M11" s="4" t="inlineStr">
        <is>
          <t xml:space="preserve"> </t>
        </is>
      </c>
    </row>
    <row r="12">
      <c r="A12" s="4" t="inlineStr">
        <is>
          <t>Proceeds from sale of property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200000</v>
      </c>
      <c r="K12" s="4" t="inlineStr">
        <is>
          <t xml:space="preserve"> </t>
        </is>
      </c>
      <c r="L12" s="4" t="inlineStr">
        <is>
          <t xml:space="preserve"> </t>
        </is>
      </c>
      <c r="M12" s="4" t="inlineStr">
        <is>
          <t xml:space="preserve"> </t>
        </is>
      </c>
    </row>
    <row r="13">
      <c r="A13" s="4" t="inlineStr">
        <is>
          <t>Number of aircrafts listed for sale | Engi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v>
      </c>
      <c r="K13" s="4" t="inlineStr">
        <is>
          <t xml:space="preserve"> </t>
        </is>
      </c>
      <c r="L13" s="4" t="inlineStr">
        <is>
          <t xml:space="preserve"> </t>
        </is>
      </c>
      <c r="M13" s="4" t="inlineStr">
        <is>
          <t xml:space="preserve"> </t>
        </is>
      </c>
    </row>
    <row r="14">
      <c r="A14" s="4" t="inlineStr">
        <is>
          <t>Gross proceeds from sale of asse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0000000</v>
      </c>
      <c r="K14" s="4" t="inlineStr">
        <is>
          <t xml:space="preserve"> </t>
        </is>
      </c>
      <c r="L14" s="4" t="inlineStr">
        <is>
          <t xml:space="preserve"> </t>
        </is>
      </c>
      <c r="M14" s="4" t="inlineStr">
        <is>
          <t xml:space="preserve"> </t>
        </is>
      </c>
    </row>
    <row r="15">
      <c r="A15" s="4" t="inlineStr">
        <is>
          <t>Proceeds from sale of asse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6400000</v>
      </c>
      <c r="K15" s="4" t="inlineStr">
        <is>
          <t xml:space="preserve"> </t>
        </is>
      </c>
      <c r="L15" s="4" t="inlineStr">
        <is>
          <t xml:space="preserve"> </t>
        </is>
      </c>
      <c r="M15" s="4" t="inlineStr">
        <is>
          <t xml:space="preserve"> </t>
        </is>
      </c>
    </row>
    <row r="16">
      <c r="A16" s="4" t="inlineStr">
        <is>
          <t>Line of credi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500000</v>
      </c>
      <c r="J16" s="6" t="n">
        <v>25500000</v>
      </c>
      <c r="K16" s="4" t="inlineStr">
        <is>
          <t xml:space="preserve"> </t>
        </is>
      </c>
      <c r="L16" s="4" t="inlineStr">
        <is>
          <t xml:space="preserve"> </t>
        </is>
      </c>
      <c r="M16" s="4" t="inlineStr">
        <is>
          <t xml:space="preserve"> </t>
        </is>
      </c>
    </row>
    <row r="17">
      <c r="A17" s="4" t="inlineStr">
        <is>
          <t>Reduction in loan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00000</v>
      </c>
      <c r="K17" s="4" t="inlineStr">
        <is>
          <t xml:space="preserve"> </t>
        </is>
      </c>
      <c r="L17" s="4" t="inlineStr">
        <is>
          <t xml:space="preserve"> </t>
        </is>
      </c>
      <c r="M17" s="4" t="inlineStr">
        <is>
          <t xml:space="preserve"> </t>
        </is>
      </c>
    </row>
    <row r="18">
      <c r="A18" s="4" t="inlineStr">
        <is>
          <t>Upfront provided for flight time out-of-pocket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4" t="inlineStr">
        <is>
          <t xml:space="preserve"> </t>
        </is>
      </c>
      <c r="L18" s="4" t="inlineStr">
        <is>
          <t xml:space="preserve"> </t>
        </is>
      </c>
      <c r="M18" s="4" t="inlineStr">
        <is>
          <t xml:space="preserve"> </t>
        </is>
      </c>
    </row>
    <row r="19">
      <c r="A19" s="4" t="inlineStr">
        <is>
          <t>Short-term deb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7200000</v>
      </c>
      <c r="J19" s="5" t="n">
        <v>97200000</v>
      </c>
      <c r="K19" s="4" t="inlineStr">
        <is>
          <t xml:space="preserve"> </t>
        </is>
      </c>
      <c r="L19" s="4" t="inlineStr">
        <is>
          <t xml:space="preserve"> </t>
        </is>
      </c>
      <c r="M19" s="4" t="inlineStr">
        <is>
          <t xml:space="preserve"> </t>
        </is>
      </c>
    </row>
    <row r="20">
      <c r="A20" s="4" t="inlineStr">
        <is>
          <t>Number of aircrafts withdrawable on cond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v>
      </c>
      <c r="J20" s="6" t="n">
        <v>1</v>
      </c>
      <c r="K20" s="4" t="inlineStr">
        <is>
          <t xml:space="preserve"> </t>
        </is>
      </c>
      <c r="L20" s="4" t="inlineStr">
        <is>
          <t xml:space="preserve"> </t>
        </is>
      </c>
      <c r="M20" s="4" t="inlineStr">
        <is>
          <t xml:space="preserve"> </t>
        </is>
      </c>
    </row>
    <row r="21">
      <c r="A21" s="4" t="inlineStr">
        <is>
          <t>United capacity purchase agreement termination notic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30 days</t>
        </is>
      </c>
      <c r="K21" s="4" t="inlineStr">
        <is>
          <t xml:space="preserve"> </t>
        </is>
      </c>
      <c r="L21" s="4" t="inlineStr">
        <is>
          <t xml:space="preserve"> </t>
        </is>
      </c>
      <c r="M21" s="4" t="inlineStr">
        <is>
          <t xml:space="preserve"> </t>
        </is>
      </c>
    </row>
    <row r="22">
      <c r="A22" s="4" t="inlineStr">
        <is>
          <t>American Capacity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 number of aircraft withdraw in twenty twenty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v>
      </c>
      <c r="K24" s="4" t="inlineStr">
        <is>
          <t xml:space="preserve"> </t>
        </is>
      </c>
      <c r="L24" s="4" t="inlineStr">
        <is>
          <t xml:space="preserve"> </t>
        </is>
      </c>
      <c r="M24" s="4" t="inlineStr">
        <is>
          <t xml:space="preserve"> </t>
        </is>
      </c>
    </row>
    <row r="25">
      <c r="A25" s="4" t="inlineStr">
        <is>
          <t>Maximum number of aircraft withdraw in twenty twenty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v>
      </c>
      <c r="K25" s="4" t="inlineStr">
        <is>
          <t xml:space="preserve"> </t>
        </is>
      </c>
      <c r="L25" s="4" t="inlineStr">
        <is>
          <t xml:space="preserve"> </t>
        </is>
      </c>
      <c r="M25" s="4" t="inlineStr">
        <is>
          <t xml:space="preserve"> </t>
        </is>
      </c>
    </row>
    <row r="26">
      <c r="A26" s="4" t="inlineStr">
        <is>
          <t>Maximum number of aircraft withdraw in twenty twenty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v>
      </c>
      <c r="K26" s="4" t="inlineStr">
        <is>
          <t xml:space="preserve"> </t>
        </is>
      </c>
      <c r="L26" s="4" t="inlineStr">
        <is>
          <t xml:space="preserve"> </t>
        </is>
      </c>
      <c r="M26" s="4" t="inlineStr">
        <is>
          <t xml:space="preserve"> </t>
        </is>
      </c>
    </row>
    <row r="27">
      <c r="A27" s="4" t="inlineStr">
        <is>
          <t>Aircrafts able to be withdrawn in future under normal withdrawal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v>
      </c>
      <c r="K27" s="4" t="inlineStr">
        <is>
          <t xml:space="preserve"> </t>
        </is>
      </c>
      <c r="L27" s="4" t="inlineStr">
        <is>
          <t xml:space="preserve"> </t>
        </is>
      </c>
      <c r="M27" s="4" t="inlineStr">
        <is>
          <t xml:space="preserve"> </t>
        </is>
      </c>
    </row>
    <row r="28">
      <c r="A28" s="4" t="inlineStr">
        <is>
          <t>Aircrafts able to be withdrawn in future, thereafter under normal withdrawal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v>
      </c>
      <c r="K28" s="4" t="inlineStr">
        <is>
          <t xml:space="preserve"> </t>
        </is>
      </c>
      <c r="L28" s="4" t="inlineStr">
        <is>
          <t xml:space="preserve"> </t>
        </is>
      </c>
      <c r="M28" s="4" t="inlineStr">
        <is>
          <t xml:space="preserve"> </t>
        </is>
      </c>
    </row>
    <row r="29">
      <c r="A29" s="4" t="inlineStr">
        <is>
          <t>American Capacity Purchase Agreement [Member] | CRJ-900 Aircraf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aircrafts opera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2</v>
      </c>
      <c r="K31" s="4" t="inlineStr">
        <is>
          <t xml:space="preserve"> </t>
        </is>
      </c>
      <c r="L31" s="4" t="inlineStr">
        <is>
          <t xml:space="preserve"> </t>
        </is>
      </c>
      <c r="M31" s="4" t="inlineStr">
        <is>
          <t xml:space="preserve"> </t>
        </is>
      </c>
    </row>
    <row r="32">
      <c r="A32" s="4" t="inlineStr">
        <is>
          <t>Maximum [Member] | Mesa Pilot Development Progra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light hours required to fly commercial aircraft | FlightHou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00</v>
      </c>
      <c r="K34" s="4" t="inlineStr">
        <is>
          <t xml:space="preserve"> </t>
        </is>
      </c>
      <c r="L34" s="4" t="inlineStr">
        <is>
          <t xml:space="preserve"> </t>
        </is>
      </c>
      <c r="M34" s="4" t="inlineStr">
        <is>
          <t xml:space="preserve"> </t>
        </is>
      </c>
    </row>
    <row r="35">
      <c r="A35" s="4" t="inlineStr">
        <is>
          <t>RASPRO Aircraft Le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aircraft lease termina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5</v>
      </c>
      <c r="K37" s="4" t="inlineStr">
        <is>
          <t xml:space="preserve"> </t>
        </is>
      </c>
      <c r="L37" s="4" t="inlineStr">
        <is>
          <t xml:space="preserve"> </t>
        </is>
      </c>
      <c r="M37" s="4" t="inlineStr">
        <is>
          <t xml:space="preserve"> </t>
        </is>
      </c>
    </row>
    <row r="38">
      <c r="A38" s="4" t="inlineStr">
        <is>
          <t>Buyout pricing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5000000</v>
      </c>
      <c r="K38" s="4" t="inlineStr">
        <is>
          <t xml:space="preserve"> </t>
        </is>
      </c>
      <c r="L38" s="4" t="inlineStr">
        <is>
          <t xml:space="preserve"> </t>
        </is>
      </c>
      <c r="M38" s="4" t="inlineStr">
        <is>
          <t xml:space="preserve"> </t>
        </is>
      </c>
    </row>
    <row r="39">
      <c r="A39" s="4" t="inlineStr">
        <is>
          <t>Scenario Forecast [Member] | Export Development Bank of Canada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aircrafts opera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7</v>
      </c>
    </row>
    <row r="42">
      <c r="A42" s="4" t="inlineStr">
        <is>
          <t>Maximum liquidity provided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4000000</v>
      </c>
    </row>
    <row r="43">
      <c r="A43" s="4" t="inlineStr">
        <is>
          <t>CRJ-700 Aircraf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aircrafts listed for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8</v>
      </c>
      <c r="K45" s="4" t="inlineStr">
        <is>
          <t xml:space="preserve"> </t>
        </is>
      </c>
      <c r="L45" s="4" t="inlineStr">
        <is>
          <t xml:space="preserve"> </t>
        </is>
      </c>
      <c r="M45" s="4" t="inlineStr">
        <is>
          <t xml:space="preserve"> </t>
        </is>
      </c>
    </row>
    <row r="46">
      <c r="A46" s="4" t="inlineStr">
        <is>
          <t>Number of aircraft s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v>
      </c>
      <c r="K46" s="4" t="inlineStr">
        <is>
          <t xml:space="preserve"> </t>
        </is>
      </c>
      <c r="L46" s="4" t="inlineStr">
        <is>
          <t xml:space="preserve"> </t>
        </is>
      </c>
      <c r="M46" s="4" t="inlineStr">
        <is>
          <t xml:space="preserve"> </t>
        </is>
      </c>
    </row>
    <row r="47">
      <c r="A47" s="4" t="inlineStr">
        <is>
          <t>Number of aircraft to be sold</t>
        </is>
      </c>
      <c r="B47" s="6" t="n">
        <v>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oceeds from sale of property | $</t>
        </is>
      </c>
      <c r="B48" s="5" t="n">
        <v>8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6800000</v>
      </c>
      <c r="K48" s="4" t="inlineStr">
        <is>
          <t xml:space="preserve"> </t>
        </is>
      </c>
      <c r="L48" s="4" t="inlineStr">
        <is>
          <t xml:space="preserve"> </t>
        </is>
      </c>
      <c r="M48" s="4" t="inlineStr">
        <is>
          <t xml:space="preserve"> </t>
        </is>
      </c>
    </row>
    <row r="49">
      <c r="A49" s="4" t="inlineStr">
        <is>
          <t>CRJ-900 Aircraf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aircrafts listed for sa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1</v>
      </c>
      <c r="K51" s="4" t="inlineStr">
        <is>
          <t xml:space="preserve"> </t>
        </is>
      </c>
      <c r="L51" s="4" t="inlineStr">
        <is>
          <t xml:space="preserve"> </t>
        </is>
      </c>
      <c r="M51" s="4" t="inlineStr">
        <is>
          <t xml:space="preserve"> </t>
        </is>
      </c>
    </row>
    <row r="52">
      <c r="A52" s="4" t="inlineStr">
        <is>
          <t>CRJ-900 Aircraft [Member] | American Capacity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aircrafts expected to operate</t>
        </is>
      </c>
      <c r="B54" s="4" t="inlineStr">
        <is>
          <t xml:space="preserve"> </t>
        </is>
      </c>
      <c r="C54" s="4" t="inlineStr">
        <is>
          <t xml:space="preserve"> </t>
        </is>
      </c>
      <c r="D54" s="4" t="inlineStr">
        <is>
          <t xml:space="preserve"> </t>
        </is>
      </c>
      <c r="E54" s="6" t="n">
        <v>3</v>
      </c>
      <c r="F54" s="6" t="n">
        <v>5</v>
      </c>
      <c r="G54" s="6" t="n">
        <v>5</v>
      </c>
      <c r="H54" s="6" t="n">
        <v>3</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RJ-200 Aircraf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aircrafts listed for sa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v>
      </c>
      <c r="K57" s="4" t="inlineStr">
        <is>
          <t xml:space="preserve"> </t>
        </is>
      </c>
      <c r="L57" s="4" t="inlineStr">
        <is>
          <t xml:space="preserve"> </t>
        </is>
      </c>
      <c r="M57" s="4" t="inlineStr">
        <is>
          <t xml:space="preserve"> </t>
        </is>
      </c>
    </row>
    <row r="58">
      <c r="A58" s="4" t="inlineStr">
        <is>
          <t>Pipistrel Alpha Trainer 2 Aircraft [Member] | Mesa Pilot Development Progra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Organization Consolidation And Presentation Of Financial Stat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aircrafts purcha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9</v>
      </c>
      <c r="K60" s="4" t="inlineStr">
        <is>
          <t xml:space="preserve"> </t>
        </is>
      </c>
      <c r="L60" s="4" t="inlineStr">
        <is>
          <t xml:space="preserve"> </t>
        </is>
      </c>
      <c r="M60" s="4" t="inlineStr">
        <is>
          <t xml:space="preserve"> </t>
        </is>
      </c>
    </row>
    <row r="61">
      <c r="A61" s="4" t="inlineStr">
        <is>
          <t>Flight costs per hour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5</v>
      </c>
      <c r="K61" s="4" t="inlineStr">
        <is>
          <t xml:space="preserve"> </t>
        </is>
      </c>
      <c r="L61" s="4" t="inlineStr">
        <is>
          <t xml:space="preserve"> </t>
        </is>
      </c>
      <c r="M61" s="4" t="inlineStr">
        <is>
          <t xml:space="preserve"> </t>
        </is>
      </c>
    </row>
    <row r="62">
      <c r="A62" s="4" t="inlineStr">
        <is>
          <t>United Express Contrac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Organization Consolidation And Presentation Of Financial Stat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inimum qualification term for flying aircraf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2 years</t>
        </is>
      </c>
      <c r="K64" s="4" t="inlineStr">
        <is>
          <t xml:space="preserve"> </t>
        </is>
      </c>
      <c r="L64" s="4" t="inlineStr">
        <is>
          <t xml:space="preserve"> </t>
        </is>
      </c>
      <c r="M64" s="4" t="inlineStr">
        <is>
          <t xml:space="preserve"> </t>
        </is>
      </c>
    </row>
    <row r="65">
      <c r="A65" s="4" t="inlineStr">
        <is>
          <t>E175LL Aircraft [Member] | United Capacity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Organization Consolidation And Presentation Of Financial Stat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aircrafts opera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0</v>
      </c>
      <c r="K67" s="4" t="inlineStr">
        <is>
          <t xml:space="preserve"> </t>
        </is>
      </c>
      <c r="L67" s="4" t="inlineStr">
        <is>
          <t xml:space="preserve"> </t>
        </is>
      </c>
      <c r="M67" s="4" t="inlineStr">
        <is>
          <t xml:space="preserve"> </t>
        </is>
      </c>
    </row>
    <row r="68">
      <c r="A68" s="4" t="inlineStr">
        <is>
          <t>Air crafts expiring month and year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expiring between 2032 and 2033</t>
        </is>
      </c>
      <c r="K68" s="4" t="inlineStr">
        <is>
          <t xml:space="preserve"> </t>
        </is>
      </c>
      <c r="L68" s="4" t="inlineStr">
        <is>
          <t xml:space="preserve"> </t>
        </is>
      </c>
      <c r="M68" s="4" t="inlineStr">
        <is>
          <t xml:space="preserve"> </t>
        </is>
      </c>
    </row>
    <row r="69">
      <c r="A69" s="4" t="inlineStr">
        <is>
          <t>E-175 Aircraft [Member] | United Capacity Purcha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Organization Consolidation And Presentation Of Financial Stat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aircrafts opera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60</v>
      </c>
      <c r="K71" s="4" t="inlineStr">
        <is>
          <t xml:space="preserve"> </t>
        </is>
      </c>
      <c r="L71" s="4" t="inlineStr">
        <is>
          <t xml:space="preserve"> </t>
        </is>
      </c>
      <c r="M71" s="4" t="inlineStr">
        <is>
          <t xml:space="preserve"> </t>
        </is>
      </c>
    </row>
    <row r="72">
      <c r="A72" s="4" t="inlineStr">
        <is>
          <t>Boeing 737400F [Member] | DHL Flight Services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Organization Consolidation And Presentation Of Financial State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umber of aircrafts operated</t>
        </is>
      </c>
      <c r="B74" s="4" t="inlineStr">
        <is>
          <t xml:space="preserve"> </t>
        </is>
      </c>
      <c r="C74" s="6" t="n">
        <v>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ircraft lease term</t>
        </is>
      </c>
      <c r="B75" s="4" t="inlineStr">
        <is>
          <t xml:space="preserve"> </t>
        </is>
      </c>
      <c r="C75" s="4" t="inlineStr">
        <is>
          <t>5 y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aircraft leased</t>
        </is>
      </c>
      <c r="B76" s="4" t="inlineStr">
        <is>
          <t xml:space="preserve"> </t>
        </is>
      </c>
      <c r="C76" s="6" t="n">
        <v>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otice period for termination of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At any time after the first anniversary of the commencement date of the first aircraft placed in service with 90 day’s written notice</t>
        </is>
      </c>
      <c r="K77" s="4" t="inlineStr">
        <is>
          <t xml:space="preserve"> </t>
        </is>
      </c>
      <c r="L77" s="4" t="inlineStr">
        <is>
          <t xml:space="preserve"> </t>
        </is>
      </c>
      <c r="M77" s="4" t="inlineStr">
        <is>
          <t xml:space="preserve"> </t>
        </is>
      </c>
    </row>
    <row r="78">
      <c r="A78" s="4" t="inlineStr">
        <is>
          <t>Aircraft option to extend agreement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DHL has the option to extend the agreement with respect to one (1) or more aircraft for a period of one (1) year with 90 days’ advance written notice</t>
        </is>
      </c>
      <c r="K78" s="4" t="inlineStr">
        <is>
          <t xml:space="preserve"> </t>
        </is>
      </c>
      <c r="L78" s="4" t="inlineStr">
        <is>
          <t xml:space="preserve"> </t>
        </is>
      </c>
      <c r="M78" s="4" t="inlineStr">
        <is>
          <t xml:space="preserve"> </t>
        </is>
      </c>
    </row>
    <row r="79">
      <c r="A79" s="4" t="inlineStr">
        <is>
          <t>Captai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Organization Consolidation And Presentation Of Financial State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creased overall hourly pay due to pilot shortage and attr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8" t="n">
        <v>118</v>
      </c>
      <c r="J81" s="4" t="inlineStr">
        <is>
          <t xml:space="preserve"> </t>
        </is>
      </c>
      <c r="K81" s="4" t="inlineStr">
        <is>
          <t xml:space="preserve"> </t>
        </is>
      </c>
      <c r="L81" s="4" t="inlineStr">
        <is>
          <t xml:space="preserve"> </t>
        </is>
      </c>
      <c r="M81" s="4" t="inlineStr">
        <is>
          <t xml:space="preserve"> </t>
        </is>
      </c>
    </row>
    <row r="82">
      <c r="A82" s="4" t="inlineStr">
        <is>
          <t>New Hire First Officer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Organization Consolidation And Presentation Of Financial Stat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creased overall hourly pay due to pilot shortage and attr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8" t="n">
        <v>172</v>
      </c>
      <c r="J84" s="4" t="inlineStr">
        <is>
          <t xml:space="preserve"> </t>
        </is>
      </c>
      <c r="K84" s="4" t="inlineStr">
        <is>
          <t xml:space="preserve"> </t>
        </is>
      </c>
      <c r="L84" s="4" t="inlineStr">
        <is>
          <t xml:space="preserve"> </t>
        </is>
      </c>
      <c r="M84" s="4" t="inlineStr">
        <is>
          <t xml:space="preserve"> </t>
        </is>
      </c>
    </row>
    <row r="85">
      <c r="A85" s="4" t="inlineStr">
        <is>
          <t>United [Member] | CRJ-700 Aircraft [Member] | United Capacity Purchase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Organization Consolidation And Presentation Of Financial State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umber of aircrafts opera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0</v>
      </c>
      <c r="K87" s="4" t="inlineStr">
        <is>
          <t xml:space="preserve"> </t>
        </is>
      </c>
      <c r="L87" s="4" t="inlineStr">
        <is>
          <t xml:space="preserve"> </t>
        </is>
      </c>
      <c r="M87" s="4" t="inlineStr">
        <is>
          <t xml:space="preserve"> </t>
        </is>
      </c>
    </row>
    <row r="88">
      <c r="A88" s="4" t="inlineStr">
        <is>
          <t>Number of aircrafts listed for sale</t>
        </is>
      </c>
      <c r="B88" s="4" t="inlineStr">
        <is>
          <t xml:space="preserve"> </t>
        </is>
      </c>
      <c r="C88" s="4" t="inlineStr">
        <is>
          <t xml:space="preserve"> </t>
        </is>
      </c>
      <c r="D88" s="6" t="n">
        <v>18</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umber of aircraft sol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0</v>
      </c>
      <c r="K89" s="4" t="inlineStr">
        <is>
          <t xml:space="preserve"> </t>
        </is>
      </c>
      <c r="L89" s="4" t="inlineStr">
        <is>
          <t xml:space="preserve"> </t>
        </is>
      </c>
      <c r="M89" s="4" t="inlineStr">
        <is>
          <t xml:space="preserve"> </t>
        </is>
      </c>
    </row>
    <row r="90">
      <c r="A90" s="4" t="inlineStr">
        <is>
          <t>Number of aircraft lease terminated</t>
        </is>
      </c>
      <c r="B90" s="4" t="inlineStr">
        <is>
          <t xml:space="preserve"> </t>
        </is>
      </c>
      <c r="C90" s="4" t="inlineStr">
        <is>
          <t xml:space="preserve"> </t>
        </is>
      </c>
      <c r="D90" s="6" t="n">
        <v>18</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ircraft lease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9 years</t>
        </is>
      </c>
      <c r="K91" s="4" t="inlineStr">
        <is>
          <t xml:space="preserve"> </t>
        </is>
      </c>
      <c r="L91" s="4" t="inlineStr">
        <is>
          <t xml:space="preserve"> </t>
        </is>
      </c>
      <c r="M91" s="4" t="inlineStr">
        <is>
          <t xml:space="preserve"> </t>
        </is>
      </c>
    </row>
    <row r="92">
      <c r="A92" s="4" t="inlineStr">
        <is>
          <t>Number of aircraft leas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0</v>
      </c>
      <c r="K92" s="4" t="inlineStr">
        <is>
          <t xml:space="preserve"> </t>
        </is>
      </c>
      <c r="L92" s="4" t="inlineStr">
        <is>
          <t xml:space="preserve"> </t>
        </is>
      </c>
      <c r="M92" s="4" t="inlineStr">
        <is>
          <t xml:space="preserve"> </t>
        </is>
      </c>
    </row>
    <row r="93">
      <c r="A93" s="4" t="inlineStr">
        <is>
          <t>United [Member] | E175LL Aircraft [Member] | United Capacity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Organization Consolidation And Presentation Of Financial State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otice period for termination of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Commencing five (5) years after the actual in-service date, United has the right to remove the E-175 aircraft from service by giving us notice of 90 days or more, subject to certain conditions, including the payment of certain wind-down expenses plus, if removed prior to the 10 year anniversary of the in-service date, certain accelerated margin payments. </t>
        </is>
      </c>
      <c r="K95" s="4" t="inlineStr">
        <is>
          <t xml:space="preserve"> </t>
        </is>
      </c>
      <c r="L95" s="4" t="inlineStr">
        <is>
          <t xml:space="preserve"> </t>
        </is>
      </c>
      <c r="M95" s="4" t="inlineStr">
        <is>
          <t xml:space="preserve"> </t>
        </is>
      </c>
    </row>
    <row r="96">
      <c r="A96" s="4" t="inlineStr">
        <is>
          <t>United [Member] | E-175 Aircraft [Member] | United Capacity Purchas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Organization Consolidation And Presentation Of Financial State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umber of aircrafts opera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42</v>
      </c>
      <c r="K98" s="4" t="inlineStr">
        <is>
          <t xml:space="preserve"> </t>
        </is>
      </c>
      <c r="L98" s="4" t="inlineStr">
        <is>
          <t xml:space="preserve"> </t>
        </is>
      </c>
      <c r="M98" s="4" t="inlineStr">
        <is>
          <t xml:space="preserve"> </t>
        </is>
      </c>
    </row>
    <row r="99">
      <c r="A99" s="4" t="inlineStr">
        <is>
          <t>Lease expiration yea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2028</t>
        </is>
      </c>
      <c r="K99" s="4" t="inlineStr">
        <is>
          <t xml:space="preserve"> </t>
        </is>
      </c>
      <c r="L99" s="4" t="inlineStr">
        <is>
          <t xml:space="preserve"> </t>
        </is>
      </c>
      <c r="M99" s="4" t="inlineStr">
        <is>
          <t xml:space="preserve"> </t>
        </is>
      </c>
    </row>
    <row r="100">
      <c r="A100" s="4" t="inlineStr">
        <is>
          <t>Number of aircrafts own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8</v>
      </c>
      <c r="K100" s="4" t="inlineStr">
        <is>
          <t xml:space="preserve"> </t>
        </is>
      </c>
      <c r="L100" s="4" t="inlineStr">
        <is>
          <t xml:space="preserve"> </t>
        </is>
      </c>
      <c r="M100" s="4" t="inlineStr">
        <is>
          <t xml:space="preserve"> </t>
        </is>
      </c>
    </row>
    <row r="101">
      <c r="A101" s="4" t="inlineStr">
        <is>
          <t>Notice period for termination of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United, subject to certain conditions, including the payment of certain costs tied to aircraft type, may terminate the agreement in its discretion, or remove E-175 aircraft from service, by giving us notice of 90 days or more</t>
        </is>
      </c>
      <c r="K101" s="4" t="inlineStr">
        <is>
          <t xml:space="preserve"> </t>
        </is>
      </c>
      <c r="L101" s="4" t="inlineStr">
        <is>
          <t xml:space="preserve"> </t>
        </is>
      </c>
      <c r="M101" s="4" t="inlineStr">
        <is>
          <t xml:space="preserve"> </t>
        </is>
      </c>
    </row>
    <row r="102">
      <c r="A102" s="4" t="inlineStr">
        <is>
          <t>United [Member] | E-175 Aircraft [Member] | Maximum [Member] | United Capacity Purchase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Organization Consolidation And Presentation Of Financial State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Lease expiration yea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2028</t>
        </is>
      </c>
      <c r="K104" s="4" t="inlineStr">
        <is>
          <t xml:space="preserve"> </t>
        </is>
      </c>
      <c r="L104" s="4" t="inlineStr">
        <is>
          <t xml:space="preserve"> </t>
        </is>
      </c>
      <c r="M104" s="4" t="inlineStr">
        <is>
          <t xml:space="preserve"> </t>
        </is>
      </c>
    </row>
    <row r="105">
      <c r="A105" s="4" t="inlineStr">
        <is>
          <t>United [Member] | E-175 Aircraft [Member] | Minimum [Member] | United Capacity Purchas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Organization Consolidation And Presentation Of Financial State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Lease expiration yea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2024</t>
        </is>
      </c>
      <c r="K107" s="4" t="inlineStr">
        <is>
          <t xml:space="preserve"> </t>
        </is>
      </c>
      <c r="L107" s="4" t="inlineStr">
        <is>
          <t xml:space="preserve"> </t>
        </is>
      </c>
      <c r="M107" s="4" t="inlineStr">
        <is>
          <t xml:space="preserve"> </t>
        </is>
      </c>
    </row>
    <row r="108">
      <c r="A108" s="4" t="inlineStr">
        <is>
          <t>Impact of Pilot Shortag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Organization Consolidation And Presentation Of Financial State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Net cash provided by operating activitie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13400000</v>
      </c>
      <c r="K110" s="4" t="inlineStr">
        <is>
          <t xml:space="preserve"> </t>
        </is>
      </c>
      <c r="L110" s="4" t="inlineStr">
        <is>
          <t xml:space="preserve"> </t>
        </is>
      </c>
      <c r="M110" s="4" t="inlineStr">
        <is>
          <t xml:space="preserve"> </t>
        </is>
      </c>
    </row>
    <row r="111">
      <c r="A111" s="4" t="inlineStr">
        <is>
          <t>Net loss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82700000</v>
      </c>
      <c r="K111" s="4" t="inlineStr">
        <is>
          <t xml:space="preserve"> </t>
        </is>
      </c>
      <c r="L111" s="4" t="inlineStr">
        <is>
          <t xml:space="preserve"> </t>
        </is>
      </c>
      <c r="M111" s="4" t="inlineStr">
        <is>
          <t xml:space="preserve"> </t>
        </is>
      </c>
    </row>
    <row r="112">
      <c r="A112" s="4" t="inlineStr">
        <is>
          <t>Impairment charge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171800000</v>
      </c>
      <c r="K112" s="4" t="inlineStr">
        <is>
          <t xml:space="preserve"> </t>
        </is>
      </c>
      <c r="L112" s="4" t="inlineStr">
        <is>
          <t xml:space="preserve"> </t>
        </is>
      </c>
      <c r="M112" s="4" t="inlineStr">
        <is>
          <t xml:space="preserve"> </t>
        </is>
      </c>
    </row>
  </sheetData>
  <mergeCells count="4">
    <mergeCell ref="A1:A2"/>
    <mergeCell ref="D1:E1"/>
    <mergeCell ref="F1:H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ummary of Significant Accounting Policies - Additional Information (Detail)</t>
        </is>
      </c>
      <c r="B1" s="2" t="inlineStr">
        <is>
          <t>3 Months Ended</t>
        </is>
      </c>
      <c r="C1" s="2" t="inlineStr">
        <is>
          <t>12 Months Ended</t>
        </is>
      </c>
    </row>
    <row r="2">
      <c r="B2" s="2" t="inlineStr">
        <is>
          <t>Sep. 30, 2022 USD ($)</t>
        </is>
      </c>
      <c r="C2" s="2" t="inlineStr">
        <is>
          <t>Sep. 30, 2022 USD ($) Segment</t>
        </is>
      </c>
      <c r="D2" s="2" t="inlineStr">
        <is>
          <t>Sep. 30, 2021 USD ($)</t>
        </is>
      </c>
      <c r="E2" s="2" t="inlineStr">
        <is>
          <t>Sep. 30,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row>
    <row r="6">
      <c r="A6" s="4" t="inlineStr">
        <is>
          <t>Outstanding letters of credit to be collateralized by amounts on deposit, classified as restricted cash</t>
        </is>
      </c>
      <c r="B6" s="5" t="n">
        <v>3300000</v>
      </c>
      <c r="C6" s="5" t="n">
        <v>3300000</v>
      </c>
      <c r="D6" s="5" t="n">
        <v>3400000</v>
      </c>
      <c r="E6" s="4" t="inlineStr">
        <is>
          <t xml:space="preserve"> </t>
        </is>
      </c>
    </row>
    <row r="7">
      <c r="A7" s="4" t="inlineStr">
        <is>
          <t>Allowance for obsolete expendable parts and supplies</t>
        </is>
      </c>
      <c r="B7" s="4" t="inlineStr">
        <is>
          <t xml:space="preserve"> </t>
        </is>
      </c>
      <c r="C7" s="6" t="n">
        <v>634000</v>
      </c>
      <c r="D7" s="6" t="n">
        <v>380000</v>
      </c>
      <c r="E7" s="4" t="inlineStr">
        <is>
          <t xml:space="preserve"> </t>
        </is>
      </c>
    </row>
    <row r="8">
      <c r="A8" s="4" t="inlineStr">
        <is>
          <t>Asset impairment</t>
        </is>
      </c>
      <c r="B8" s="4" t="inlineStr">
        <is>
          <t xml:space="preserve"> </t>
        </is>
      </c>
      <c r="C8" s="6" t="n">
        <v>171824000</v>
      </c>
      <c r="D8" s="4" t="inlineStr">
        <is>
          <t xml:space="preserve"> </t>
        </is>
      </c>
      <c r="E8" s="4" t="inlineStr">
        <is>
          <t xml:space="preserve"> </t>
        </is>
      </c>
    </row>
    <row r="9">
      <c r="A9" s="4" t="inlineStr">
        <is>
          <t>Lease revenue</t>
        </is>
      </c>
      <c r="B9" s="4" t="inlineStr">
        <is>
          <t xml:space="preserve"> </t>
        </is>
      </c>
      <c r="C9" s="5" t="n">
        <v>158400000</v>
      </c>
      <c r="D9" s="5" t="n">
        <v>170200000</v>
      </c>
      <c r="E9" s="5" t="n">
        <v>208900000</v>
      </c>
    </row>
    <row r="10">
      <c r="A10" s="4" t="inlineStr">
        <is>
          <t>Operating Lease, Lease Income, Statement of Income or Comprehensive Income [Extensible Enumeration]</t>
        </is>
      </c>
      <c r="B10" s="4" t="inlineStr">
        <is>
          <t xml:space="preserve"> </t>
        </is>
      </c>
      <c r="C10" s="4" t="inlineStr">
        <is>
          <t>Contract revenue</t>
        </is>
      </c>
      <c r="D10" s="4" t="inlineStr">
        <is>
          <t>Contract revenue</t>
        </is>
      </c>
      <c r="E10" s="4" t="inlineStr">
        <is>
          <t>Contract revenue</t>
        </is>
      </c>
    </row>
    <row r="11">
      <c r="A11" s="4" t="inlineStr">
        <is>
          <t>Current and non-current deferred credit balances</t>
        </is>
      </c>
      <c r="B11" s="6" t="n">
        <v>3900000</v>
      </c>
      <c r="C11" s="5" t="n">
        <v>3900000</v>
      </c>
      <c r="D11" s="5" t="n">
        <v>4800000</v>
      </c>
      <c r="E11" s="4" t="inlineStr">
        <is>
          <t xml:space="preserve"> </t>
        </is>
      </c>
    </row>
    <row r="12">
      <c r="A12" s="4" t="inlineStr">
        <is>
          <t>Recognized deferred credits within contract revenue</t>
        </is>
      </c>
      <c r="B12" s="4" t="inlineStr">
        <is>
          <t xml:space="preserve"> </t>
        </is>
      </c>
      <c r="C12" s="6" t="n">
        <v>900000</v>
      </c>
      <c r="D12" s="6" t="n">
        <v>2400000</v>
      </c>
      <c r="E12" s="5" t="n">
        <v>3700000</v>
      </c>
    </row>
    <row r="13">
      <c r="A13" s="4" t="inlineStr">
        <is>
          <t>Contract assets balances</t>
        </is>
      </c>
      <c r="B13" s="6" t="n">
        <v>0</v>
      </c>
      <c r="C13" s="6" t="n">
        <v>0</v>
      </c>
      <c r="D13" s="6" t="n">
        <v>0</v>
      </c>
      <c r="E13" s="4" t="inlineStr">
        <is>
          <t xml:space="preserve"> </t>
        </is>
      </c>
    </row>
    <row r="14">
      <c r="A14" s="4" t="inlineStr">
        <is>
          <t>Contract cost amortization</t>
        </is>
      </c>
      <c r="B14" s="4" t="inlineStr">
        <is>
          <t xml:space="preserve"> </t>
        </is>
      </c>
      <c r="C14" s="6" t="n">
        <v>0</v>
      </c>
      <c r="D14" s="6" t="n">
        <v>2000000</v>
      </c>
      <c r="E14" s="6" t="n">
        <v>1900000</v>
      </c>
    </row>
    <row r="15">
      <c r="A15" s="4" t="inlineStr">
        <is>
          <t>Amortization of heavy maintenance and major overhaul costs charged to depreciation and amortization expense</t>
        </is>
      </c>
      <c r="B15" s="4" t="inlineStr">
        <is>
          <t xml:space="preserve"> </t>
        </is>
      </c>
      <c r="C15" s="6" t="n">
        <v>1900000</v>
      </c>
      <c r="D15" s="6" t="n">
        <v>400000</v>
      </c>
      <c r="E15" s="6" t="n">
        <v>0</v>
      </c>
    </row>
    <row r="16">
      <c r="A16" s="4" t="inlineStr">
        <is>
          <t>Deferred heavy maintenance balance, net of accumulated amortization</t>
        </is>
      </c>
      <c r="B16" s="6" t="n">
        <v>9700000</v>
      </c>
      <c r="C16" s="6" t="n">
        <v>9700000</v>
      </c>
      <c r="D16" s="6" t="n">
        <v>3500000</v>
      </c>
      <c r="E16" s="4" t="inlineStr">
        <is>
          <t xml:space="preserve"> </t>
        </is>
      </c>
    </row>
    <row r="17">
      <c r="A17" s="4" t="inlineStr">
        <is>
          <t>Engine overhaul expense</t>
        </is>
      </c>
      <c r="B17" s="4" t="inlineStr">
        <is>
          <t xml:space="preserve"> </t>
        </is>
      </c>
      <c r="C17" s="6" t="n">
        <v>23600000</v>
      </c>
      <c r="D17" s="6" t="n">
        <v>31400000</v>
      </c>
      <c r="E17" s="6" t="n">
        <v>40500000</v>
      </c>
    </row>
    <row r="18">
      <c r="A18" s="4" t="inlineStr">
        <is>
          <t>Engine overhaul pass-through expense</t>
        </is>
      </c>
      <c r="B18" s="4" t="inlineStr">
        <is>
          <t xml:space="preserve"> </t>
        </is>
      </c>
      <c r="C18" s="6" t="n">
        <v>21700000</v>
      </c>
      <c r="D18" s="6" t="n">
        <v>16800000</v>
      </c>
      <c r="E18" s="6" t="n">
        <v>7000000</v>
      </c>
    </row>
    <row r="19">
      <c r="A19" s="4" t="inlineStr">
        <is>
          <t>Airframe check expense</t>
        </is>
      </c>
      <c r="B19" s="4" t="inlineStr">
        <is>
          <t xml:space="preserve"> </t>
        </is>
      </c>
      <c r="C19" s="6" t="n">
        <v>22100000</v>
      </c>
      <c r="D19" s="6" t="n">
        <v>51100000</v>
      </c>
      <c r="E19" s="6" t="n">
        <v>23500000</v>
      </c>
    </row>
    <row r="20">
      <c r="A20" s="4" t="inlineStr">
        <is>
          <t>Airframe check pass-through expense</t>
        </is>
      </c>
      <c r="B20" s="4" t="inlineStr">
        <is>
          <t xml:space="preserve"> </t>
        </is>
      </c>
      <c r="C20" s="6" t="n">
        <v>3200000</v>
      </c>
      <c r="D20" s="6" t="n">
        <v>20500000</v>
      </c>
      <c r="E20" s="6" t="n">
        <v>7200000</v>
      </c>
    </row>
    <row r="21">
      <c r="A21" s="4" t="inlineStr">
        <is>
          <t>Impairment loss</t>
        </is>
      </c>
      <c r="B21" s="4" t="inlineStr">
        <is>
          <t xml:space="preserve"> </t>
        </is>
      </c>
      <c r="C21" s="6" t="n">
        <v>200000</v>
      </c>
      <c r="D21" s="6" t="n">
        <v>0</v>
      </c>
      <c r="E21" s="6" t="n">
        <v>0</v>
      </c>
    </row>
    <row r="22">
      <c r="A22" s="4" t="inlineStr">
        <is>
          <t>CRJ-900 Aircraft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Impairment loss</t>
        </is>
      </c>
      <c r="B24" s="4" t="inlineStr">
        <is>
          <t xml:space="preserve"> </t>
        </is>
      </c>
      <c r="C24" s="6" t="n">
        <v>15200000</v>
      </c>
      <c r="D24" s="4" t="inlineStr">
        <is>
          <t xml:space="preserve"> </t>
        </is>
      </c>
      <c r="E24" s="4" t="inlineStr">
        <is>
          <t xml:space="preserve"> </t>
        </is>
      </c>
    </row>
    <row r="25">
      <c r="A25" s="4" t="inlineStr">
        <is>
          <t>Customer Relationships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Impairment loss on intangible assets</t>
        </is>
      </c>
      <c r="B27" s="4" t="inlineStr">
        <is>
          <t xml:space="preserve"> </t>
        </is>
      </c>
      <c r="C27" s="6" t="n">
        <v>1900000</v>
      </c>
      <c r="D27" s="6" t="n">
        <v>0</v>
      </c>
      <c r="E27" s="6" t="n">
        <v>0</v>
      </c>
    </row>
    <row r="28">
      <c r="A28" s="4" t="inlineStr">
        <is>
          <t>Customer Relationships [Member] | CRJ-900 Aircraft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Impairment loss on intangible assets</t>
        </is>
      </c>
      <c r="B30" s="5" t="n">
        <v>1900000</v>
      </c>
      <c r="C30" s="4" t="inlineStr">
        <is>
          <t xml:space="preserve"> </t>
        </is>
      </c>
      <c r="D30" s="6" t="n">
        <v>0</v>
      </c>
      <c r="E30" s="6" t="n">
        <v>0</v>
      </c>
    </row>
    <row r="31">
      <c r="A31" s="4" t="inlineStr">
        <is>
          <t>Property and Equipment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Asset impairment</t>
        </is>
      </c>
      <c r="B33" s="4" t="inlineStr">
        <is>
          <t xml:space="preserve"> </t>
        </is>
      </c>
      <c r="C33" s="6" t="n">
        <v>109700000</v>
      </c>
      <c r="D33" s="4" t="inlineStr">
        <is>
          <t xml:space="preserve"> </t>
        </is>
      </c>
      <c r="E33" s="4" t="inlineStr">
        <is>
          <t xml:space="preserve"> </t>
        </is>
      </c>
    </row>
    <row r="34">
      <c r="A34" s="4" t="inlineStr">
        <is>
          <t>Other Long-lived Assets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Asset impairment</t>
        </is>
      </c>
      <c r="B36" s="4" t="inlineStr">
        <is>
          <t xml:space="preserve"> </t>
        </is>
      </c>
      <c r="C36" s="4" t="inlineStr">
        <is>
          <t xml:space="preserve"> </t>
        </is>
      </c>
      <c r="D36" s="6" t="n">
        <v>0</v>
      </c>
      <c r="E36" s="4" t="inlineStr">
        <is>
          <t xml:space="preserve"> </t>
        </is>
      </c>
    </row>
    <row r="37">
      <c r="A37" s="4" t="inlineStr">
        <is>
          <t>ROU Assets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Asset impairment</t>
        </is>
      </c>
      <c r="B39" s="4" t="inlineStr">
        <is>
          <t xml:space="preserve"> </t>
        </is>
      </c>
      <c r="C39" s="4" t="inlineStr">
        <is>
          <t xml:space="preserve"> </t>
        </is>
      </c>
      <c r="D39" s="4" t="inlineStr">
        <is>
          <t xml:space="preserve"> </t>
        </is>
      </c>
      <c r="E39" s="5" t="n">
        <v>0</v>
      </c>
    </row>
    <row r="40">
      <c r="A40" s="4" t="inlineStr">
        <is>
          <t>Aircraft [Member]</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Allowance for obsolete expendable parts and supplies</t>
        </is>
      </c>
      <c r="B42" s="4" t="inlineStr">
        <is>
          <t xml:space="preserve"> </t>
        </is>
      </c>
      <c r="C42" s="5" t="n">
        <v>3800000</v>
      </c>
      <c r="D42" s="5" t="n">
        <v>3200000</v>
      </c>
      <c r="E42" s="4" t="inlineStr">
        <is>
          <t xml:space="preserve"> </t>
        </is>
      </c>
    </row>
    <row r="43">
      <c r="A43" s="4" t="inlineStr">
        <is>
          <t>Percentage leased</t>
        </is>
      </c>
      <c r="B43" s="4" t="inlineStr">
        <is>
          <t xml:space="preserve"> </t>
        </is>
      </c>
      <c r="C43" s="8" t="n">
        <v>0.11</v>
      </c>
      <c r="D43" s="4" t="inlineStr">
        <is>
          <t xml:space="preserve"> </t>
        </is>
      </c>
      <c r="E43" s="4" t="inlineStr">
        <is>
          <t xml:space="preserve"> </t>
        </is>
      </c>
    </row>
    <row r="44">
      <c r="A44" s="4" t="inlineStr">
        <is>
          <t>Aircraft and Rotable Spare Parts [Member]</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Property and equipment, salvage value, percentage</t>
        </is>
      </c>
      <c r="B46" s="8" t="n">
        <v>0.2</v>
      </c>
      <c r="C46" s="8" t="n">
        <v>0.2</v>
      </c>
      <c r="D46" s="4" t="inlineStr">
        <is>
          <t xml:space="preserve"> </t>
        </is>
      </c>
      <c r="E46" s="4" t="inlineStr">
        <is>
          <t xml:space="preserve"> </t>
        </is>
      </c>
    </row>
    <row r="47">
      <c r="A47" s="4" t="inlineStr">
        <is>
          <t>Letter of Credit [Member]</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Letter of credit facility, amount</t>
        </is>
      </c>
      <c r="B49" s="4" t="inlineStr">
        <is>
          <t xml:space="preserve"> </t>
        </is>
      </c>
      <c r="C49" s="5" t="n">
        <v>6000000</v>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61" customWidth="1" min="2" max="2"/>
  </cols>
  <sheetData>
    <row r="1">
      <c r="A1" s="1" t="inlineStr">
        <is>
          <t>Summary of Significant Accounting Policies - Summary of Estimated Useful Lives of Various Classifications of Property and Equipment (Detail)</t>
        </is>
      </c>
      <c r="B1" s="2" t="inlineStr">
        <is>
          <t>12 Months Ended</t>
        </is>
      </c>
    </row>
    <row r="2">
      <c r="B2" s="2" t="inlineStr">
        <is>
          <t>Sep. 30, 2022</t>
        </is>
      </c>
    </row>
    <row r="3">
      <c r="A3" s="4" t="inlineStr">
        <is>
          <t>Buildings [Member]</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30 years</t>
        </is>
      </c>
    </row>
    <row r="6">
      <c r="A6" s="4" t="inlineStr">
        <is>
          <t>Aircraft [Member]</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25 years from the manufacture date</t>
        </is>
      </c>
    </row>
    <row r="9">
      <c r="A9" s="4" t="inlineStr">
        <is>
          <t>Flight Equipment [Member] | Minimum [Member]</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7 years</t>
        </is>
      </c>
    </row>
    <row r="12">
      <c r="A12" s="4" t="inlineStr">
        <is>
          <t>Flight Equipment [Member] | Maximum [Member]</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20 years</t>
        </is>
      </c>
    </row>
    <row r="15">
      <c r="A15" s="4" t="inlineStr">
        <is>
          <t>Equipment [Member] | Minimum [Member]</t>
        </is>
      </c>
      <c r="B15" s="4" t="inlineStr">
        <is>
          <t xml:space="preserve"> </t>
        </is>
      </c>
    </row>
    <row r="16">
      <c r="A16" s="3" t="inlineStr">
        <is>
          <t>Property Plant And Equipment [Line Items]</t>
        </is>
      </c>
      <c r="B16" s="4" t="inlineStr">
        <is>
          <t xml:space="preserve"> </t>
        </is>
      </c>
    </row>
    <row r="17">
      <c r="A17" s="4" t="inlineStr">
        <is>
          <t>Property and Equipment, Estimated Useful Life</t>
        </is>
      </c>
      <c r="B17" s="4" t="inlineStr">
        <is>
          <t>5 years</t>
        </is>
      </c>
    </row>
    <row r="18">
      <c r="A18" s="4" t="inlineStr">
        <is>
          <t>Equipment [Member] | Maximum [Member]</t>
        </is>
      </c>
      <c r="B18" s="4" t="inlineStr">
        <is>
          <t xml:space="preserve"> </t>
        </is>
      </c>
    </row>
    <row r="19">
      <c r="A19" s="3" t="inlineStr">
        <is>
          <t>Property Plant And Equipment [Line Items]</t>
        </is>
      </c>
      <c r="B19" s="4" t="inlineStr">
        <is>
          <t xml:space="preserve"> </t>
        </is>
      </c>
    </row>
    <row r="20">
      <c r="A20" s="4" t="inlineStr">
        <is>
          <t>Property and Equipment, Estimated Useful Life</t>
        </is>
      </c>
      <c r="B20" s="4" t="inlineStr">
        <is>
          <t>9 years</t>
        </is>
      </c>
    </row>
    <row r="21">
      <c r="A21" s="4" t="inlineStr">
        <is>
          <t>Furniture and Fixtures [Member] | Minimum [Member]</t>
        </is>
      </c>
      <c r="B21" s="4" t="inlineStr">
        <is>
          <t xml:space="preserve"> </t>
        </is>
      </c>
    </row>
    <row r="22">
      <c r="A22" s="3" t="inlineStr">
        <is>
          <t>Property Plant And Equipment [Line Items]</t>
        </is>
      </c>
      <c r="B22" s="4" t="inlineStr">
        <is>
          <t xml:space="preserve"> </t>
        </is>
      </c>
    </row>
    <row r="23">
      <c r="A23" s="4" t="inlineStr">
        <is>
          <t>Property and Equipment, Estimated Useful Life</t>
        </is>
      </c>
      <c r="B23" s="4" t="inlineStr">
        <is>
          <t>3 years</t>
        </is>
      </c>
    </row>
    <row r="24">
      <c r="A24" s="4" t="inlineStr">
        <is>
          <t>Furniture and Fixtures [Member] | Maximum [Member]</t>
        </is>
      </c>
      <c r="B24" s="4" t="inlineStr">
        <is>
          <t xml:space="preserve"> </t>
        </is>
      </c>
    </row>
    <row r="25">
      <c r="A25" s="3" t="inlineStr">
        <is>
          <t>Property Plant And Equipment [Line Items]</t>
        </is>
      </c>
      <c r="B25" s="4" t="inlineStr">
        <is>
          <t xml:space="preserve"> </t>
        </is>
      </c>
    </row>
    <row r="26">
      <c r="A26" s="4" t="inlineStr">
        <is>
          <t>Property and Equipment, Estimated Useful Life</t>
        </is>
      </c>
      <c r="B26" s="4" t="inlineStr">
        <is>
          <t>5 years</t>
        </is>
      </c>
    </row>
    <row r="27">
      <c r="A27" s="4" t="inlineStr">
        <is>
          <t>Vehicles [Member]</t>
        </is>
      </c>
      <c r="B27" s="4" t="inlineStr">
        <is>
          <t xml:space="preserve"> </t>
        </is>
      </c>
    </row>
    <row r="28">
      <c r="A28" s="3" t="inlineStr">
        <is>
          <t>Property Plant And Equipment [Line Items]</t>
        </is>
      </c>
      <c r="B28" s="4" t="inlineStr">
        <is>
          <t xml:space="preserve"> </t>
        </is>
      </c>
    </row>
    <row r="29">
      <c r="A29" s="4" t="inlineStr">
        <is>
          <t>Property and Equipment, Estimated Useful Life</t>
        </is>
      </c>
      <c r="B29" s="4" t="inlineStr">
        <is>
          <t>5 years</t>
        </is>
      </c>
    </row>
    <row r="30">
      <c r="A30" s="4" t="inlineStr">
        <is>
          <t>Rotable Spare Parts [Member]</t>
        </is>
      </c>
      <c r="B30" s="4" t="inlineStr">
        <is>
          <t xml:space="preserve"> </t>
        </is>
      </c>
    </row>
    <row r="31">
      <c r="A31" s="3" t="inlineStr">
        <is>
          <t>Property Plant And Equipment [Line Items]</t>
        </is>
      </c>
      <c r="B31" s="4" t="inlineStr">
        <is>
          <t xml:space="preserve"> </t>
        </is>
      </c>
    </row>
    <row r="32">
      <c r="A32" s="4" t="inlineStr">
        <is>
          <t>Property and Equipment, Estimated Useful Life</t>
        </is>
      </c>
      <c r="B32" s="4" t="inlineStr">
        <is>
          <t>Life of the aircraft or term of the lease, whichever is less</t>
        </is>
      </c>
    </row>
    <row r="33">
      <c r="A33" s="4" t="inlineStr">
        <is>
          <t>Leasehold Improvements [Member]</t>
        </is>
      </c>
      <c r="B33" s="4" t="inlineStr">
        <is>
          <t xml:space="preserve"> </t>
        </is>
      </c>
    </row>
    <row r="34">
      <c r="A34" s="3" t="inlineStr">
        <is>
          <t>Property Plant And Equipment [Line Items]</t>
        </is>
      </c>
      <c r="B34" s="4" t="inlineStr">
        <is>
          <t xml:space="preserve"> </t>
        </is>
      </c>
    </row>
    <row r="35">
      <c r="A35" s="4" t="inlineStr">
        <is>
          <t>Property and Equipment, Estimated Useful Life</t>
        </is>
      </c>
      <c r="B35" s="4" t="inlineStr">
        <is>
          <t>Life of the aircraft or term of the lease, whichever is l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Contract Revenue and Pass-through and Other Revenue - Additional Information (Detail) $ in Millions</t>
        </is>
      </c>
      <c r="B1" s="2" t="inlineStr">
        <is>
          <t>1 Months Ended</t>
        </is>
      </c>
      <c r="C1" s="2" t="inlineStr">
        <is>
          <t>12 Months Ended</t>
        </is>
      </c>
    </row>
    <row r="2">
      <c r="B2" s="2" t="inlineStr">
        <is>
          <t>Aug. 31, 2022 USD ($) Air-craft</t>
        </is>
      </c>
      <c r="C2" s="2" t="inlineStr">
        <is>
          <t>Sep. 30, 2022 USD ($)</t>
        </is>
      </c>
      <c r="D2" s="2" t="inlineStr">
        <is>
          <t>Sep. 30, 2021 USD ($)</t>
        </is>
      </c>
      <c r="E2" s="2" t="inlineStr">
        <is>
          <t>Sep. 30, 2020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9" t="n">
        <v>10.4</v>
      </c>
      <c r="D4" s="9" t="n">
        <v>10.7</v>
      </c>
      <c r="E4" s="4" t="inlineStr">
        <is>
          <t xml:space="preserve"> </t>
        </is>
      </c>
    </row>
    <row r="5">
      <c r="A5" s="4" t="inlineStr">
        <is>
          <t>Lease revenue</t>
        </is>
      </c>
      <c r="B5" s="4" t="inlineStr">
        <is>
          <t xml:space="preserve"> </t>
        </is>
      </c>
      <c r="C5" s="9" t="n">
        <v>158.4</v>
      </c>
      <c r="D5" s="9" t="n">
        <v>170.2</v>
      </c>
      <c r="E5" s="9" t="n">
        <v>208.9</v>
      </c>
    </row>
    <row r="6">
      <c r="A6" s="4" t="inlineStr">
        <is>
          <t>Operating Lease, Lease Income, Statement of Income or Comprehensive Income [Extensible Enumeration]</t>
        </is>
      </c>
      <c r="B6" s="4" t="inlineStr">
        <is>
          <t xml:space="preserve"> </t>
        </is>
      </c>
      <c r="C6" s="4" t="inlineStr">
        <is>
          <t>Contract revenue</t>
        </is>
      </c>
      <c r="D6" s="4" t="inlineStr">
        <is>
          <t>Contract revenue</t>
        </is>
      </c>
      <c r="E6" s="4" t="inlineStr">
        <is>
          <t>Contract revenue</t>
        </is>
      </c>
    </row>
    <row r="7">
      <c r="A7" s="4" t="inlineStr">
        <is>
          <t>GoJet Agreement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Loss recognized due to termination of lease agreements</t>
        </is>
      </c>
      <c r="B9" s="9" t="n">
        <v>3.2</v>
      </c>
      <c r="C9" s="4" t="inlineStr">
        <is>
          <t xml:space="preserve"> </t>
        </is>
      </c>
      <c r="D9" s="4" t="inlineStr">
        <is>
          <t xml:space="preserve"> </t>
        </is>
      </c>
      <c r="E9" s="4" t="inlineStr">
        <is>
          <t xml:space="preserve"> </t>
        </is>
      </c>
    </row>
    <row r="10">
      <c r="A10" s="4" t="inlineStr">
        <is>
          <t>Lease revenue recognized</t>
        </is>
      </c>
      <c r="B10" s="4" t="inlineStr">
        <is>
          <t xml:space="preserve"> </t>
        </is>
      </c>
      <c r="C10" s="5" t="n">
        <v>30</v>
      </c>
      <c r="D10" s="9" t="n">
        <v>9.5</v>
      </c>
      <c r="E10" s="5" t="n">
        <v>0</v>
      </c>
    </row>
    <row r="11">
      <c r="A11" s="4" t="inlineStr">
        <is>
          <t>CRJ-700</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lease, term of contract</t>
        </is>
      </c>
      <c r="B13" s="4" t="inlineStr">
        <is>
          <t xml:space="preserve"> </t>
        </is>
      </c>
      <c r="C13" s="4" t="inlineStr">
        <is>
          <t>9 years</t>
        </is>
      </c>
      <c r="D13" s="4" t="inlineStr">
        <is>
          <t xml:space="preserve"> </t>
        </is>
      </c>
      <c r="E13" s="4" t="inlineStr">
        <is>
          <t xml:space="preserve"> </t>
        </is>
      </c>
    </row>
    <row r="14">
      <c r="A14" s="4" t="inlineStr">
        <is>
          <t>Number of aircraft classified as assets held for sale | Air-craft</t>
        </is>
      </c>
      <c r="B14" s="6" t="n">
        <v>18</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shares in Thousands, $ in Thousands</t>
        </is>
      </c>
      <c r="B1" s="2" t="inlineStr">
        <is>
          <t>12 Months Ended</t>
        </is>
      </c>
    </row>
    <row r="2">
      <c r="B2" s="2" t="inlineStr">
        <is>
          <t>Sep. 30, 2022</t>
        </is>
      </c>
      <c r="C2" s="2" t="inlineStr">
        <is>
          <t>Sep. 30, 2021</t>
        </is>
      </c>
      <c r="D2" s="2" t="inlineStr">
        <is>
          <t>Sep. 30, 2020</t>
        </is>
      </c>
    </row>
    <row r="3">
      <c r="A3" s="3" t="inlineStr">
        <is>
          <t>Operating revenues:</t>
        </is>
      </c>
      <c r="B3" s="4" t="inlineStr">
        <is>
          <t xml:space="preserve"> </t>
        </is>
      </c>
      <c r="C3" s="4" t="inlineStr">
        <is>
          <t xml:space="preserve"> </t>
        </is>
      </c>
      <c r="D3" s="4" t="inlineStr">
        <is>
          <t xml:space="preserve"> </t>
        </is>
      </c>
    </row>
    <row r="4">
      <c r="A4" s="4" t="inlineStr">
        <is>
          <t>Contract revenue</t>
        </is>
      </c>
      <c r="B4" s="5" t="n">
        <v>531001</v>
      </c>
      <c r="C4" s="5" t="n">
        <v>503591</v>
      </c>
      <c r="D4" s="5" t="n">
        <v>545070</v>
      </c>
    </row>
    <row r="5">
      <c r="A5" s="3" t="inlineStr">
        <is>
          <t>Operating expenses:</t>
        </is>
      </c>
      <c r="B5" s="4" t="inlineStr">
        <is>
          <t xml:space="preserve"> </t>
        </is>
      </c>
      <c r="C5" s="4" t="inlineStr">
        <is>
          <t xml:space="preserve"> </t>
        </is>
      </c>
      <c r="D5" s="4" t="inlineStr">
        <is>
          <t xml:space="preserve"> </t>
        </is>
      </c>
    </row>
    <row r="6">
      <c r="A6" s="4" t="inlineStr">
        <is>
          <t>Flight operations</t>
        </is>
      </c>
      <c r="B6" s="6" t="n">
        <v>177038</v>
      </c>
      <c r="C6" s="6" t="n">
        <v>162137</v>
      </c>
      <c r="D6" s="6" t="n">
        <v>169242</v>
      </c>
    </row>
    <row r="7">
      <c r="A7" s="4" t="inlineStr">
        <is>
          <t>Maintenance</t>
        </is>
      </c>
      <c r="B7" s="6" t="n">
        <v>201930</v>
      </c>
      <c r="C7" s="6" t="n">
        <v>217646</v>
      </c>
      <c r="D7" s="6" t="n">
        <v>192123</v>
      </c>
    </row>
    <row r="8">
      <c r="A8" s="4" t="inlineStr">
        <is>
          <t>Aircraft rent</t>
        </is>
      </c>
      <c r="B8" s="6" t="n">
        <v>36989</v>
      </c>
      <c r="C8" s="6" t="n">
        <v>39345</v>
      </c>
      <c r="D8" s="6" t="n">
        <v>48802</v>
      </c>
    </row>
    <row r="9">
      <c r="A9" s="4" t="inlineStr">
        <is>
          <t>General and administrative</t>
        </is>
      </c>
      <c r="B9" s="6" t="n">
        <v>43966</v>
      </c>
      <c r="C9" s="6" t="n">
        <v>49855</v>
      </c>
      <c r="D9" s="6" t="n">
        <v>52246</v>
      </c>
    </row>
    <row r="10">
      <c r="A10" s="4" t="inlineStr">
        <is>
          <t>Depreciation and amortization</t>
        </is>
      </c>
      <c r="B10" s="6" t="n">
        <v>81508</v>
      </c>
      <c r="C10" s="6" t="n">
        <v>82847</v>
      </c>
      <c r="D10" s="6" t="n">
        <v>82296</v>
      </c>
    </row>
    <row r="11">
      <c r="A11" s="4" t="inlineStr">
        <is>
          <t>Lease termination</t>
        </is>
      </c>
      <c r="B11" s="6" t="n">
        <v>233</v>
      </c>
      <c r="C11" s="6" t="n">
        <v>4508</v>
      </c>
      <c r="D11" s="4" t="inlineStr">
        <is>
          <t xml:space="preserve"> </t>
        </is>
      </c>
    </row>
    <row r="12">
      <c r="A12" s="4" t="inlineStr">
        <is>
          <t>Asset impairment</t>
        </is>
      </c>
      <c r="B12" s="6" t="n">
        <v>171824</v>
      </c>
      <c r="C12" s="4" t="inlineStr">
        <is>
          <t xml:space="preserve"> </t>
        </is>
      </c>
      <c r="D12" s="4" t="inlineStr">
        <is>
          <t xml:space="preserve"> </t>
        </is>
      </c>
    </row>
    <row r="13">
      <c r="A13" s="4" t="inlineStr">
        <is>
          <t>Other operating expenses</t>
        </is>
      </c>
      <c r="B13" s="6" t="n">
        <v>7238</v>
      </c>
      <c r="C13" s="6" t="n">
        <v>3536</v>
      </c>
      <c r="D13" s="6" t="n">
        <v>4028</v>
      </c>
    </row>
    <row r="14">
      <c r="A14" s="4" t="inlineStr">
        <is>
          <t>Government grant recognition</t>
        </is>
      </c>
      <c r="B14" s="4" t="inlineStr">
        <is>
          <t xml:space="preserve"> </t>
        </is>
      </c>
      <c r="C14" s="6" t="n">
        <v>-119479</v>
      </c>
      <c r="D14" s="6" t="n">
        <v>-83834</v>
      </c>
    </row>
    <row r="15">
      <c r="A15" s="4" t="inlineStr">
        <is>
          <t>Total operating expenses</t>
        </is>
      </c>
      <c r="B15" s="6" t="n">
        <v>720726</v>
      </c>
      <c r="C15" s="6" t="n">
        <v>440395</v>
      </c>
      <c r="D15" s="6" t="n">
        <v>464903</v>
      </c>
    </row>
    <row r="16">
      <c r="A16" s="4" t="inlineStr">
        <is>
          <t>Operating (loss) income</t>
        </is>
      </c>
      <c r="B16" s="6" t="n">
        <v>-189725</v>
      </c>
      <c r="C16" s="6" t="n">
        <v>63196</v>
      </c>
      <c r="D16" s="6" t="n">
        <v>80167</v>
      </c>
    </row>
    <row r="17">
      <c r="A17" s="3" t="inlineStr">
        <is>
          <t>Other income (expense), net:</t>
        </is>
      </c>
      <c r="B17" s="4" t="inlineStr">
        <is>
          <t xml:space="preserve"> </t>
        </is>
      </c>
      <c r="C17" s="4" t="inlineStr">
        <is>
          <t xml:space="preserve"> </t>
        </is>
      </c>
      <c r="D17" s="4" t="inlineStr">
        <is>
          <t xml:space="preserve"> </t>
        </is>
      </c>
    </row>
    <row r="18">
      <c r="A18" s="4" t="inlineStr">
        <is>
          <t>Interest expense</t>
        </is>
      </c>
      <c r="B18" s="6" t="n">
        <v>-35289</v>
      </c>
      <c r="C18" s="6" t="n">
        <v>-34730</v>
      </c>
      <c r="D18" s="6" t="n">
        <v>-44120</v>
      </c>
    </row>
    <row r="19">
      <c r="A19" s="4" t="inlineStr">
        <is>
          <t>Interest income</t>
        </is>
      </c>
      <c r="B19" s="6" t="n">
        <v>139</v>
      </c>
      <c r="C19" s="6" t="n">
        <v>365</v>
      </c>
      <c r="D19" s="6" t="n">
        <v>105</v>
      </c>
    </row>
    <row r="20">
      <c r="A20" s="4" t="inlineStr">
        <is>
          <t>Gain on sale aircraft</t>
        </is>
      </c>
      <c r="B20" s="6" t="n">
        <v>4723</v>
      </c>
      <c r="C20" s="4" t="inlineStr">
        <is>
          <t xml:space="preserve"> </t>
        </is>
      </c>
      <c r="D20" s="4" t="inlineStr">
        <is>
          <t xml:space="preserve"> </t>
        </is>
      </c>
    </row>
    <row r="21">
      <c r="A21" s="4" t="inlineStr">
        <is>
          <t>Loss on investments, net</t>
        </is>
      </c>
      <c r="B21" s="6" t="n">
        <v>-13715</v>
      </c>
      <c r="C21" s="6" t="n">
        <v>-6816</v>
      </c>
      <c r="D21" s="4" t="inlineStr">
        <is>
          <t xml:space="preserve"> </t>
        </is>
      </c>
    </row>
    <row r="22">
      <c r="A22" s="4" t="inlineStr">
        <is>
          <t>Other (expense) income, net</t>
        </is>
      </c>
      <c r="B22" s="6" t="n">
        <v>-801</v>
      </c>
      <c r="C22" s="6" t="n">
        <v>401</v>
      </c>
      <c r="D22" s="6" t="n">
        <v>843</v>
      </c>
    </row>
    <row r="23">
      <c r="A23" s="4" t="inlineStr">
        <is>
          <t>Total other expense, net</t>
        </is>
      </c>
      <c r="B23" s="6" t="n">
        <v>-44943</v>
      </c>
      <c r="C23" s="6" t="n">
        <v>-40780</v>
      </c>
      <c r="D23" s="6" t="n">
        <v>-43172</v>
      </c>
    </row>
    <row r="24">
      <c r="A24" s="4" t="inlineStr">
        <is>
          <t>(Loss) income before taxes</t>
        </is>
      </c>
      <c r="B24" s="6" t="n">
        <v>-234668</v>
      </c>
      <c r="C24" s="6" t="n">
        <v>22416</v>
      </c>
      <c r="D24" s="6" t="n">
        <v>36995</v>
      </c>
    </row>
    <row r="25">
      <c r="A25" s="4" t="inlineStr">
        <is>
          <t>Income tax (benefit) provision</t>
        </is>
      </c>
      <c r="B25" s="6" t="n">
        <v>-51990</v>
      </c>
      <c r="C25" s="6" t="n">
        <v>5828</v>
      </c>
      <c r="D25" s="6" t="n">
        <v>9531</v>
      </c>
    </row>
    <row r="26">
      <c r="A26" s="4" t="inlineStr">
        <is>
          <t>Net (loss) income and comprehensive (loss) income</t>
        </is>
      </c>
      <c r="B26" s="5" t="n">
        <v>-182678</v>
      </c>
      <c r="C26" s="5" t="n">
        <v>16588</v>
      </c>
      <c r="D26" s="5" t="n">
        <v>27464</v>
      </c>
    </row>
    <row r="27">
      <c r="A27" s="3" t="inlineStr">
        <is>
          <t>Net (loss) income per share</t>
        </is>
      </c>
      <c r="B27" s="4" t="inlineStr">
        <is>
          <t xml:space="preserve"> </t>
        </is>
      </c>
      <c r="C27" s="4" t="inlineStr">
        <is>
          <t xml:space="preserve"> </t>
        </is>
      </c>
      <c r="D27" s="4" t="inlineStr">
        <is>
          <t xml:space="preserve"> </t>
        </is>
      </c>
    </row>
    <row r="28">
      <c r="A28" s="4" t="inlineStr">
        <is>
          <t>Basic</t>
        </is>
      </c>
      <c r="B28" s="7" t="n">
        <v>-5.06</v>
      </c>
      <c r="C28" s="7" t="n">
        <v>0.46</v>
      </c>
      <c r="D28" s="7" t="n">
        <v>0.78</v>
      </c>
    </row>
    <row r="29">
      <c r="A29" s="4" t="inlineStr">
        <is>
          <t>Diluted</t>
        </is>
      </c>
      <c r="B29" s="7" t="n">
        <v>-5.06</v>
      </c>
      <c r="C29" s="7" t="n">
        <v>0.43</v>
      </c>
      <c r="D29" s="7" t="n">
        <v>0.78</v>
      </c>
    </row>
    <row r="30">
      <c r="A30" s="3" t="inlineStr">
        <is>
          <t>Weighted-average common shares outstanding</t>
        </is>
      </c>
      <c r="B30" s="4" t="inlineStr">
        <is>
          <t xml:space="preserve"> </t>
        </is>
      </c>
      <c r="C30" s="4" t="inlineStr">
        <is>
          <t xml:space="preserve"> </t>
        </is>
      </c>
      <c r="D30" s="4" t="inlineStr">
        <is>
          <t xml:space="preserve"> </t>
        </is>
      </c>
    </row>
    <row r="31">
      <c r="A31" s="4" t="inlineStr">
        <is>
          <t>Basic</t>
        </is>
      </c>
      <c r="B31" s="6" t="n">
        <v>36133</v>
      </c>
      <c r="C31" s="6" t="n">
        <v>35713</v>
      </c>
      <c r="D31" s="6" t="n">
        <v>35237</v>
      </c>
    </row>
    <row r="32">
      <c r="A32" s="4" t="inlineStr">
        <is>
          <t>Diluted</t>
        </is>
      </c>
      <c r="B32" s="6" t="n">
        <v>36133</v>
      </c>
      <c r="C32" s="6" t="n">
        <v>38843</v>
      </c>
      <c r="D32" s="6" t="n">
        <v>35308</v>
      </c>
    </row>
    <row r="33">
      <c r="A33" s="4" t="inlineStr">
        <is>
          <t>Contract Revenue</t>
        </is>
      </c>
      <c r="B33" s="4" t="inlineStr">
        <is>
          <t xml:space="preserve"> </t>
        </is>
      </c>
      <c r="C33" s="4" t="inlineStr">
        <is>
          <t xml:space="preserve"> </t>
        </is>
      </c>
      <c r="D33" s="4" t="inlineStr">
        <is>
          <t xml:space="preserve"> </t>
        </is>
      </c>
    </row>
    <row r="34">
      <c r="A34" s="3" t="inlineStr">
        <is>
          <t>Operating revenues:</t>
        </is>
      </c>
      <c r="B34" s="4" t="inlineStr">
        <is>
          <t xml:space="preserve"> </t>
        </is>
      </c>
      <c r="C34" s="4" t="inlineStr">
        <is>
          <t xml:space="preserve"> </t>
        </is>
      </c>
      <c r="D34" s="4" t="inlineStr">
        <is>
          <t xml:space="preserve"> </t>
        </is>
      </c>
    </row>
    <row r="35">
      <c r="A35" s="4" t="inlineStr">
        <is>
          <t>Contract revenue</t>
        </is>
      </c>
      <c r="B35" s="5" t="n">
        <v>478482</v>
      </c>
      <c r="C35" s="5" t="n">
        <v>434518</v>
      </c>
      <c r="D35" s="5" t="n">
        <v>506590</v>
      </c>
    </row>
    <row r="36">
      <c r="A36" s="4" t="inlineStr">
        <is>
          <t>Pass Through And Other Revenue</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Contract revenue</t>
        </is>
      </c>
      <c r="B38" s="5" t="n">
        <v>52519</v>
      </c>
      <c r="C38" s="5" t="n">
        <v>69073</v>
      </c>
      <c r="D38" s="5" t="n">
        <v>384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ntract Revenue and Pass-through and Other Revenue - Schedule of Deferred Revenue Remaining Performance Obligations (Detail) $ in Thousands</t>
        </is>
      </c>
      <c r="B1" s="2" t="inlineStr">
        <is>
          <t>Sep. 30, 2022 USD ($)</t>
        </is>
      </c>
    </row>
    <row r="2">
      <c r="A2" s="3" t="inlineStr">
        <is>
          <t>Revenue Remaining Performance Obligation Expected Timing Of Satisfaction [Line Items]</t>
        </is>
      </c>
      <c r="B2" s="4" t="inlineStr">
        <is>
          <t xml:space="preserve"> </t>
        </is>
      </c>
    </row>
    <row r="3">
      <c r="A3" s="4" t="inlineStr">
        <is>
          <t>Total Revenue</t>
        </is>
      </c>
      <c r="B3" s="5" t="n">
        <v>24067</v>
      </c>
    </row>
    <row r="4">
      <c r="A4" s="4" t="inlineStr">
        <is>
          <t>Revenue, Remaining Performance Obligation, Expected Timing of Satisfaction, Start Date: 2022-10-01</t>
        </is>
      </c>
      <c r="B4" s="4" t="inlineStr">
        <is>
          <t xml:space="preserve"> </t>
        </is>
      </c>
    </row>
    <row r="5">
      <c r="A5" s="3" t="inlineStr">
        <is>
          <t>Revenue Remaining Performance Obligation Expected Timing Of Satisfaction [Line Items]</t>
        </is>
      </c>
      <c r="B5" s="4" t="inlineStr">
        <is>
          <t xml:space="preserve"> </t>
        </is>
      </c>
    </row>
    <row r="6">
      <c r="A6" s="4" t="inlineStr">
        <is>
          <t>Total Revenue</t>
        </is>
      </c>
      <c r="B6" s="5" t="n">
        <v>385</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3-10-01</t>
        </is>
      </c>
      <c r="B8" s="4" t="inlineStr">
        <is>
          <t xml:space="preserve"> </t>
        </is>
      </c>
    </row>
    <row r="9">
      <c r="A9" s="3" t="inlineStr">
        <is>
          <t>Revenue Remaining Performance Obligation Expected Timing Of Satisfaction [Line Items]</t>
        </is>
      </c>
      <c r="B9" s="4" t="inlineStr">
        <is>
          <t xml:space="preserve"> </t>
        </is>
      </c>
    </row>
    <row r="10">
      <c r="A10" s="4" t="inlineStr">
        <is>
          <t>Total Revenue</t>
        </is>
      </c>
      <c r="B10" s="5" t="n">
        <v>255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4-10-01</t>
        </is>
      </c>
      <c r="B12" s="4" t="inlineStr">
        <is>
          <t xml:space="preserve"> </t>
        </is>
      </c>
    </row>
    <row r="13">
      <c r="A13" s="3" t="inlineStr">
        <is>
          <t>Revenue Remaining Performance Obligation Expected Timing Of Satisfaction [Line Items]</t>
        </is>
      </c>
      <c r="B13" s="4" t="inlineStr">
        <is>
          <t xml:space="preserve"> </t>
        </is>
      </c>
    </row>
    <row r="14">
      <c r="A14" s="4" t="inlineStr">
        <is>
          <t>Total Revenue</t>
        </is>
      </c>
      <c r="B14" s="5" t="n">
        <v>10065</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5-10-01</t>
        </is>
      </c>
      <c r="B16" s="4" t="inlineStr">
        <is>
          <t xml:space="preserve"> </t>
        </is>
      </c>
    </row>
    <row r="17">
      <c r="A17" s="3" t="inlineStr">
        <is>
          <t>Revenue Remaining Performance Obligation Expected Timing Of Satisfaction [Line Items]</t>
        </is>
      </c>
      <c r="B17" s="4" t="inlineStr">
        <is>
          <t xml:space="preserve"> </t>
        </is>
      </c>
    </row>
    <row r="18">
      <c r="A18" s="4" t="inlineStr">
        <is>
          <t>Total Revenue</t>
        </is>
      </c>
      <c r="B18" s="5" t="n">
        <v>4792</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6-10-01</t>
        </is>
      </c>
      <c r="B20" s="4" t="inlineStr">
        <is>
          <t xml:space="preserve"> </t>
        </is>
      </c>
    </row>
    <row r="21">
      <c r="A21" s="3" t="inlineStr">
        <is>
          <t>Revenue Remaining Performance Obligation Expected Timing Of Satisfaction [Line Items]</t>
        </is>
      </c>
      <c r="B21" s="4" t="inlineStr">
        <is>
          <t xml:space="preserve"> </t>
        </is>
      </c>
    </row>
    <row r="22">
      <c r="A22" s="4" t="inlineStr">
        <is>
          <t>Total Revenue</t>
        </is>
      </c>
      <c r="B22" s="5" t="n">
        <v>3679</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7-10-01</t>
        </is>
      </c>
      <c r="B24" s="4" t="inlineStr">
        <is>
          <t xml:space="preserve"> </t>
        </is>
      </c>
    </row>
    <row r="25">
      <c r="A25" s="3" t="inlineStr">
        <is>
          <t>Revenue Remaining Performance Obligation Expected Timing Of Satisfaction [Line Items]</t>
        </is>
      </c>
      <c r="B25" s="4" t="inlineStr">
        <is>
          <t xml:space="preserve"> </t>
        </is>
      </c>
    </row>
    <row r="26">
      <c r="A26" s="4" t="inlineStr">
        <is>
          <t>Total Revenue</t>
        </is>
      </c>
      <c r="B26" s="5" t="n">
        <v>2593</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tract Revenue and Pass-through and Other Revenue - Schedule of Deferred Revenue Remaining Performance Obligations (Detail 1) $ in Thousands</t>
        </is>
      </c>
      <c r="B1" s="2" t="inlineStr">
        <is>
          <t>Sep. 30, 2022 USD ($)</t>
        </is>
      </c>
    </row>
    <row r="2">
      <c r="A2" s="3" t="inlineStr">
        <is>
          <t>Revenue Performance Obligation Satisfied Over Time [Abstract]</t>
        </is>
      </c>
      <c r="B2" s="4" t="inlineStr">
        <is>
          <t xml:space="preserve"> </t>
        </is>
      </c>
    </row>
    <row r="3">
      <c r="A3" s="4" t="inlineStr">
        <is>
          <t>Total Revenue</t>
        </is>
      </c>
      <c r="B3" s="5" t="n">
        <v>240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Credit Risk - Additional Information (Detail) - USD ($)</t>
        </is>
      </c>
      <c r="B1" s="2" t="inlineStr">
        <is>
          <t>12 Months Ended</t>
        </is>
      </c>
    </row>
    <row r="2">
      <c r="B2" s="2" t="inlineStr">
        <is>
          <t>Sep. 30, 2022</t>
        </is>
      </c>
      <c r="C2" s="2" t="inlineStr">
        <is>
          <t>Sep. 30, 2021</t>
        </is>
      </c>
      <c r="D2" s="2" t="inlineStr">
        <is>
          <t>Sep. 30, 2020</t>
        </is>
      </c>
    </row>
    <row r="3">
      <c r="A3" s="3" t="inlineStr">
        <is>
          <t>Concentration Risk [Line Items]</t>
        </is>
      </c>
      <c r="B3" s="4" t="inlineStr">
        <is>
          <t xml:space="preserve"> </t>
        </is>
      </c>
      <c r="C3" s="4" t="inlineStr">
        <is>
          <t xml:space="preserve"> </t>
        </is>
      </c>
      <c r="D3" s="4" t="inlineStr">
        <is>
          <t xml:space="preserve"> </t>
        </is>
      </c>
    </row>
    <row r="4">
      <c r="A4" s="4" t="inlineStr">
        <is>
          <t>Restricted cash</t>
        </is>
      </c>
      <c r="B4" s="5" t="n">
        <v>3342000</v>
      </c>
      <c r="C4" s="5" t="n">
        <v>3350000</v>
      </c>
      <c r="D4" s="4" t="inlineStr">
        <is>
          <t xml:space="preserve"> </t>
        </is>
      </c>
    </row>
    <row r="5">
      <c r="A5" s="4" t="inlineStr">
        <is>
          <t>Outstanding letters of credit to be collateralized by amounts on deposit</t>
        </is>
      </c>
      <c r="B5" s="6" t="n">
        <v>3300000</v>
      </c>
      <c r="C5" s="6" t="n">
        <v>3400000</v>
      </c>
      <c r="D5" s="4" t="inlineStr">
        <is>
          <t xml:space="preserve"> </t>
        </is>
      </c>
    </row>
    <row r="6">
      <c r="A6" s="4" t="inlineStr">
        <is>
          <t>Allowance for doubtful accounts</t>
        </is>
      </c>
      <c r="B6" s="5" t="n">
        <v>0</v>
      </c>
      <c r="C6" s="5" t="n">
        <v>0</v>
      </c>
      <c r="D6" s="4" t="inlineStr">
        <is>
          <t xml:space="preserve"> </t>
        </is>
      </c>
    </row>
    <row r="7">
      <c r="A7" s="4" t="inlineStr">
        <is>
          <t>American Airlines Inc. [Member] | Sales Revenue, Net [Member] | Customer Concentration Risk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8" t="n">
        <v>0.45</v>
      </c>
      <c r="C9" s="8" t="n">
        <v>0.45</v>
      </c>
      <c r="D9" s="8" t="n">
        <v>0.52</v>
      </c>
    </row>
    <row r="10">
      <c r="A10" s="4" t="inlineStr">
        <is>
          <t>United [Member] | Sales Revenue, Net [Member] | Customer Concentration Risk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8" t="n">
        <v>0.48</v>
      </c>
      <c r="C12" s="8" t="n">
        <v>0.52</v>
      </c>
      <c r="D12" s="8" t="n">
        <v>0.4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Intangible Assets - Additional Information (Detail) - USD ($)</t>
        </is>
      </c>
      <c r="B1" s="2" t="inlineStr">
        <is>
          <t>3 Months Ended</t>
        </is>
      </c>
      <c r="C1" s="2" t="inlineStr">
        <is>
          <t>12 Months Ended</t>
        </is>
      </c>
    </row>
    <row r="2">
      <c r="B2" s="2" t="inlineStr">
        <is>
          <t>Sep. 30, 2022</t>
        </is>
      </c>
      <c r="C2" s="2" t="inlineStr">
        <is>
          <t>Sep. 30, 2022</t>
        </is>
      </c>
      <c r="D2" s="2" t="inlineStr">
        <is>
          <t>Sep. 30, 2021</t>
        </is>
      </c>
      <c r="E2" s="2" t="inlineStr">
        <is>
          <t>Sep. 30, 2020</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recognized</t>
        </is>
      </c>
      <c r="B4" s="4" t="inlineStr">
        <is>
          <t xml:space="preserve"> </t>
        </is>
      </c>
      <c r="C4" s="5" t="n">
        <v>1000000</v>
      </c>
      <c r="D4" s="5" t="n">
        <v>1200000</v>
      </c>
      <c r="E4" s="5" t="n">
        <v>1500000</v>
      </c>
    </row>
    <row r="5">
      <c r="A5" s="4" t="inlineStr">
        <is>
          <t>Amortization expense for 2023</t>
        </is>
      </c>
      <c r="B5" s="5" t="n">
        <v>1300000</v>
      </c>
      <c r="C5" s="6" t="n">
        <v>1300000</v>
      </c>
      <c r="D5" s="4" t="inlineStr">
        <is>
          <t xml:space="preserve"> </t>
        </is>
      </c>
      <c r="E5" s="4" t="inlineStr">
        <is>
          <t xml:space="preserve"> </t>
        </is>
      </c>
    </row>
    <row r="6">
      <c r="A6" s="4" t="inlineStr">
        <is>
          <t>Amortization expense for 2024</t>
        </is>
      </c>
      <c r="B6" s="6" t="n">
        <v>1300000</v>
      </c>
      <c r="C6" s="6" t="n">
        <v>1300000</v>
      </c>
      <c r="D6" s="4" t="inlineStr">
        <is>
          <t xml:space="preserve"> </t>
        </is>
      </c>
      <c r="E6" s="4" t="inlineStr">
        <is>
          <t xml:space="preserve"> </t>
        </is>
      </c>
    </row>
    <row r="7">
      <c r="A7" s="4" t="inlineStr">
        <is>
          <t>Amortization expense for 2025</t>
        </is>
      </c>
      <c r="B7" s="6" t="n">
        <v>1200000</v>
      </c>
      <c r="C7" s="5" t="n">
        <v>1200000</v>
      </c>
      <c r="D7" s="4" t="inlineStr">
        <is>
          <t xml:space="preserve"> </t>
        </is>
      </c>
      <c r="E7" s="4" t="inlineStr">
        <is>
          <t xml:space="preserve"> </t>
        </is>
      </c>
    </row>
    <row r="8">
      <c r="A8" s="4" t="inlineStr">
        <is>
          <t>Remaining amortization period of intangible assets</t>
        </is>
      </c>
      <c r="B8" s="4" t="inlineStr">
        <is>
          <t xml:space="preserve"> </t>
        </is>
      </c>
      <c r="C8" s="4" t="inlineStr">
        <is>
          <t>3 years</t>
        </is>
      </c>
      <c r="D8" s="4" t="inlineStr">
        <is>
          <t xml:space="preserve"> </t>
        </is>
      </c>
      <c r="E8" s="4" t="inlineStr">
        <is>
          <t xml:space="preserve"> </t>
        </is>
      </c>
    </row>
    <row r="9">
      <c r="A9" s="4" t="inlineStr">
        <is>
          <t>Customer Relationships [Member]</t>
        </is>
      </c>
      <c r="B9" s="4" t="inlineStr">
        <is>
          <t xml:space="preserve"> </t>
        </is>
      </c>
      <c r="C9" s="4" t="inlineStr">
        <is>
          <t xml:space="preserve"> </t>
        </is>
      </c>
      <c r="D9" s="4" t="inlineStr">
        <is>
          <t xml:space="preserve"> </t>
        </is>
      </c>
      <c r="E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loss on intangible assets</t>
        </is>
      </c>
      <c r="B11" s="4" t="inlineStr">
        <is>
          <t xml:space="preserve"> </t>
        </is>
      </c>
      <c r="C11" s="5" t="n">
        <v>1900000</v>
      </c>
      <c r="D11" s="6" t="n">
        <v>0</v>
      </c>
      <c r="E11" s="6" t="n">
        <v>0</v>
      </c>
    </row>
    <row r="12">
      <c r="A12" s="4" t="inlineStr">
        <is>
          <t>Customer Relationships [Member] | CRJ-900 Aircraft [Member]</t>
        </is>
      </c>
      <c r="B12" s="4" t="inlineStr">
        <is>
          <t xml:space="preserve"> </t>
        </is>
      </c>
      <c r="C12" s="4" t="inlineStr">
        <is>
          <t xml:space="preserve"> </t>
        </is>
      </c>
      <c r="D12" s="4" t="inlineStr">
        <is>
          <t xml:space="preserve"> </t>
        </is>
      </c>
      <c r="E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row>
    <row r="14">
      <c r="A14" s="4" t="inlineStr">
        <is>
          <t>Impairment loss on intangible assets</t>
        </is>
      </c>
      <c r="B14" s="5" t="n">
        <v>1900000</v>
      </c>
      <c r="C14" s="4" t="inlineStr">
        <is>
          <t xml:space="preserve"> </t>
        </is>
      </c>
      <c r="D14" s="5" t="n">
        <v>0</v>
      </c>
      <c r="E14" s="5" t="n">
        <v>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formation About Intangible Assets (Detail) - USD ($) $ in Thousands</t>
        </is>
      </c>
      <c r="B1" s="2" t="inlineStr">
        <is>
          <t>Sep. 30, 2022</t>
        </is>
      </c>
      <c r="C1" s="2" t="inlineStr">
        <is>
          <t>Sep. 30, 2021</t>
        </is>
      </c>
    </row>
    <row r="2">
      <c r="A2" s="3" t="inlineStr">
        <is>
          <t>Intangible Assets Net Excluding Goodwill [Abstract]</t>
        </is>
      </c>
      <c r="B2" s="4" t="inlineStr">
        <is>
          <t xml:space="preserve"> </t>
        </is>
      </c>
      <c r="C2" s="4" t="inlineStr">
        <is>
          <t xml:space="preserve"> </t>
        </is>
      </c>
    </row>
    <row r="3">
      <c r="A3" s="4" t="inlineStr">
        <is>
          <t>Customer relationship</t>
        </is>
      </c>
      <c r="B3" s="5" t="n">
        <v>43800</v>
      </c>
      <c r="C3" s="5" t="n">
        <v>43800</v>
      </c>
    </row>
    <row r="4">
      <c r="A4" s="4" t="inlineStr">
        <is>
          <t>Accumulated amortization</t>
        </is>
      </c>
      <c r="B4" s="6" t="n">
        <v>-38029</v>
      </c>
      <c r="C4" s="6" t="n">
        <v>-37008</v>
      </c>
    </row>
    <row r="5">
      <c r="A5" s="4" t="inlineStr">
        <is>
          <t>Impairment</t>
        </is>
      </c>
      <c r="B5" s="6" t="n">
        <v>-1929</v>
      </c>
      <c r="C5" s="4" t="inlineStr">
        <is>
          <t xml:space="preserve"> </t>
        </is>
      </c>
    </row>
    <row r="6">
      <c r="A6" s="4" t="inlineStr">
        <is>
          <t>Net carrying value</t>
        </is>
      </c>
      <c r="B6" s="5" t="n">
        <v>3842</v>
      </c>
      <c r="C6" s="5" t="n">
        <v>67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32" customWidth="1" min="2" max="2"/>
  </cols>
  <sheetData>
    <row r="1">
      <c r="A1" s="1" t="inlineStr">
        <is>
          <t>Assets Held for Sale - Additional Information (Detail) $ in Thousands</t>
        </is>
      </c>
      <c r="B1" s="2" t="inlineStr">
        <is>
          <t>12 Months Ended</t>
        </is>
      </c>
    </row>
    <row r="2">
      <c r="B2" s="2" t="inlineStr">
        <is>
          <t>Sep. 30, 2022 USD ($) Air-craft</t>
        </is>
      </c>
    </row>
    <row r="3">
      <c r="A3" s="3" t="inlineStr">
        <is>
          <t>Long Lived Assets Held For Sale [Line Items]</t>
        </is>
      </c>
      <c r="B3" s="4" t="inlineStr">
        <is>
          <t xml:space="preserve"> </t>
        </is>
      </c>
    </row>
    <row r="4">
      <c r="A4" s="4" t="inlineStr">
        <is>
          <t>Asset impairment</t>
        </is>
      </c>
      <c r="B4" s="5" t="n">
        <v>171824</v>
      </c>
    </row>
    <row r="5">
      <c r="A5" s="4" t="inlineStr">
        <is>
          <t>Cash proceeds from sale</t>
        </is>
      </c>
      <c r="B5" s="6" t="n">
        <v>8200</v>
      </c>
    </row>
    <row r="6">
      <c r="A6" s="4" t="inlineStr">
        <is>
          <t>Aircraft held for sale</t>
        </is>
      </c>
      <c r="B6" s="6" t="n">
        <v>73000</v>
      </c>
    </row>
    <row r="7">
      <c r="A7" s="4" t="inlineStr">
        <is>
          <t>Gain on sale of aircraft</t>
        </is>
      </c>
      <c r="B7" s="5" t="n">
        <v>4723</v>
      </c>
    </row>
    <row r="8">
      <c r="A8" s="4" t="inlineStr">
        <is>
          <t>CRJ-700</t>
        </is>
      </c>
      <c r="B8" s="4" t="inlineStr">
        <is>
          <t xml:space="preserve"> </t>
        </is>
      </c>
    </row>
    <row r="9">
      <c r="A9" s="3" t="inlineStr">
        <is>
          <t>Long Lived Assets Held For Sale [Line Items]</t>
        </is>
      </c>
      <c r="B9" s="4" t="inlineStr">
        <is>
          <t xml:space="preserve"> </t>
        </is>
      </c>
    </row>
    <row r="10">
      <c r="A10" s="4" t="inlineStr">
        <is>
          <t>Number of aircraft sold | Air-craft</t>
        </is>
      </c>
      <c r="B10" s="6" t="n">
        <v>10</v>
      </c>
    </row>
    <row r="11">
      <c r="A11" s="4" t="inlineStr">
        <is>
          <t>Cash proceeds from sale</t>
        </is>
      </c>
      <c r="B11" s="5" t="n">
        <v>50000</v>
      </c>
    </row>
    <row r="12">
      <c r="A12" s="4" t="inlineStr">
        <is>
          <t>Aircraft held for sale</t>
        </is>
      </c>
      <c r="B12" s="6" t="n">
        <v>45300</v>
      </c>
    </row>
    <row r="13">
      <c r="A13" s="4" t="inlineStr">
        <is>
          <t>Gain on sale of aircraft</t>
        </is>
      </c>
      <c r="B13" s="5" t="n">
        <v>4700</v>
      </c>
    </row>
    <row r="14">
      <c r="A14" s="4" t="inlineStr">
        <is>
          <t>Number of aircraft held for sale | Air-craft</t>
        </is>
      </c>
      <c r="B14" s="6" t="n">
        <v>8</v>
      </c>
    </row>
    <row r="15">
      <c r="A15" s="4" t="inlineStr">
        <is>
          <t>CRJ-900 [Member]</t>
        </is>
      </c>
      <c r="B15" s="4" t="inlineStr">
        <is>
          <t xml:space="preserve"> </t>
        </is>
      </c>
    </row>
    <row r="16">
      <c r="A16" s="3" t="inlineStr">
        <is>
          <t>Long Lived Assets Held For Sale [Line Items]</t>
        </is>
      </c>
      <c r="B16" s="4" t="inlineStr">
        <is>
          <t xml:space="preserve"> </t>
        </is>
      </c>
    </row>
    <row r="17">
      <c r="A17" s="4" t="inlineStr">
        <is>
          <t>Asset impairment</t>
        </is>
      </c>
      <c r="B17" s="5" t="n">
        <v>109700</v>
      </c>
    </row>
    <row r="18">
      <c r="A18" s="4" t="inlineStr">
        <is>
          <t>Number of aircraft held for sale | Air-craft</t>
        </is>
      </c>
      <c r="B18" s="6" t="n">
        <v>11</v>
      </c>
    </row>
    <row r="19">
      <c r="A19" s="4" t="inlineStr">
        <is>
          <t>CRJ-200 [Member]</t>
        </is>
      </c>
      <c r="B19" s="4" t="inlineStr">
        <is>
          <t xml:space="preserve"> </t>
        </is>
      </c>
    </row>
    <row r="20">
      <c r="A20" s="3" t="inlineStr">
        <is>
          <t>Long Lived Assets Held For Sale [Line Items]</t>
        </is>
      </c>
      <c r="B20" s="4" t="inlineStr">
        <is>
          <t xml:space="preserve"> </t>
        </is>
      </c>
    </row>
    <row r="21">
      <c r="A21" s="4" t="inlineStr">
        <is>
          <t>Number of aircraft held for sale | Air-craft</t>
        </is>
      </c>
      <c r="B21" s="6" t="n">
        <v>1</v>
      </c>
    </row>
    <row r="22">
      <c r="A22" s="4" t="inlineStr">
        <is>
          <t>CRJ-900, CRJ-700 and CRJ-200 Aircraft [Member]</t>
        </is>
      </c>
      <c r="B22" s="4" t="inlineStr">
        <is>
          <t xml:space="preserve"> </t>
        </is>
      </c>
    </row>
    <row r="23">
      <c r="A23" s="3" t="inlineStr">
        <is>
          <t>Long Lived Assets Held For Sale [Line Items]</t>
        </is>
      </c>
      <c r="B23" s="4" t="inlineStr">
        <is>
          <t xml:space="preserve"> </t>
        </is>
      </c>
    </row>
    <row r="24">
      <c r="A24" s="4" t="inlineStr">
        <is>
          <t>Aircraft held for sale</t>
        </is>
      </c>
      <c r="B24" s="5" t="n">
        <v>73000</v>
      </c>
    </row>
    <row r="25">
      <c r="A25" s="4" t="inlineStr">
        <is>
          <t>Impairment Charges [Member]</t>
        </is>
      </c>
      <c r="B25" s="4" t="inlineStr">
        <is>
          <t xml:space="preserve"> </t>
        </is>
      </c>
    </row>
    <row r="26">
      <c r="A26" s="3" t="inlineStr">
        <is>
          <t>Long Lived Assets Held For Sale [Line Items]</t>
        </is>
      </c>
      <c r="B26" s="4" t="inlineStr">
        <is>
          <t xml:space="preserve"> </t>
        </is>
      </c>
    </row>
    <row r="27">
      <c r="A27" s="4" t="inlineStr">
        <is>
          <t>Asset impairment</t>
        </is>
      </c>
      <c r="B27" s="5" t="n">
        <v>6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Certain Significant Amounts Included in Consolidated Balance Sheets (Detail) - USD ($) $ in Thousands</t>
        </is>
      </c>
      <c r="B1" s="2" t="inlineStr">
        <is>
          <t>Sep. 30, 2022</t>
        </is>
      </c>
      <c r="C1" s="2" t="inlineStr">
        <is>
          <t>Sep. 30, 2021</t>
        </is>
      </c>
    </row>
    <row r="2">
      <c r="A2" s="3" t="inlineStr">
        <is>
          <t>Expendable parts and supplies, net:</t>
        </is>
      </c>
      <c r="B2" s="4" t="inlineStr">
        <is>
          <t xml:space="preserve"> </t>
        </is>
      </c>
      <c r="C2" s="4" t="inlineStr">
        <is>
          <t xml:space="preserve"> </t>
        </is>
      </c>
    </row>
    <row r="3">
      <c r="A3" s="4" t="inlineStr">
        <is>
          <t>Expendable parts and supplies</t>
        </is>
      </c>
      <c r="B3" s="5" t="n">
        <v>31913</v>
      </c>
      <c r="C3" s="5" t="n">
        <v>29297</v>
      </c>
    </row>
    <row r="4">
      <c r="A4" s="4" t="inlineStr">
        <is>
          <t>Less: obsolescence and other</t>
        </is>
      </c>
      <c r="B4" s="6" t="n">
        <v>-5198</v>
      </c>
      <c r="C4" s="6" t="n">
        <v>-4830</v>
      </c>
    </row>
    <row r="5">
      <c r="A5" s="4" t="inlineStr">
        <is>
          <t>Expendable parts and supplies, net</t>
        </is>
      </c>
      <c r="B5" s="6" t="n">
        <v>26715</v>
      </c>
      <c r="C5" s="6" t="n">
        <v>24467</v>
      </c>
    </row>
    <row r="6">
      <c r="A6" s="3" t="inlineStr">
        <is>
          <t>Prepaid expenses and other current assets:</t>
        </is>
      </c>
      <c r="B6" s="4" t="inlineStr">
        <is>
          <t xml:space="preserve"> </t>
        </is>
      </c>
      <c r="C6" s="4" t="inlineStr">
        <is>
          <t xml:space="preserve"> </t>
        </is>
      </c>
    </row>
    <row r="7">
      <c r="A7" s="4" t="inlineStr">
        <is>
          <t>Prepaid aviation insurance</t>
        </is>
      </c>
      <c r="B7" s="6" t="n">
        <v>2618</v>
      </c>
      <c r="C7" s="6" t="n">
        <v>2171</v>
      </c>
    </row>
    <row r="8">
      <c r="A8" s="4" t="inlineStr">
        <is>
          <t>Prepaid vendors</t>
        </is>
      </c>
      <c r="B8" s="6" t="n">
        <v>1310</v>
      </c>
      <c r="C8" s="6" t="n">
        <v>893</v>
      </c>
    </row>
    <row r="9">
      <c r="A9" s="4" t="inlineStr">
        <is>
          <t>Prepaid other insurance</t>
        </is>
      </c>
      <c r="B9" s="6" t="n">
        <v>1268</v>
      </c>
      <c r="C9" s="6" t="n">
        <v>1323</v>
      </c>
    </row>
    <row r="10">
      <c r="A10" s="4" t="inlineStr">
        <is>
          <t>Lease Incentives</t>
        </is>
      </c>
      <c r="B10" s="6" t="n">
        <v>352</v>
      </c>
      <c r="C10" s="6" t="n">
        <v>1445</v>
      </c>
    </row>
    <row r="11">
      <c r="A11" s="4" t="inlineStr">
        <is>
          <t>Other</t>
        </is>
      </c>
      <c r="B11" s="6" t="n">
        <v>1068</v>
      </c>
      <c r="C11" s="6" t="n">
        <v>1053</v>
      </c>
    </row>
    <row r="12">
      <c r="A12" s="4" t="inlineStr">
        <is>
          <t>Prepaid expenses and other current assets</t>
        </is>
      </c>
      <c r="B12" s="6" t="n">
        <v>6616</v>
      </c>
      <c r="C12" s="6" t="n">
        <v>6885</v>
      </c>
    </row>
    <row r="13">
      <c r="A13" s="3" t="inlineStr">
        <is>
          <t>Property and equipment, net:</t>
        </is>
      </c>
      <c r="B13" s="4" t="inlineStr">
        <is>
          <t xml:space="preserve"> </t>
        </is>
      </c>
      <c r="C13" s="4" t="inlineStr">
        <is>
          <t xml:space="preserve"> </t>
        </is>
      </c>
    </row>
    <row r="14">
      <c r="A14" s="4" t="inlineStr">
        <is>
          <t>Property and equipment-gross</t>
        </is>
      </c>
      <c r="B14" s="6" t="n">
        <v>1270563</v>
      </c>
      <c r="C14" s="6" t="n">
        <v>1621437</v>
      </c>
    </row>
    <row r="15">
      <c r="A15" s="4" t="inlineStr">
        <is>
          <t>Less: accumulated depreciation</t>
        </is>
      </c>
      <c r="B15" s="6" t="n">
        <v>-405309</v>
      </c>
      <c r="C15" s="6" t="n">
        <v>-469546</v>
      </c>
    </row>
    <row r="16">
      <c r="A16" s="4" t="inlineStr">
        <is>
          <t>Property and equipment-net</t>
        </is>
      </c>
      <c r="B16" s="6" t="n">
        <v>865254</v>
      </c>
      <c r="C16" s="6" t="n">
        <v>1151891</v>
      </c>
    </row>
    <row r="17">
      <c r="A17" s="3" t="inlineStr">
        <is>
          <t>Other assets:</t>
        </is>
      </c>
      <c r="B17" s="4" t="inlineStr">
        <is>
          <t xml:space="preserve"> </t>
        </is>
      </c>
      <c r="C17" s="4" t="inlineStr">
        <is>
          <t xml:space="preserve"> </t>
        </is>
      </c>
    </row>
    <row r="18">
      <c r="A18" s="4" t="inlineStr">
        <is>
          <t>Investments in equity securities</t>
        </is>
      </c>
      <c r="B18" s="6" t="n">
        <v>15178</v>
      </c>
      <c r="C18" s="6" t="n">
        <v>25149</v>
      </c>
    </row>
    <row r="19">
      <c r="A19" s="4" t="inlineStr">
        <is>
          <t>Lease incentives</t>
        </is>
      </c>
      <c r="B19" s="6" t="n">
        <v>1097</v>
      </c>
      <c r="C19" s="6" t="n">
        <v>10957</v>
      </c>
    </row>
    <row r="20">
      <c r="A20" s="4" t="inlineStr">
        <is>
          <t>Other</t>
        </is>
      </c>
      <c r="B20" s="6" t="n">
        <v>15</v>
      </c>
      <c r="C20" s="6" t="n">
        <v>15</v>
      </c>
    </row>
    <row r="21">
      <c r="A21" s="4" t="inlineStr">
        <is>
          <t>Other assets</t>
        </is>
      </c>
      <c r="B21" s="6" t="n">
        <v>16290</v>
      </c>
      <c r="C21" s="6" t="n">
        <v>36121</v>
      </c>
    </row>
    <row r="22">
      <c r="A22" s="3" t="inlineStr">
        <is>
          <t>Other accrued expenses:</t>
        </is>
      </c>
      <c r="B22" s="4" t="inlineStr">
        <is>
          <t xml:space="preserve"> </t>
        </is>
      </c>
      <c r="C22" s="4" t="inlineStr">
        <is>
          <t xml:space="preserve"> </t>
        </is>
      </c>
    </row>
    <row r="23">
      <c r="A23" s="4" t="inlineStr">
        <is>
          <t>Accrued property taxes</t>
        </is>
      </c>
      <c r="B23" s="6" t="n">
        <v>5866</v>
      </c>
      <c r="C23" s="6" t="n">
        <v>8783</v>
      </c>
    </row>
    <row r="24">
      <c r="A24" s="4" t="inlineStr">
        <is>
          <t>Accrued interest</t>
        </is>
      </c>
      <c r="B24" s="6" t="n">
        <v>2882</v>
      </c>
      <c r="C24" s="6" t="n">
        <v>2565</v>
      </c>
    </row>
    <row r="25">
      <c r="A25" s="4" t="inlineStr">
        <is>
          <t>Accrued vacation</t>
        </is>
      </c>
      <c r="B25" s="6" t="n">
        <v>4746</v>
      </c>
      <c r="C25" s="6" t="n">
        <v>5936</v>
      </c>
    </row>
    <row r="26">
      <c r="A26" s="4" t="inlineStr">
        <is>
          <t>Accrued lodging</t>
        </is>
      </c>
      <c r="B26" s="6" t="n">
        <v>3795</v>
      </c>
      <c r="C26" s="6" t="n">
        <v>3380</v>
      </c>
    </row>
    <row r="27">
      <c r="A27" s="4" t="inlineStr">
        <is>
          <t>Accrued maintenance</t>
        </is>
      </c>
      <c r="B27" s="6" t="n">
        <v>1453</v>
      </c>
      <c r="C27" s="6" t="n">
        <v>1580</v>
      </c>
    </row>
    <row r="28">
      <c r="A28" s="4" t="inlineStr">
        <is>
          <t>Accrued liability on government payroll program</t>
        </is>
      </c>
      <c r="B28" s="6" t="n">
        <v>2967</v>
      </c>
      <c r="C28" s="6" t="n">
        <v>2775</v>
      </c>
    </row>
    <row r="29">
      <c r="A29" s="4" t="inlineStr">
        <is>
          <t>Accrued simulator costs</t>
        </is>
      </c>
      <c r="B29" s="6" t="n">
        <v>1045</v>
      </c>
      <c r="C29" s="6" t="n">
        <v>457</v>
      </c>
    </row>
    <row r="30">
      <c r="A30" s="4" t="inlineStr">
        <is>
          <t>Accrued employee benefits</t>
        </is>
      </c>
      <c r="B30" s="6" t="n">
        <v>1679</v>
      </c>
      <c r="C30" s="6" t="n">
        <v>981</v>
      </c>
    </row>
    <row r="31">
      <c r="A31" s="4" t="inlineStr">
        <is>
          <t>Accrued fleet operating expense</t>
        </is>
      </c>
      <c r="B31" s="6" t="n">
        <v>1606</v>
      </c>
      <c r="C31" s="6" t="n">
        <v>786</v>
      </c>
    </row>
    <row r="32">
      <c r="A32" s="4" t="inlineStr">
        <is>
          <t>Short term lease incentive liability</t>
        </is>
      </c>
      <c r="B32" s="6" t="n">
        <v>97</v>
      </c>
      <c r="C32" s="6" t="n">
        <v>3318</v>
      </c>
    </row>
    <row r="33">
      <c r="A33" s="4" t="inlineStr">
        <is>
          <t>Other</t>
        </is>
      </c>
      <c r="B33" s="6" t="n">
        <v>2864</v>
      </c>
      <c r="C33" s="6" t="n">
        <v>3096</v>
      </c>
    </row>
    <row r="34">
      <c r="A34" s="4" t="inlineStr">
        <is>
          <t>Other accrued expenses</t>
        </is>
      </c>
      <c r="B34" s="6" t="n">
        <v>29000</v>
      </c>
      <c r="C34" s="6" t="n">
        <v>33657</v>
      </c>
    </row>
    <row r="35">
      <c r="A35" s="3" t="inlineStr">
        <is>
          <t>Other noncurrent liabilities:</t>
        </is>
      </c>
      <c r="B35" s="4" t="inlineStr">
        <is>
          <t xml:space="preserve"> </t>
        </is>
      </c>
      <c r="C35" s="4" t="inlineStr">
        <is>
          <t xml:space="preserve"> </t>
        </is>
      </c>
    </row>
    <row r="36">
      <c r="A36" s="4" t="inlineStr">
        <is>
          <t>Warrant liabilities</t>
        </is>
      </c>
      <c r="B36" s="6" t="n">
        <v>25225</v>
      </c>
      <c r="C36" s="6" t="n">
        <v>21964</v>
      </c>
    </row>
    <row r="37">
      <c r="A37" s="4" t="inlineStr">
        <is>
          <t>Lease incentive obligations</t>
        </is>
      </c>
      <c r="B37" s="6" t="n">
        <v>1050</v>
      </c>
      <c r="C37" s="6" t="n">
        <v>6358</v>
      </c>
    </row>
    <row r="38">
      <c r="A38" s="4" t="inlineStr">
        <is>
          <t>Long term employee benefits</t>
        </is>
      </c>
      <c r="B38" s="6" t="n">
        <v>1123</v>
      </c>
      <c r="C38" s="6" t="n">
        <v>1447</v>
      </c>
    </row>
    <row r="39">
      <c r="A39" s="4" t="inlineStr">
        <is>
          <t>Long term liability on government payroll program</t>
        </is>
      </c>
      <c r="B39" s="4" t="inlineStr">
        <is>
          <t xml:space="preserve"> </t>
        </is>
      </c>
      <c r="C39" s="6" t="n">
        <v>2775</v>
      </c>
    </row>
    <row r="40">
      <c r="A40" s="4" t="inlineStr">
        <is>
          <t>Other</t>
        </is>
      </c>
      <c r="B40" s="6" t="n">
        <v>1821</v>
      </c>
      <c r="C40" s="6" t="n">
        <v>2047</v>
      </c>
    </row>
    <row r="41">
      <c r="A41" s="4" t="inlineStr">
        <is>
          <t>Other noncurrent liabilities</t>
        </is>
      </c>
      <c r="B41" s="6" t="n">
        <v>29219</v>
      </c>
      <c r="C41" s="6" t="n">
        <v>34591</v>
      </c>
    </row>
    <row r="42">
      <c r="A42" s="4" t="inlineStr">
        <is>
          <t>Aircraft and Other Flight Equipment Substantially Pledged [Member]</t>
        </is>
      </c>
      <c r="B42" s="4" t="inlineStr">
        <is>
          <t xml:space="preserve"> </t>
        </is>
      </c>
      <c r="C42" s="4" t="inlineStr">
        <is>
          <t xml:space="preserve"> </t>
        </is>
      </c>
    </row>
    <row r="43">
      <c r="A43" s="3" t="inlineStr">
        <is>
          <t>Property and equipment, net:</t>
        </is>
      </c>
      <c r="B43" s="4" t="inlineStr">
        <is>
          <t xml:space="preserve"> </t>
        </is>
      </c>
      <c r="C43" s="4" t="inlineStr">
        <is>
          <t xml:space="preserve"> </t>
        </is>
      </c>
    </row>
    <row r="44">
      <c r="A44" s="4" t="inlineStr">
        <is>
          <t>Property and equipment-gross</t>
        </is>
      </c>
      <c r="B44" s="6" t="n">
        <v>1260143</v>
      </c>
      <c r="C44" s="6" t="n">
        <v>1611544</v>
      </c>
    </row>
    <row r="45">
      <c r="A45" s="4" t="inlineStr">
        <is>
          <t>Other Machinery and Equipment [Member]</t>
        </is>
      </c>
      <c r="B45" s="4" t="inlineStr">
        <is>
          <t xml:space="preserve"> </t>
        </is>
      </c>
      <c r="C45" s="4" t="inlineStr">
        <is>
          <t xml:space="preserve"> </t>
        </is>
      </c>
    </row>
    <row r="46">
      <c r="A46" s="3" t="inlineStr">
        <is>
          <t>Property and equipment, net:</t>
        </is>
      </c>
      <c r="B46" s="4" t="inlineStr">
        <is>
          <t xml:space="preserve"> </t>
        </is>
      </c>
      <c r="C46" s="4" t="inlineStr">
        <is>
          <t xml:space="preserve"> </t>
        </is>
      </c>
    </row>
    <row r="47">
      <c r="A47" s="4" t="inlineStr">
        <is>
          <t>Property and equipment-gross</t>
        </is>
      </c>
      <c r="B47" s="6" t="n">
        <v>5577</v>
      </c>
      <c r="C47" s="6" t="n">
        <v>4934</v>
      </c>
    </row>
    <row r="48">
      <c r="A48" s="4" t="inlineStr">
        <is>
          <t>Leasehold Improvements [Member]</t>
        </is>
      </c>
      <c r="B48" s="4" t="inlineStr">
        <is>
          <t xml:space="preserve"> </t>
        </is>
      </c>
      <c r="C48" s="4" t="inlineStr">
        <is>
          <t xml:space="preserve"> </t>
        </is>
      </c>
    </row>
    <row r="49">
      <c r="A49" s="3" t="inlineStr">
        <is>
          <t>Property and equipment, net:</t>
        </is>
      </c>
      <c r="B49" s="4" t="inlineStr">
        <is>
          <t xml:space="preserve"> </t>
        </is>
      </c>
      <c r="C49" s="4" t="inlineStr">
        <is>
          <t xml:space="preserve"> </t>
        </is>
      </c>
    </row>
    <row r="50">
      <c r="A50" s="4" t="inlineStr">
        <is>
          <t>Property and equipment-gross</t>
        </is>
      </c>
      <c r="B50" s="6" t="n">
        <v>2776</v>
      </c>
      <c r="C50" s="6" t="n">
        <v>2776</v>
      </c>
    </row>
    <row r="51">
      <c r="A51" s="4" t="inlineStr">
        <is>
          <t>Vehicles [Member]</t>
        </is>
      </c>
      <c r="B51" s="4" t="inlineStr">
        <is>
          <t xml:space="preserve"> </t>
        </is>
      </c>
      <c r="C51" s="4" t="inlineStr">
        <is>
          <t xml:space="preserve"> </t>
        </is>
      </c>
    </row>
    <row r="52">
      <c r="A52" s="3" t="inlineStr">
        <is>
          <t>Property and equipment, net:</t>
        </is>
      </c>
      <c r="B52" s="4" t="inlineStr">
        <is>
          <t xml:space="preserve"> </t>
        </is>
      </c>
      <c r="C52" s="4" t="inlineStr">
        <is>
          <t xml:space="preserve"> </t>
        </is>
      </c>
    </row>
    <row r="53">
      <c r="A53" s="4" t="inlineStr">
        <is>
          <t>Property and equipment-gross</t>
        </is>
      </c>
      <c r="B53" s="6" t="n">
        <v>992</v>
      </c>
      <c r="C53" s="6" t="n">
        <v>1184</v>
      </c>
    </row>
    <row r="54">
      <c r="A54" s="4" t="inlineStr">
        <is>
          <t>Building [Member]</t>
        </is>
      </c>
      <c r="B54" s="4" t="inlineStr">
        <is>
          <t xml:space="preserve"> </t>
        </is>
      </c>
      <c r="C54" s="4" t="inlineStr">
        <is>
          <t xml:space="preserve"> </t>
        </is>
      </c>
    </row>
    <row r="55">
      <c r="A55" s="3" t="inlineStr">
        <is>
          <t>Property and equipment, net:</t>
        </is>
      </c>
      <c r="B55" s="4" t="inlineStr">
        <is>
          <t xml:space="preserve"> </t>
        </is>
      </c>
      <c r="C55" s="4" t="inlineStr">
        <is>
          <t xml:space="preserve"> </t>
        </is>
      </c>
    </row>
    <row r="56">
      <c r="A56" s="4" t="inlineStr">
        <is>
          <t>Property and equipment-gross</t>
        </is>
      </c>
      <c r="B56" s="6" t="n">
        <v>777</v>
      </c>
      <c r="C56" s="6" t="n">
        <v>699</v>
      </c>
    </row>
    <row r="57">
      <c r="A57" s="4" t="inlineStr">
        <is>
          <t>Furniture and Fixtures [Member]</t>
        </is>
      </c>
      <c r="B57" s="4" t="inlineStr">
        <is>
          <t xml:space="preserve"> </t>
        </is>
      </c>
      <c r="C57" s="4" t="inlineStr">
        <is>
          <t xml:space="preserve"> </t>
        </is>
      </c>
    </row>
    <row r="58">
      <c r="A58" s="3" t="inlineStr">
        <is>
          <t>Property and equipment, net:</t>
        </is>
      </c>
      <c r="B58" s="4" t="inlineStr">
        <is>
          <t xml:space="preserve"> </t>
        </is>
      </c>
      <c r="C58" s="4" t="inlineStr">
        <is>
          <t xml:space="preserve"> </t>
        </is>
      </c>
    </row>
    <row r="59">
      <c r="A59" s="4" t="inlineStr">
        <is>
          <t>Property and equipment-gross</t>
        </is>
      </c>
      <c r="B59" s="5" t="n">
        <v>298</v>
      </c>
      <c r="C59" s="5" t="n">
        <v>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 width="14" customWidth="1" min="7" max="7"/>
    <col width="14" customWidth="1" min="8" max="8"/>
  </cols>
  <sheetData>
    <row r="1">
      <c r="A1" s="1" t="inlineStr">
        <is>
          <t>Balance Sheet Information - Additional Information (Detail) - USD ($)</t>
        </is>
      </c>
      <c r="B1" s="2" t="inlineStr">
        <is>
          <t>1 Months Ended</t>
        </is>
      </c>
      <c r="D1" s="2" t="inlineStr">
        <is>
          <t>12 Months Ended</t>
        </is>
      </c>
    </row>
    <row r="2">
      <c r="B2" s="2" t="inlineStr">
        <is>
          <t>Sep. 30, 2021</t>
        </is>
      </c>
      <c r="C2" s="2" t="inlineStr">
        <is>
          <t>Jul. 31, 2021</t>
        </is>
      </c>
      <c r="D2" s="2" t="inlineStr">
        <is>
          <t>Sep. 30, 2022</t>
        </is>
      </c>
      <c r="E2" s="2" t="inlineStr">
        <is>
          <t>Sep. 30, 2021</t>
        </is>
      </c>
      <c r="F2" s="2" t="inlineStr">
        <is>
          <t>Sep. 30, 2020</t>
        </is>
      </c>
      <c r="G2" s="2" t="inlineStr">
        <is>
          <t>Feb. 28, 2022</t>
        </is>
      </c>
      <c r="H2" s="2" t="inlineStr">
        <is>
          <t>Feb. 28, 2021</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impairment</t>
        </is>
      </c>
      <c r="B4" s="4" t="inlineStr">
        <is>
          <t xml:space="preserve"> </t>
        </is>
      </c>
      <c r="C4" s="4" t="inlineStr">
        <is>
          <t xml:space="preserve"> </t>
        </is>
      </c>
      <c r="D4" s="5" t="n">
        <v>171824000</v>
      </c>
      <c r="E4" s="4" t="inlineStr">
        <is>
          <t xml:space="preserve"> </t>
        </is>
      </c>
      <c r="F4" s="4" t="inlineStr">
        <is>
          <t xml:space="preserve"> </t>
        </is>
      </c>
      <c r="G4" s="4" t="inlineStr">
        <is>
          <t xml:space="preserve"> </t>
        </is>
      </c>
      <c r="H4" s="4" t="inlineStr">
        <is>
          <t xml:space="preserve"> </t>
        </is>
      </c>
    </row>
    <row r="5">
      <c r="A5" s="4" t="inlineStr">
        <is>
          <t>Impairment of operating lease right-of-use assets</t>
        </is>
      </c>
      <c r="B5" s="4" t="inlineStr">
        <is>
          <t xml:space="preserve"> </t>
        </is>
      </c>
      <c r="C5" s="4" t="inlineStr">
        <is>
          <t xml:space="preserve"> </t>
        </is>
      </c>
      <c r="D5" s="6" t="n">
        <v>200000</v>
      </c>
      <c r="E5" s="5" t="n">
        <v>0</v>
      </c>
      <c r="F5" s="5" t="n">
        <v>0</v>
      </c>
      <c r="G5" s="4" t="inlineStr">
        <is>
          <t xml:space="preserve"> </t>
        </is>
      </c>
      <c r="H5" s="4" t="inlineStr">
        <is>
          <t xml:space="preserve"> </t>
        </is>
      </c>
    </row>
    <row r="6">
      <c r="A6" s="4" t="inlineStr">
        <is>
          <t>Depreciation expense</t>
        </is>
      </c>
      <c r="B6" s="4" t="inlineStr">
        <is>
          <t xml:space="preserve"> </t>
        </is>
      </c>
      <c r="C6" s="4" t="inlineStr">
        <is>
          <t xml:space="preserve"> </t>
        </is>
      </c>
      <c r="D6" s="6" t="n">
        <v>80500000</v>
      </c>
      <c r="E6" s="6" t="n">
        <v>81200000</v>
      </c>
      <c r="F6" s="6" t="n">
        <v>80800000</v>
      </c>
      <c r="G6" s="4" t="inlineStr">
        <is>
          <t xml:space="preserve"> </t>
        </is>
      </c>
      <c r="H6" s="4" t="inlineStr">
        <is>
          <t xml:space="preserve"> </t>
        </is>
      </c>
    </row>
    <row r="7">
      <c r="A7" s="4" t="inlineStr">
        <is>
          <t>Estimated initial equity warrant asset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400000</v>
      </c>
    </row>
    <row r="8">
      <c r="A8" s="4" t="inlineStr">
        <is>
          <t>Warrant asset value</t>
        </is>
      </c>
      <c r="B8" s="4" t="inlineStr">
        <is>
          <t xml:space="preserve"> </t>
        </is>
      </c>
      <c r="C8" s="4" t="inlineStr">
        <is>
          <t xml:space="preserve"> </t>
        </is>
      </c>
      <c r="D8" s="6" t="n">
        <v>16400000</v>
      </c>
      <c r="E8" s="4" t="inlineStr">
        <is>
          <t xml:space="preserve"> </t>
        </is>
      </c>
      <c r="F8" s="4" t="inlineStr">
        <is>
          <t xml:space="preserve"> </t>
        </is>
      </c>
      <c r="G8" s="4" t="inlineStr">
        <is>
          <t xml:space="preserve"> </t>
        </is>
      </c>
      <c r="H8" s="4" t="inlineStr">
        <is>
          <t xml:space="preserve"> </t>
        </is>
      </c>
    </row>
    <row r="9">
      <c r="A9" s="4" t="inlineStr">
        <is>
          <t>Losses on investments</t>
        </is>
      </c>
      <c r="B9" s="4" t="inlineStr">
        <is>
          <t xml:space="preserve"> </t>
        </is>
      </c>
      <c r="C9" s="4" t="inlineStr">
        <is>
          <t xml:space="preserve"> </t>
        </is>
      </c>
      <c r="D9" s="6" t="n">
        <v>13715000</v>
      </c>
      <c r="E9" s="6" t="n">
        <v>6816000</v>
      </c>
      <c r="F9" s="4" t="inlineStr">
        <is>
          <t xml:space="preserve"> </t>
        </is>
      </c>
      <c r="G9" s="4" t="inlineStr">
        <is>
          <t xml:space="preserve"> </t>
        </is>
      </c>
      <c r="H9" s="4" t="inlineStr">
        <is>
          <t xml:space="preserve"> </t>
        </is>
      </c>
    </row>
    <row r="10">
      <c r="A10" s="4" t="inlineStr">
        <is>
          <t>Estimated initial warrant asset value</t>
        </is>
      </c>
      <c r="B10" s="4" t="inlineStr">
        <is>
          <t xml:space="preserve"> </t>
        </is>
      </c>
      <c r="C10" s="4" t="inlineStr">
        <is>
          <t xml:space="preserve"> </t>
        </is>
      </c>
      <c r="D10" s="4" t="inlineStr">
        <is>
          <t xml:space="preserve"> </t>
        </is>
      </c>
      <c r="E10" s="4" t="inlineStr">
        <is>
          <t xml:space="preserve"> </t>
        </is>
      </c>
      <c r="F10" s="4" t="inlineStr">
        <is>
          <t xml:space="preserve"> </t>
        </is>
      </c>
      <c r="G10" s="5" t="n">
        <v>3200000</v>
      </c>
      <c r="H10" s="4" t="inlineStr">
        <is>
          <t xml:space="preserve"> </t>
        </is>
      </c>
    </row>
    <row r="11">
      <c r="A11" s="4" t="inlineStr">
        <is>
          <t>Net losses on investments in equity securities</t>
        </is>
      </c>
      <c r="B11" s="4" t="inlineStr">
        <is>
          <t xml:space="preserve"> </t>
        </is>
      </c>
      <c r="C11" s="4" t="inlineStr">
        <is>
          <t xml:space="preserve"> </t>
        </is>
      </c>
      <c r="D11" s="6" t="n">
        <v>13700000</v>
      </c>
      <c r="E11" s="4" t="inlineStr">
        <is>
          <t xml:space="preserve"> </t>
        </is>
      </c>
      <c r="F11" s="4" t="inlineStr">
        <is>
          <t xml:space="preserve"> </t>
        </is>
      </c>
      <c r="G11" s="4" t="inlineStr">
        <is>
          <t xml:space="preserve"> </t>
        </is>
      </c>
      <c r="H11" s="4" t="inlineStr">
        <is>
          <t xml:space="preserve"> </t>
        </is>
      </c>
    </row>
    <row r="12">
      <c r="A12" s="4" t="inlineStr">
        <is>
          <t>Aggregate carrying amount of investments in equity securities</t>
        </is>
      </c>
      <c r="B12" s="4" t="inlineStr">
        <is>
          <t xml:space="preserve"> </t>
        </is>
      </c>
      <c r="C12" s="4" t="inlineStr">
        <is>
          <t xml:space="preserve"> </t>
        </is>
      </c>
      <c r="D12" s="6" t="n">
        <v>15200000</v>
      </c>
      <c r="E12" s="4" t="inlineStr">
        <is>
          <t xml:space="preserve"> </t>
        </is>
      </c>
      <c r="F12" s="4" t="inlineStr">
        <is>
          <t xml:space="preserve"> </t>
        </is>
      </c>
      <c r="G12" s="4" t="inlineStr">
        <is>
          <t xml:space="preserve"> </t>
        </is>
      </c>
      <c r="H12" s="4" t="inlineStr">
        <is>
          <t xml:space="preserve"> </t>
        </is>
      </c>
    </row>
    <row r="13">
      <c r="A13" s="4" t="inlineStr">
        <is>
          <t>Investments without readily determinable fair value</t>
        </is>
      </c>
      <c r="B13" s="4" t="inlineStr">
        <is>
          <t xml:space="preserve"> </t>
        </is>
      </c>
      <c r="C13" s="4" t="inlineStr">
        <is>
          <t xml:space="preserve"> </t>
        </is>
      </c>
      <c r="D13" s="6" t="n">
        <v>9000000</v>
      </c>
      <c r="E13" s="4" t="inlineStr">
        <is>
          <t xml:space="preserve"> </t>
        </is>
      </c>
      <c r="F13" s="4" t="inlineStr">
        <is>
          <t xml:space="preserve"> </t>
        </is>
      </c>
      <c r="G13" s="4" t="inlineStr">
        <is>
          <t xml:space="preserve"> </t>
        </is>
      </c>
      <c r="H13" s="4" t="inlineStr">
        <is>
          <t xml:space="preserve"> </t>
        </is>
      </c>
    </row>
    <row r="14">
      <c r="A14" s="4" t="inlineStr">
        <is>
          <t>Archer Aviation,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densed Balance Sheet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es on investments</t>
        </is>
      </c>
      <c r="B16" s="4" t="inlineStr">
        <is>
          <t xml:space="preserve"> </t>
        </is>
      </c>
      <c r="C16" s="4" t="inlineStr">
        <is>
          <t xml:space="preserve"> </t>
        </is>
      </c>
      <c r="D16" s="6" t="n">
        <v>13700000</v>
      </c>
      <c r="E16" s="6" t="n">
        <v>6800000</v>
      </c>
      <c r="F16" s="4" t="inlineStr">
        <is>
          <t xml:space="preserve"> </t>
        </is>
      </c>
      <c r="G16" s="4" t="inlineStr">
        <is>
          <t xml:space="preserve"> </t>
        </is>
      </c>
      <c r="H16" s="4" t="inlineStr">
        <is>
          <t xml:space="preserve"> </t>
        </is>
      </c>
    </row>
    <row r="17">
      <c r="A17" s="4" t="inlineStr">
        <is>
          <t>Heart Aerospace Incorporated [Member] | Forward Purchase Contract [Member] |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of preferred stock</t>
        </is>
      </c>
      <c r="B19" s="4" t="inlineStr">
        <is>
          <t xml:space="preserve"> </t>
        </is>
      </c>
      <c r="C19" s="5" t="n">
        <v>5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itial investment in preferred stock measured at cost</t>
        </is>
      </c>
      <c r="B20" s="4" t="inlineStr">
        <is>
          <t xml:space="preserve"> </t>
        </is>
      </c>
      <c r="C20" s="5" t="n">
        <v>5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A [Member] | Archer Aviation,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densed Balance Sheet Statements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Shares</t>
        </is>
      </c>
      <c r="B23" s="6" t="n">
        <v>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Value</t>
        </is>
      </c>
      <c r="B24" s="5" t="n">
        <v>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grant date value, Additional warrant to purchase shares</t>
        </is>
      </c>
      <c r="B25" s="5" t="n">
        <v>56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J-90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ndensed Balance Sheet Statements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t impairment</t>
        </is>
      </c>
      <c r="B28" s="4" t="inlineStr">
        <is>
          <t xml:space="preserve"> </t>
        </is>
      </c>
      <c r="C28" s="4" t="inlineStr">
        <is>
          <t xml:space="preserve"> </t>
        </is>
      </c>
      <c r="D28" s="6" t="n">
        <v>109700000</v>
      </c>
      <c r="E28" s="4" t="inlineStr">
        <is>
          <t xml:space="preserve"> </t>
        </is>
      </c>
      <c r="F28" s="4" t="inlineStr">
        <is>
          <t xml:space="preserve"> </t>
        </is>
      </c>
      <c r="G28" s="4" t="inlineStr">
        <is>
          <t xml:space="preserve"> </t>
        </is>
      </c>
      <c r="H28" s="4" t="inlineStr">
        <is>
          <t xml:space="preserve"> </t>
        </is>
      </c>
    </row>
    <row r="29">
      <c r="A29" s="4" t="inlineStr">
        <is>
          <t>Impairment of property and equipment</t>
        </is>
      </c>
      <c r="B29" s="4" t="inlineStr">
        <is>
          <t xml:space="preserve"> </t>
        </is>
      </c>
      <c r="C29" s="4" t="inlineStr">
        <is>
          <t xml:space="preserve"> </t>
        </is>
      </c>
      <c r="D29" s="5" t="n">
        <v>92600000</v>
      </c>
      <c r="E29" s="4" t="inlineStr">
        <is>
          <t xml:space="preserve"> </t>
        </is>
      </c>
      <c r="F29" s="4" t="inlineStr">
        <is>
          <t xml:space="preserve"> </t>
        </is>
      </c>
      <c r="G29" s="4" t="inlineStr">
        <is>
          <t xml:space="preserve"> </t>
        </is>
      </c>
      <c r="H29" s="4" t="inlineStr">
        <is>
          <t xml:space="preserve"> </t>
        </is>
      </c>
    </row>
    <row r="30">
      <c r="A30" s="4" t="inlineStr">
        <is>
          <t>Impairment, Long-Lived Asset, Held-for-Use, Statement of Income or Comprehensive Income [Extensible Enumeration]</t>
        </is>
      </c>
      <c r="B30" s="4" t="inlineStr">
        <is>
          <t xml:space="preserve"> </t>
        </is>
      </c>
      <c r="C30" s="4" t="inlineStr">
        <is>
          <t xml:space="preserve"> </t>
        </is>
      </c>
      <c r="D30" s="4" t="inlineStr">
        <is>
          <t>Asset impairment</t>
        </is>
      </c>
      <c r="E30" s="4" t="inlineStr">
        <is>
          <t xml:space="preserve"> </t>
        </is>
      </c>
      <c r="F30" s="4" t="inlineStr">
        <is>
          <t xml:space="preserve"> </t>
        </is>
      </c>
      <c r="G30" s="4" t="inlineStr">
        <is>
          <t xml:space="preserve"> </t>
        </is>
      </c>
      <c r="H30" s="4" t="inlineStr">
        <is>
          <t xml:space="preserve"> </t>
        </is>
      </c>
    </row>
    <row r="31">
      <c r="A31" s="4" t="inlineStr">
        <is>
          <t>Impairment of operating lease right-of-use assets</t>
        </is>
      </c>
      <c r="B31" s="4" t="inlineStr">
        <is>
          <t xml:space="preserve"> </t>
        </is>
      </c>
      <c r="C31" s="4" t="inlineStr">
        <is>
          <t xml:space="preserve"> </t>
        </is>
      </c>
      <c r="D31" s="5" t="n">
        <v>15200000</v>
      </c>
      <c r="E31" s="4" t="inlineStr">
        <is>
          <t xml:space="preserve"> </t>
        </is>
      </c>
      <c r="F31" s="4" t="inlineStr">
        <is>
          <t xml:space="preserve"> </t>
        </is>
      </c>
      <c r="G31" s="4" t="inlineStr">
        <is>
          <t xml:space="preserve"> </t>
        </is>
      </c>
      <c r="H31" s="4" t="inlineStr">
        <is>
          <t xml:space="preserve"> </t>
        </is>
      </c>
    </row>
    <row r="32">
      <c r="A32" s="4" t="inlineStr">
        <is>
          <t>Impairment of intangible asset</t>
        </is>
      </c>
      <c r="B32" s="4" t="inlineStr">
        <is>
          <t xml:space="preserve"> </t>
        </is>
      </c>
      <c r="C32" s="4" t="inlineStr">
        <is>
          <t xml:space="preserve"> </t>
        </is>
      </c>
      <c r="D32" s="5" t="n">
        <v>1900000</v>
      </c>
      <c r="E32" s="4" t="inlineStr">
        <is>
          <t xml:space="preserve"> </t>
        </is>
      </c>
      <c r="F32" s="4" t="inlineStr">
        <is>
          <t xml:space="preserve"> </t>
        </is>
      </c>
      <c r="G32" s="4" t="inlineStr">
        <is>
          <t xml:space="preserve"> </t>
        </is>
      </c>
      <c r="H32" s="4" t="inlineStr">
        <is>
          <t xml:space="preserve"> </t>
        </is>
      </c>
    </row>
    <row r="33">
      <c r="A33" s="4" t="inlineStr">
        <is>
          <t>Impairment, Intangible Asset, Indefinite-Lived (Excluding Goodwill), Statement of Income or Comprehensive Income [Extensible Enumeration]</t>
        </is>
      </c>
      <c r="B33" s="4" t="inlineStr">
        <is>
          <t xml:space="preserve"> </t>
        </is>
      </c>
      <c r="C33" s="4" t="inlineStr">
        <is>
          <t xml:space="preserve"> </t>
        </is>
      </c>
      <c r="D33" s="4" t="inlineStr">
        <is>
          <t>Asset impairment</t>
        </is>
      </c>
      <c r="E33" s="4" t="inlineStr">
        <is>
          <t xml:space="preserve"> </t>
        </is>
      </c>
      <c r="F33" s="4" t="inlineStr">
        <is>
          <t xml:space="preserve"> </t>
        </is>
      </c>
      <c r="G33" s="4" t="inlineStr">
        <is>
          <t xml:space="preserve"> </t>
        </is>
      </c>
      <c r="H33" s="4" t="inlineStr">
        <is>
          <t xml:space="preserve"> </t>
        </is>
      </c>
    </row>
    <row r="34">
      <c r="A34" s="4" t="inlineStr">
        <is>
          <t>CRJ-900 [Member] | Long Lived Asse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densed Balance Sheet Statements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sset impairment</t>
        </is>
      </c>
      <c r="B36" s="4" t="inlineStr">
        <is>
          <t xml:space="preserve"> </t>
        </is>
      </c>
      <c r="C36" s="4" t="inlineStr">
        <is>
          <t xml:space="preserve"> </t>
        </is>
      </c>
      <c r="D36" s="4" t="inlineStr">
        <is>
          <t xml:space="preserve"> </t>
        </is>
      </c>
      <c r="E36" s="5" t="n">
        <v>0</v>
      </c>
      <c r="F36" s="5" t="n">
        <v>0</v>
      </c>
      <c r="G36" s="4" t="inlineStr">
        <is>
          <t xml:space="preserve"> </t>
        </is>
      </c>
      <c r="H36"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Long-term Debt, Including Current Maturities (Detail) - USD ($) $ in Thousands</t>
        </is>
      </c>
      <c r="B1" s="2" t="inlineStr">
        <is>
          <t>Sep. 30, 2022</t>
        </is>
      </c>
      <c r="C1" s="2" t="inlineStr">
        <is>
          <t>Sep. 30, 2021</t>
        </is>
      </c>
    </row>
    <row r="2">
      <c r="A2" s="3" t="inlineStr">
        <is>
          <t>Fair Value Disclosures [Abstract]</t>
        </is>
      </c>
      <c r="B2" s="4" t="inlineStr">
        <is>
          <t xml:space="preserve"> </t>
        </is>
      </c>
      <c r="C2" s="4" t="inlineStr">
        <is>
          <t xml:space="preserve"> </t>
        </is>
      </c>
    </row>
    <row r="3">
      <c r="A3" s="4" t="inlineStr">
        <is>
          <t>Long-term debt, including current maturities, carrying value</t>
        </is>
      </c>
      <c r="B3" s="5" t="n">
        <v>615310</v>
      </c>
      <c r="C3" s="5" t="n">
        <v>670335</v>
      </c>
    </row>
    <row r="4">
      <c r="A4" s="4" t="inlineStr">
        <is>
          <t>Long-term debt, including current maturities, fair value</t>
        </is>
      </c>
      <c r="B4" s="5" t="n">
        <v>541700</v>
      </c>
      <c r="C4" s="5" t="n">
        <v>676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e Leases, and Other Borrowings - Schedule of Long-term Debt (Detail) - USD ($) $ in Thousands</t>
        </is>
      </c>
      <c r="B1" s="2" t="inlineStr">
        <is>
          <t>Sep. 30, 2022</t>
        </is>
      </c>
      <c r="C1" s="2" t="inlineStr">
        <is>
          <t>Sep. 30, 2021</t>
        </is>
      </c>
    </row>
    <row r="2">
      <c r="A2" s="3" t="inlineStr">
        <is>
          <t>Debt Instrument [Line Items]</t>
        </is>
      </c>
      <c r="B2" s="4" t="inlineStr">
        <is>
          <t xml:space="preserve"> </t>
        </is>
      </c>
      <c r="C2" s="4" t="inlineStr">
        <is>
          <t xml:space="preserve"> </t>
        </is>
      </c>
    </row>
    <row r="3">
      <c r="A3" s="4" t="inlineStr">
        <is>
          <t>Gross long-term debt, including current maturities</t>
        </is>
      </c>
      <c r="B3" s="5" t="n">
        <v>615310</v>
      </c>
      <c r="C3" s="5" t="n">
        <v>670335</v>
      </c>
    </row>
    <row r="4">
      <c r="A4" s="4" t="inlineStr">
        <is>
          <t>Less unamortized debt issuance costs</t>
        </is>
      </c>
      <c r="B4" s="6" t="n">
        <v>-8303</v>
      </c>
      <c r="C4" s="6" t="n">
        <v>-9295</v>
      </c>
    </row>
    <row r="5">
      <c r="A5" s="4" t="inlineStr">
        <is>
          <t>Less notes payable warrants</t>
        </is>
      </c>
      <c r="B5" s="6" t="n">
        <v>-7272</v>
      </c>
      <c r="C5" s="6" t="n">
        <v>-9630</v>
      </c>
    </row>
    <row r="6">
      <c r="A6" s="4" t="inlineStr">
        <is>
          <t>Net long-term debt, including current maturities</t>
        </is>
      </c>
      <c r="B6" s="6" t="n">
        <v>599735</v>
      </c>
      <c r="C6" s="6" t="n">
        <v>651410</v>
      </c>
    </row>
    <row r="7">
      <c r="A7" s="4" t="inlineStr">
        <is>
          <t>Less current portion, net of unamortized debt issuance costs</t>
        </is>
      </c>
      <c r="B7" s="6" t="n">
        <v>-97218</v>
      </c>
      <c r="C7" s="6" t="n">
        <v>-111710</v>
      </c>
    </row>
    <row r="8">
      <c r="A8" s="4" t="inlineStr">
        <is>
          <t>Net long-term debt</t>
        </is>
      </c>
      <c r="B8" s="6" t="n">
        <v>502517</v>
      </c>
      <c r="C8" s="6" t="n">
        <v>539700</v>
      </c>
    </row>
    <row r="9">
      <c r="A9" s="4" t="inlineStr">
        <is>
          <t>Revolving Credit Facility, Monthly, Through 2022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Gross long-term debt, including current maturities</t>
        </is>
      </c>
      <c r="B11" s="6" t="n">
        <v>15630</v>
      </c>
      <c r="C11" s="6" t="n">
        <v>22930</v>
      </c>
    </row>
    <row r="12">
      <c r="A12" s="4" t="inlineStr">
        <is>
          <t>Senior and Subordinated Notes Payable to Secured Parties, Due in Monthly Installments Collateralized by the Underlying Aircraft Through 2027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Gross long-term debt, including current maturities</t>
        </is>
      </c>
      <c r="B14" s="6" t="n">
        <v>73850</v>
      </c>
      <c r="C14" s="6" t="n">
        <v>86551</v>
      </c>
    </row>
    <row r="15">
      <c r="A15" s="4" t="inlineStr">
        <is>
          <t>Notes Payable to Secured Parties, Due in Semi Annual Installments Collateralized by the Underlying Aircraft Through 2028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Gross long-term debt, including current maturities</t>
        </is>
      </c>
      <c r="B17" s="6" t="n">
        <v>131010</v>
      </c>
      <c r="C17" s="6" t="n">
        <v>152100</v>
      </c>
    </row>
    <row r="18">
      <c r="A18" s="4" t="inlineStr">
        <is>
          <t>Notes Payable to Secured Parties, Due in Quarterly Installments Collateralized by the Underlying Aircraft Through 2028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Gross long-term debt, including current maturities</t>
        </is>
      </c>
      <c r="B20" s="6" t="n">
        <v>106865</v>
      </c>
      <c r="C20" s="6" t="n">
        <v>122762</v>
      </c>
    </row>
    <row r="21">
      <c r="A21" s="4" t="inlineStr">
        <is>
          <t>Other Obligations Due to Financial Institutions, Monthly or Quarterly Collateralized by the Underlying Equipment, Due 2022 Through 2031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Gross long-term debt, including current maturities</t>
        </is>
      </c>
      <c r="B23" s="6" t="n">
        <v>18038</v>
      </c>
      <c r="C23" s="6" t="n">
        <v>4581</v>
      </c>
    </row>
    <row r="24">
      <c r="A24" s="4" t="inlineStr">
        <is>
          <t>Notes Payable to Financial Institution, Due in Monthly Installments Collateralized by the Underlying Equipment, Through 2024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Gross long-term debt, including current maturities</t>
        </is>
      </c>
      <c r="B26" s="6" t="n">
        <v>26758</v>
      </c>
      <c r="C26" s="6" t="n">
        <v>45559</v>
      </c>
    </row>
    <row r="27">
      <c r="A27" s="4" t="inlineStr">
        <is>
          <t>Notes Payable to Financial Institution, Due in Monthly Installments Collateralized by the Underlying Aircraft, Through 2022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Gross long-term debt, including current maturities</t>
        </is>
      </c>
      <c r="B29" s="4" t="inlineStr">
        <is>
          <t xml:space="preserve"> </t>
        </is>
      </c>
      <c r="C29" s="6" t="n">
        <v>30625</v>
      </c>
    </row>
    <row r="30">
      <c r="A30" s="4" t="inlineStr">
        <is>
          <t>Notes Payable to Financial Institution, Due in Monthly Installments Secured by Flight Equipment, Through 2023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Gross long-term debt, including current maturities</t>
        </is>
      </c>
      <c r="B32" s="6" t="n">
        <v>2000</v>
      </c>
      <c r="C32" s="6" t="n">
        <v>4000</v>
      </c>
    </row>
    <row r="33">
      <c r="A33" s="4" t="inlineStr">
        <is>
          <t>Notes Payable to Financial Institution, Quarterly, Through 2027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Gross long-term debt, including current maturities</t>
        </is>
      </c>
      <c r="B35" s="6" t="n">
        <v>204947</v>
      </c>
      <c r="C35" s="5" t="n">
        <v>201227</v>
      </c>
    </row>
    <row r="36">
      <c r="A36" s="4" t="inlineStr">
        <is>
          <t>Notes Payable to Financial Institution, Due in Monthly Installments Collateralized by the Underlying Equipment, Through 2027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Gross long-term debt, including current maturities</t>
        </is>
      </c>
      <c r="B38" s="5" t="n">
        <v>36212</v>
      </c>
      <c r="C3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2" customWidth="1" min="1" max="1"/>
    <col width="13" customWidth="1" min="2" max="2"/>
    <col width="73" customWidth="1" min="3" max="3"/>
    <col width="22" customWidth="1" min="4" max="4"/>
    <col width="28" customWidth="1" min="5" max="5"/>
    <col width="53" customWidth="1" min="6" max="6"/>
    <col width="27" customWidth="1" min="7" max="7"/>
    <col width="80" customWidth="1" min="8" max="8"/>
  </cols>
  <sheetData>
    <row r="1">
      <c r="A1" s="1" t="inlineStr">
        <is>
          <t>Consolidated Statement of Stockholders' Equity - USD ($) $ in Thousands</t>
        </is>
      </c>
      <c r="B1" s="2" t="inlineStr">
        <is>
          <t>Total</t>
        </is>
      </c>
      <c r="C1" s="2" t="inlineStr">
        <is>
          <t>Revision of Prior Period Accounting Standards Update Adjustment [Member]</t>
        </is>
      </c>
      <c r="D1" s="2" t="inlineStr">
        <is>
          <t>Common Stock [Member]</t>
        </is>
      </c>
      <c r="E1" s="2" t="inlineStr">
        <is>
          <t>Number of Warrants [Member]</t>
        </is>
      </c>
      <c r="F1" s="2" t="inlineStr">
        <is>
          <t>Common Stock and Additional Paid-In Capital [Member]</t>
        </is>
      </c>
      <c r="G1" s="2" t="inlineStr">
        <is>
          <t>Retained Earnings [Member]</t>
        </is>
      </c>
      <c r="H1" s="2" t="inlineStr">
        <is>
          <t>Retained Earnings [Member] Revision of Prior Period Accounting Standards Update Adjustment [Member]</t>
        </is>
      </c>
    </row>
    <row r="2">
      <c r="A2" s="4" t="inlineStr">
        <is>
          <t>Beginning balance at Sep. 30, 2019</t>
        </is>
      </c>
      <c r="B2" s="5" t="n">
        <v>425868</v>
      </c>
      <c r="C2" s="4" t="inlineStr">
        <is>
          <t xml:space="preserve"> </t>
        </is>
      </c>
      <c r="D2" s="4" t="inlineStr">
        <is>
          <t xml:space="preserve"> </t>
        </is>
      </c>
      <c r="E2" s="4" t="inlineStr">
        <is>
          <t xml:space="preserve"> </t>
        </is>
      </c>
      <c r="F2" s="5" t="n">
        <v>238504</v>
      </c>
      <c r="G2" s="5" t="n">
        <v>187364</v>
      </c>
      <c r="H2" s="4" t="inlineStr">
        <is>
          <t xml:space="preserve"> </t>
        </is>
      </c>
    </row>
    <row r="3">
      <c r="A3" s="4" t="inlineStr">
        <is>
          <t>Beginning balance (ASU 2018-09 [Member]) at Sep. 30, 2019</t>
        </is>
      </c>
      <c r="B3" s="4" t="inlineStr">
        <is>
          <t xml:space="preserve"> </t>
        </is>
      </c>
      <c r="C3" s="5" t="n">
        <v>259</v>
      </c>
      <c r="D3" s="4" t="inlineStr">
        <is>
          <t xml:space="preserve"> </t>
        </is>
      </c>
      <c r="E3" s="4" t="inlineStr">
        <is>
          <t xml:space="preserve"> </t>
        </is>
      </c>
      <c r="F3" s="4" t="inlineStr">
        <is>
          <t xml:space="preserve"> </t>
        </is>
      </c>
      <c r="G3" s="4" t="inlineStr">
        <is>
          <t xml:space="preserve"> </t>
        </is>
      </c>
      <c r="H3" s="5" t="n">
        <v>259</v>
      </c>
    </row>
    <row r="4">
      <c r="A4" s="4" t="inlineStr">
        <is>
          <t>Beginning balance, shares at Sep. 30, 2019</t>
        </is>
      </c>
      <c r="B4" s="4" t="inlineStr">
        <is>
          <t xml:space="preserve"> </t>
        </is>
      </c>
      <c r="C4" s="4" t="inlineStr">
        <is>
          <t xml:space="preserve"> </t>
        </is>
      </c>
      <c r="D4" s="6" t="n">
        <v>31413287</v>
      </c>
      <c r="E4" s="6" t="n">
        <v>3600953</v>
      </c>
      <c r="F4" s="4" t="inlineStr">
        <is>
          <t xml:space="preserve"> </t>
        </is>
      </c>
      <c r="G4" s="4" t="inlineStr">
        <is>
          <t xml:space="preserve"> </t>
        </is>
      </c>
      <c r="H4" s="4" t="inlineStr">
        <is>
          <t xml:space="preserve"> </t>
        </is>
      </c>
    </row>
    <row r="5">
      <c r="A5" s="4" t="inlineStr">
        <is>
          <t>Stock compensation expense</t>
        </is>
      </c>
      <c r="B5" s="6" t="n">
        <v>4414</v>
      </c>
      <c r="C5" s="4" t="inlineStr">
        <is>
          <t xml:space="preserve"> </t>
        </is>
      </c>
      <c r="D5" s="4" t="inlineStr">
        <is>
          <t xml:space="preserve"> </t>
        </is>
      </c>
      <c r="E5" s="4" t="inlineStr">
        <is>
          <t xml:space="preserve"> </t>
        </is>
      </c>
      <c r="F5" s="6" t="n">
        <v>4414</v>
      </c>
      <c r="G5" s="4" t="inlineStr">
        <is>
          <t xml:space="preserve"> </t>
        </is>
      </c>
      <c r="H5" s="4" t="inlineStr">
        <is>
          <t xml:space="preserve"> </t>
        </is>
      </c>
    </row>
    <row r="6">
      <c r="A6" s="4" t="inlineStr">
        <is>
          <t>Repurchased shares</t>
        </is>
      </c>
      <c r="B6" s="6" t="n">
        <v>-586</v>
      </c>
      <c r="C6" s="4" t="inlineStr">
        <is>
          <t xml:space="preserve"> </t>
        </is>
      </c>
      <c r="D6" s="5" t="n">
        <v>-600</v>
      </c>
      <c r="E6" s="4" t="inlineStr">
        <is>
          <t xml:space="preserve"> </t>
        </is>
      </c>
      <c r="F6" s="6" t="n">
        <v>-586</v>
      </c>
      <c r="G6" s="4" t="inlineStr">
        <is>
          <t xml:space="preserve"> </t>
        </is>
      </c>
      <c r="H6" s="4" t="inlineStr">
        <is>
          <t xml:space="preserve"> </t>
        </is>
      </c>
    </row>
    <row r="7">
      <c r="A7" s="4" t="inlineStr">
        <is>
          <t>Repurchased shares, shares</t>
        </is>
      </c>
      <c r="B7" s="4" t="inlineStr">
        <is>
          <t xml:space="preserve"> </t>
        </is>
      </c>
      <c r="C7" s="4" t="inlineStr">
        <is>
          <t xml:space="preserve"> </t>
        </is>
      </c>
      <c r="D7" s="6" t="n">
        <v>-142439</v>
      </c>
      <c r="E7" s="4" t="inlineStr">
        <is>
          <t xml:space="preserve"> </t>
        </is>
      </c>
      <c r="F7" s="4" t="inlineStr">
        <is>
          <t xml:space="preserve"> </t>
        </is>
      </c>
      <c r="G7" s="4" t="inlineStr">
        <is>
          <t xml:space="preserve"> </t>
        </is>
      </c>
      <c r="H7" s="4" t="inlineStr">
        <is>
          <t xml:space="preserve"> </t>
        </is>
      </c>
    </row>
    <row r="8">
      <c r="A8" s="4" t="inlineStr">
        <is>
          <t>Warrants converted to common stock</t>
        </is>
      </c>
      <c r="B8" s="4" t="inlineStr">
        <is>
          <t xml:space="preserve"> </t>
        </is>
      </c>
      <c r="C8" s="4" t="inlineStr">
        <is>
          <t xml:space="preserve"> </t>
        </is>
      </c>
      <c r="D8" s="6" t="n">
        <v>3600953</v>
      </c>
      <c r="E8" s="6" t="n">
        <v>-3600953</v>
      </c>
      <c r="F8" s="4" t="inlineStr">
        <is>
          <t xml:space="preserve"> </t>
        </is>
      </c>
      <c r="G8" s="4" t="inlineStr">
        <is>
          <t xml:space="preserve"> </t>
        </is>
      </c>
      <c r="H8" s="4" t="inlineStr">
        <is>
          <t xml:space="preserve"> </t>
        </is>
      </c>
    </row>
    <row r="9">
      <c r="A9" s="4" t="inlineStr">
        <is>
          <t>Restricted shares issued, shares</t>
        </is>
      </c>
      <c r="B9" s="4" t="inlineStr">
        <is>
          <t xml:space="preserve"> </t>
        </is>
      </c>
      <c r="C9" s="4" t="inlineStr">
        <is>
          <t xml:space="preserve"> </t>
        </is>
      </c>
      <c r="D9" s="6" t="n">
        <v>555473</v>
      </c>
      <c r="E9" s="4" t="inlineStr">
        <is>
          <t xml:space="preserve"> </t>
        </is>
      </c>
      <c r="F9" s="4" t="inlineStr">
        <is>
          <t xml:space="preserve"> </t>
        </is>
      </c>
      <c r="G9" s="4" t="inlineStr">
        <is>
          <t xml:space="preserve"> </t>
        </is>
      </c>
      <c r="H9" s="4" t="inlineStr">
        <is>
          <t xml:space="preserve"> </t>
        </is>
      </c>
    </row>
    <row r="10">
      <c r="A10" s="4" t="inlineStr">
        <is>
          <t>Employee share purchases</t>
        </is>
      </c>
      <c r="B10" s="6" t="n">
        <v>440</v>
      </c>
      <c r="C10" s="4" t="inlineStr">
        <is>
          <t xml:space="preserve"> </t>
        </is>
      </c>
      <c r="D10" s="4" t="inlineStr">
        <is>
          <t xml:space="preserve"> </t>
        </is>
      </c>
      <c r="E10" s="4" t="inlineStr">
        <is>
          <t xml:space="preserve"> </t>
        </is>
      </c>
      <c r="F10" s="6" t="n">
        <v>440</v>
      </c>
      <c r="G10" s="4" t="inlineStr">
        <is>
          <t xml:space="preserve"> </t>
        </is>
      </c>
      <c r="H10" s="4" t="inlineStr">
        <is>
          <t xml:space="preserve"> </t>
        </is>
      </c>
    </row>
    <row r="11">
      <c r="A11" s="4" t="inlineStr">
        <is>
          <t>Employee share purchases, shares</t>
        </is>
      </c>
      <c r="B11" s="4" t="inlineStr">
        <is>
          <t xml:space="preserve"> </t>
        </is>
      </c>
      <c r="C11" s="4" t="inlineStr">
        <is>
          <t xml:space="preserve"> </t>
        </is>
      </c>
      <c r="D11" s="6" t="n">
        <v>99644</v>
      </c>
      <c r="E11" s="4" t="inlineStr">
        <is>
          <t xml:space="preserve"> </t>
        </is>
      </c>
      <c r="F11" s="4" t="inlineStr">
        <is>
          <t xml:space="preserve"> </t>
        </is>
      </c>
      <c r="G11" s="4" t="inlineStr">
        <is>
          <t xml:space="preserve"> </t>
        </is>
      </c>
      <c r="H11" s="4" t="inlineStr">
        <is>
          <t xml:space="preserve"> </t>
        </is>
      </c>
    </row>
    <row r="12">
      <c r="A12" s="4" t="inlineStr">
        <is>
          <t>Net income (loss)</t>
        </is>
      </c>
      <c r="B12" s="6" t="n">
        <v>27464</v>
      </c>
      <c r="C12" s="4" t="inlineStr">
        <is>
          <t xml:space="preserve"> </t>
        </is>
      </c>
      <c r="D12" s="4" t="inlineStr">
        <is>
          <t xml:space="preserve"> </t>
        </is>
      </c>
      <c r="E12" s="4" t="inlineStr">
        <is>
          <t xml:space="preserve"> </t>
        </is>
      </c>
      <c r="F12" s="4" t="inlineStr">
        <is>
          <t xml:space="preserve"> </t>
        </is>
      </c>
      <c r="G12" s="6" t="n">
        <v>27464</v>
      </c>
      <c r="H12" s="4" t="inlineStr">
        <is>
          <t xml:space="preserve"> </t>
        </is>
      </c>
    </row>
    <row r="13">
      <c r="A13" s="4" t="inlineStr">
        <is>
          <t>Ending balance at Sep. 30, 2020</t>
        </is>
      </c>
      <c r="B13" s="6" t="n">
        <v>457859</v>
      </c>
      <c r="C13" s="4" t="inlineStr">
        <is>
          <t xml:space="preserve"> </t>
        </is>
      </c>
      <c r="D13" s="4" t="inlineStr">
        <is>
          <t xml:space="preserve"> </t>
        </is>
      </c>
      <c r="E13" s="4" t="inlineStr">
        <is>
          <t xml:space="preserve"> </t>
        </is>
      </c>
      <c r="F13" s="6" t="n">
        <v>242772</v>
      </c>
      <c r="G13" s="6" t="n">
        <v>215087</v>
      </c>
      <c r="H13" s="4" t="inlineStr">
        <is>
          <t xml:space="preserve"> </t>
        </is>
      </c>
    </row>
    <row r="14">
      <c r="A14" s="4" t="inlineStr">
        <is>
          <t>Ending balance, shares at Sep. 30, 2020</t>
        </is>
      </c>
      <c r="B14" s="4" t="inlineStr">
        <is>
          <t xml:space="preserve"> </t>
        </is>
      </c>
      <c r="C14" s="4" t="inlineStr">
        <is>
          <t xml:space="preserve"> </t>
        </is>
      </c>
      <c r="D14" s="6" t="n">
        <v>35526918</v>
      </c>
      <c r="E14" s="4" t="inlineStr">
        <is>
          <t xml:space="preserve"> </t>
        </is>
      </c>
      <c r="F14" s="4" t="inlineStr">
        <is>
          <t xml:space="preserve"> </t>
        </is>
      </c>
      <c r="G14" s="4" t="inlineStr">
        <is>
          <t xml:space="preserve"> </t>
        </is>
      </c>
      <c r="H14" s="4" t="inlineStr">
        <is>
          <t xml:space="preserve"> </t>
        </is>
      </c>
    </row>
    <row r="15">
      <c r="A15" s="4" t="inlineStr">
        <is>
          <t>Stock compensation expense</t>
        </is>
      </c>
      <c r="B15" s="6" t="n">
        <v>3126</v>
      </c>
      <c r="C15" s="4" t="inlineStr">
        <is>
          <t xml:space="preserve"> </t>
        </is>
      </c>
      <c r="D15" s="4" t="inlineStr">
        <is>
          <t xml:space="preserve"> </t>
        </is>
      </c>
      <c r="E15" s="4" t="inlineStr">
        <is>
          <t xml:space="preserve"> </t>
        </is>
      </c>
      <c r="F15" s="6" t="n">
        <v>3126</v>
      </c>
      <c r="G15" s="4" t="inlineStr">
        <is>
          <t xml:space="preserve"> </t>
        </is>
      </c>
      <c r="H15" s="4" t="inlineStr">
        <is>
          <t xml:space="preserve"> </t>
        </is>
      </c>
    </row>
    <row r="16">
      <c r="A16" s="4" t="inlineStr">
        <is>
          <t>Repurchased shares</t>
        </is>
      </c>
      <c r="B16" s="6" t="n">
        <v>-1486</v>
      </c>
      <c r="C16" s="4" t="inlineStr">
        <is>
          <t xml:space="preserve"> </t>
        </is>
      </c>
      <c r="D16" s="5" t="n">
        <v>-1500</v>
      </c>
      <c r="E16" s="4" t="inlineStr">
        <is>
          <t xml:space="preserve"> </t>
        </is>
      </c>
      <c r="F16" s="6" t="n">
        <v>-1486</v>
      </c>
      <c r="G16" s="4" t="inlineStr">
        <is>
          <t xml:space="preserve"> </t>
        </is>
      </c>
      <c r="H16" s="4" t="inlineStr">
        <is>
          <t xml:space="preserve"> </t>
        </is>
      </c>
    </row>
    <row r="17">
      <c r="A17" s="4" t="inlineStr">
        <is>
          <t>Repurchased shares, shares</t>
        </is>
      </c>
      <c r="B17" s="4" t="inlineStr">
        <is>
          <t xml:space="preserve"> </t>
        </is>
      </c>
      <c r="C17" s="4" t="inlineStr">
        <is>
          <t xml:space="preserve"> </t>
        </is>
      </c>
      <c r="D17" s="6" t="n">
        <v>-155174</v>
      </c>
      <c r="E17" s="4" t="inlineStr">
        <is>
          <t xml:space="preserve"> </t>
        </is>
      </c>
      <c r="F17" s="4" t="inlineStr">
        <is>
          <t xml:space="preserve"> </t>
        </is>
      </c>
      <c r="G17" s="4" t="inlineStr">
        <is>
          <t xml:space="preserve"> </t>
        </is>
      </c>
      <c r="H17" s="4" t="inlineStr">
        <is>
          <t xml:space="preserve"> </t>
        </is>
      </c>
    </row>
    <row r="18">
      <c r="A18" s="4" t="inlineStr">
        <is>
          <t>Issuance of warrants, net of issuance costs</t>
        </is>
      </c>
      <c r="B18" s="6" t="n">
        <v>11489</v>
      </c>
      <c r="C18" s="4" t="inlineStr">
        <is>
          <t xml:space="preserve"> </t>
        </is>
      </c>
      <c r="D18" s="4" t="inlineStr">
        <is>
          <t xml:space="preserve"> </t>
        </is>
      </c>
      <c r="E18" s="4" t="inlineStr">
        <is>
          <t xml:space="preserve"> </t>
        </is>
      </c>
      <c r="F18" s="6" t="n">
        <v>11489</v>
      </c>
      <c r="G18" s="4" t="inlineStr">
        <is>
          <t xml:space="preserve"> </t>
        </is>
      </c>
      <c r="H18" s="4" t="inlineStr">
        <is>
          <t xml:space="preserve"> </t>
        </is>
      </c>
    </row>
    <row r="19">
      <c r="A19" s="4" t="inlineStr">
        <is>
          <t>Issuance of warrants, net of issuance costs, shares</t>
        </is>
      </c>
      <c r="B19" s="4" t="inlineStr">
        <is>
          <t xml:space="preserve"> </t>
        </is>
      </c>
      <c r="C19" s="4" t="inlineStr">
        <is>
          <t xml:space="preserve"> </t>
        </is>
      </c>
      <c r="D19" s="4" t="inlineStr">
        <is>
          <t xml:space="preserve"> </t>
        </is>
      </c>
      <c r="E19" s="6" t="n">
        <v>4899497</v>
      </c>
      <c r="F19" s="4" t="inlineStr">
        <is>
          <t xml:space="preserve"> </t>
        </is>
      </c>
      <c r="G19" s="4" t="inlineStr">
        <is>
          <t xml:space="preserve"> </t>
        </is>
      </c>
      <c r="H19" s="4" t="inlineStr">
        <is>
          <t xml:space="preserve"> </t>
        </is>
      </c>
    </row>
    <row r="20">
      <c r="A20" s="4" t="inlineStr">
        <is>
          <t>Restricted shares issued, shares</t>
        </is>
      </c>
      <c r="B20" s="4" t="inlineStr">
        <is>
          <t xml:space="preserve"> </t>
        </is>
      </c>
      <c r="C20" s="4" t="inlineStr">
        <is>
          <t xml:space="preserve"> </t>
        </is>
      </c>
      <c r="D20" s="6" t="n">
        <v>492465</v>
      </c>
      <c r="E20" s="4" t="inlineStr">
        <is>
          <t xml:space="preserve"> </t>
        </is>
      </c>
      <c r="F20" s="4" t="inlineStr">
        <is>
          <t xml:space="preserve"> </t>
        </is>
      </c>
      <c r="G20" s="4" t="inlineStr">
        <is>
          <t xml:space="preserve"> </t>
        </is>
      </c>
      <c r="H20" s="4" t="inlineStr">
        <is>
          <t xml:space="preserve"> </t>
        </is>
      </c>
    </row>
    <row r="21">
      <c r="A21" s="4" t="inlineStr">
        <is>
          <t>Employee share purchases</t>
        </is>
      </c>
      <c r="B21" s="6" t="n">
        <v>471</v>
      </c>
      <c r="C21" s="4" t="inlineStr">
        <is>
          <t xml:space="preserve"> </t>
        </is>
      </c>
      <c r="D21" s="4" t="inlineStr">
        <is>
          <t xml:space="preserve"> </t>
        </is>
      </c>
      <c r="E21" s="4" t="inlineStr">
        <is>
          <t xml:space="preserve"> </t>
        </is>
      </c>
      <c r="F21" s="6" t="n">
        <v>471</v>
      </c>
      <c r="G21" s="4" t="inlineStr">
        <is>
          <t xml:space="preserve"> </t>
        </is>
      </c>
      <c r="H21" s="4" t="inlineStr">
        <is>
          <t xml:space="preserve"> </t>
        </is>
      </c>
    </row>
    <row r="22">
      <c r="A22" s="4" t="inlineStr">
        <is>
          <t>Employee share purchases, shares</t>
        </is>
      </c>
      <c r="B22" s="4" t="inlineStr">
        <is>
          <t xml:space="preserve"> </t>
        </is>
      </c>
      <c r="C22" s="4" t="inlineStr">
        <is>
          <t xml:space="preserve"> </t>
        </is>
      </c>
      <c r="D22" s="6" t="n">
        <v>94550</v>
      </c>
      <c r="E22" s="4" t="inlineStr">
        <is>
          <t xml:space="preserve"> </t>
        </is>
      </c>
      <c r="F22" s="4" t="inlineStr">
        <is>
          <t xml:space="preserve"> </t>
        </is>
      </c>
      <c r="G22" s="4" t="inlineStr">
        <is>
          <t xml:space="preserve"> </t>
        </is>
      </c>
      <c r="H22" s="4" t="inlineStr">
        <is>
          <t xml:space="preserve"> </t>
        </is>
      </c>
    </row>
    <row r="23">
      <c r="A23" s="4" t="inlineStr">
        <is>
          <t>Net income (loss)</t>
        </is>
      </c>
      <c r="B23" s="6" t="n">
        <v>16588</v>
      </c>
      <c r="C23" s="4" t="inlineStr">
        <is>
          <t xml:space="preserve"> </t>
        </is>
      </c>
      <c r="D23" s="4" t="inlineStr">
        <is>
          <t xml:space="preserve"> </t>
        </is>
      </c>
      <c r="E23" s="4" t="inlineStr">
        <is>
          <t xml:space="preserve"> </t>
        </is>
      </c>
      <c r="F23" s="4" t="inlineStr">
        <is>
          <t xml:space="preserve"> </t>
        </is>
      </c>
      <c r="G23" s="6" t="n">
        <v>16588</v>
      </c>
      <c r="H23" s="4" t="inlineStr">
        <is>
          <t xml:space="preserve"> </t>
        </is>
      </c>
    </row>
    <row r="24">
      <c r="A24" s="4" t="inlineStr">
        <is>
          <t>Ending balance at Sep. 30, 2021</t>
        </is>
      </c>
      <c r="B24" s="6" t="n">
        <v>488047</v>
      </c>
      <c r="C24" s="4" t="inlineStr">
        <is>
          <t xml:space="preserve"> </t>
        </is>
      </c>
      <c r="D24" s="4" t="inlineStr">
        <is>
          <t xml:space="preserve"> </t>
        </is>
      </c>
      <c r="E24" s="4" t="inlineStr">
        <is>
          <t xml:space="preserve"> </t>
        </is>
      </c>
      <c r="F24" s="6" t="n">
        <v>256372</v>
      </c>
      <c r="G24" s="6" t="n">
        <v>231675</v>
      </c>
      <c r="H24" s="4" t="inlineStr">
        <is>
          <t xml:space="preserve"> </t>
        </is>
      </c>
    </row>
    <row r="25">
      <c r="A25" s="4" t="inlineStr">
        <is>
          <t>Ending balance, shares at Sep. 30, 2021</t>
        </is>
      </c>
      <c r="B25" s="4" t="inlineStr">
        <is>
          <t xml:space="preserve"> </t>
        </is>
      </c>
      <c r="C25" s="4" t="inlineStr">
        <is>
          <t xml:space="preserve"> </t>
        </is>
      </c>
      <c r="D25" s="6" t="n">
        <v>35958759</v>
      </c>
      <c r="E25" s="6" t="n">
        <v>4899497</v>
      </c>
      <c r="F25" s="4" t="inlineStr">
        <is>
          <t xml:space="preserve"> </t>
        </is>
      </c>
      <c r="G25" s="4" t="inlineStr">
        <is>
          <t xml:space="preserve"> </t>
        </is>
      </c>
      <c r="H25" s="4" t="inlineStr">
        <is>
          <t xml:space="preserve"> </t>
        </is>
      </c>
    </row>
    <row r="26">
      <c r="A26" s="4" t="inlineStr">
        <is>
          <t>Stock compensation expense</t>
        </is>
      </c>
      <c r="B26" s="6" t="n">
        <v>2761</v>
      </c>
      <c r="C26" s="4" t="inlineStr">
        <is>
          <t xml:space="preserve"> </t>
        </is>
      </c>
      <c r="D26" s="4" t="inlineStr">
        <is>
          <t xml:space="preserve"> </t>
        </is>
      </c>
      <c r="E26" s="4" t="inlineStr">
        <is>
          <t xml:space="preserve"> </t>
        </is>
      </c>
      <c r="F26" s="6" t="n">
        <v>2761</v>
      </c>
      <c r="G26" s="4" t="inlineStr">
        <is>
          <t xml:space="preserve"> </t>
        </is>
      </c>
      <c r="H26" s="4" t="inlineStr">
        <is>
          <t xml:space="preserve"> </t>
        </is>
      </c>
    </row>
    <row r="27">
      <c r="A27" s="4" t="inlineStr">
        <is>
          <t>Repurchased shares</t>
        </is>
      </c>
      <c r="B27" s="6" t="n">
        <v>-455</v>
      </c>
      <c r="C27" s="4" t="inlineStr">
        <is>
          <t xml:space="preserve"> </t>
        </is>
      </c>
      <c r="D27" s="5" t="n">
        <v>-500</v>
      </c>
      <c r="E27" s="4" t="inlineStr">
        <is>
          <t xml:space="preserve"> </t>
        </is>
      </c>
      <c r="F27" s="6" t="n">
        <v>-455</v>
      </c>
      <c r="G27" s="4" t="inlineStr">
        <is>
          <t xml:space="preserve"> </t>
        </is>
      </c>
      <c r="H27" s="4" t="inlineStr">
        <is>
          <t xml:space="preserve"> </t>
        </is>
      </c>
    </row>
    <row r="28">
      <c r="A28" s="4" t="inlineStr">
        <is>
          <t>Repurchased shares, shares</t>
        </is>
      </c>
      <c r="B28" s="4" t="inlineStr">
        <is>
          <t xml:space="preserve"> </t>
        </is>
      </c>
      <c r="C28" s="4" t="inlineStr">
        <is>
          <t xml:space="preserve"> </t>
        </is>
      </c>
      <c r="D28" s="6" t="n">
        <v>-147108</v>
      </c>
      <c r="E28" s="4" t="inlineStr">
        <is>
          <t xml:space="preserve"> </t>
        </is>
      </c>
      <c r="F28" s="4" t="inlineStr">
        <is>
          <t xml:space="preserve"> </t>
        </is>
      </c>
      <c r="G28" s="4" t="inlineStr">
        <is>
          <t xml:space="preserve"> </t>
        </is>
      </c>
      <c r="H28" s="4" t="inlineStr">
        <is>
          <t xml:space="preserve"> </t>
        </is>
      </c>
    </row>
    <row r="29">
      <c r="A29" s="4" t="inlineStr">
        <is>
          <t>Restricted shares issued</t>
        </is>
      </c>
      <c r="B29" s="6" t="n">
        <v>100</v>
      </c>
      <c r="C29" s="4" t="inlineStr">
        <is>
          <t xml:space="preserve"> </t>
        </is>
      </c>
      <c r="D29" s="4" t="inlineStr">
        <is>
          <t xml:space="preserve"> </t>
        </is>
      </c>
      <c r="E29" s="4" t="inlineStr">
        <is>
          <t xml:space="preserve"> </t>
        </is>
      </c>
      <c r="F29" s="6" t="n">
        <v>100</v>
      </c>
      <c r="G29" s="4" t="inlineStr">
        <is>
          <t xml:space="preserve"> </t>
        </is>
      </c>
      <c r="H29" s="4" t="inlineStr">
        <is>
          <t xml:space="preserve"> </t>
        </is>
      </c>
    </row>
    <row r="30">
      <c r="A30" s="4" t="inlineStr">
        <is>
          <t>Restricted shares issued, shares</t>
        </is>
      </c>
      <c r="B30" s="4" t="inlineStr">
        <is>
          <t xml:space="preserve"> </t>
        </is>
      </c>
      <c r="C30" s="4" t="inlineStr">
        <is>
          <t xml:space="preserve"> </t>
        </is>
      </c>
      <c r="D30" s="6" t="n">
        <v>455303</v>
      </c>
      <c r="E30" s="4" t="inlineStr">
        <is>
          <t xml:space="preserve"> </t>
        </is>
      </c>
      <c r="F30" s="4" t="inlineStr">
        <is>
          <t xml:space="preserve"> </t>
        </is>
      </c>
      <c r="G30" s="4" t="inlineStr">
        <is>
          <t xml:space="preserve"> </t>
        </is>
      </c>
      <c r="H30" s="4" t="inlineStr">
        <is>
          <t xml:space="preserve"> </t>
        </is>
      </c>
    </row>
    <row r="31">
      <c r="A31" s="4" t="inlineStr">
        <is>
          <t>Employee share purchases</t>
        </is>
      </c>
      <c r="B31" s="6" t="n">
        <v>399</v>
      </c>
      <c r="C31" s="4" t="inlineStr">
        <is>
          <t xml:space="preserve"> </t>
        </is>
      </c>
      <c r="D31" s="4" t="inlineStr">
        <is>
          <t xml:space="preserve"> </t>
        </is>
      </c>
      <c r="E31" s="4" t="inlineStr">
        <is>
          <t xml:space="preserve"> </t>
        </is>
      </c>
      <c r="F31" s="6" t="n">
        <v>399</v>
      </c>
      <c r="G31" s="4" t="inlineStr">
        <is>
          <t xml:space="preserve"> </t>
        </is>
      </c>
      <c r="H31" s="4" t="inlineStr">
        <is>
          <t xml:space="preserve"> </t>
        </is>
      </c>
    </row>
    <row r="32">
      <c r="A32" s="4" t="inlineStr">
        <is>
          <t>Employee share purchases, shares</t>
        </is>
      </c>
      <c r="B32" s="4" t="inlineStr">
        <is>
          <t xml:space="preserve"> </t>
        </is>
      </c>
      <c r="C32" s="4" t="inlineStr">
        <is>
          <t xml:space="preserve"> </t>
        </is>
      </c>
      <c r="D32" s="6" t="n">
        <v>109943</v>
      </c>
      <c r="E32" s="4" t="inlineStr">
        <is>
          <t xml:space="preserve"> </t>
        </is>
      </c>
      <c r="F32" s="4" t="inlineStr">
        <is>
          <t xml:space="preserve"> </t>
        </is>
      </c>
      <c r="G32" s="4" t="inlineStr">
        <is>
          <t xml:space="preserve"> </t>
        </is>
      </c>
      <c r="H32" s="4" t="inlineStr">
        <is>
          <t xml:space="preserve"> </t>
        </is>
      </c>
    </row>
    <row r="33">
      <c r="A33" s="4" t="inlineStr">
        <is>
          <t>Net income (loss)</t>
        </is>
      </c>
      <c r="B33" s="6" t="n">
        <v>-182678</v>
      </c>
      <c r="C33" s="4" t="inlineStr">
        <is>
          <t xml:space="preserve"> </t>
        </is>
      </c>
      <c r="D33" s="4" t="inlineStr">
        <is>
          <t xml:space="preserve"> </t>
        </is>
      </c>
      <c r="E33" s="4" t="inlineStr">
        <is>
          <t xml:space="preserve"> </t>
        </is>
      </c>
      <c r="F33" s="4" t="inlineStr">
        <is>
          <t xml:space="preserve"> </t>
        </is>
      </c>
      <c r="G33" s="6" t="n">
        <v>-182678</v>
      </c>
      <c r="H33" s="4" t="inlineStr">
        <is>
          <t xml:space="preserve"> </t>
        </is>
      </c>
    </row>
    <row r="34">
      <c r="A34" s="4" t="inlineStr">
        <is>
          <t>Ending balance at Sep. 30, 2022</t>
        </is>
      </c>
      <c r="B34" s="5" t="n">
        <v>308174</v>
      </c>
      <c r="C34" s="4" t="inlineStr">
        <is>
          <t xml:space="preserve"> </t>
        </is>
      </c>
      <c r="D34" s="4" t="inlineStr">
        <is>
          <t xml:space="preserve"> </t>
        </is>
      </c>
      <c r="E34" s="4" t="inlineStr">
        <is>
          <t xml:space="preserve"> </t>
        </is>
      </c>
      <c r="F34" s="5" t="n">
        <v>259177</v>
      </c>
      <c r="G34" s="5" t="n">
        <v>48997</v>
      </c>
      <c r="H34" s="4" t="inlineStr">
        <is>
          <t xml:space="preserve"> </t>
        </is>
      </c>
    </row>
    <row r="35">
      <c r="A35" s="4" t="inlineStr">
        <is>
          <t>Ending balance, shares at Sep. 30, 2022</t>
        </is>
      </c>
      <c r="B35" s="4" t="inlineStr">
        <is>
          <t xml:space="preserve"> </t>
        </is>
      </c>
      <c r="C35" s="4" t="inlineStr">
        <is>
          <t xml:space="preserve"> </t>
        </is>
      </c>
      <c r="D35" s="6" t="n">
        <v>36376897</v>
      </c>
      <c r="E35" s="6" t="n">
        <v>4899497</v>
      </c>
      <c r="F35" s="4" t="inlineStr">
        <is>
          <t xml:space="preserve"> </t>
        </is>
      </c>
      <c r="G35" s="4" t="inlineStr">
        <is>
          <t xml:space="preserve"> </t>
        </is>
      </c>
      <c r="H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Debt, Finance Leases, and Other Borrowings - Schedule of Long-term Debt (Parenthetical) (Detail)</t>
        </is>
      </c>
      <c r="B1" s="2" t="inlineStr">
        <is>
          <t>12 Months Ended</t>
        </is>
      </c>
    </row>
    <row r="2">
      <c r="B2" s="2" t="inlineStr">
        <is>
          <t>Sep. 30, 2022</t>
        </is>
      </c>
      <c r="C2" s="2" t="inlineStr">
        <is>
          <t>Sep. 30, 2021</t>
        </is>
      </c>
    </row>
    <row r="3">
      <c r="A3" s="4" t="inlineStr">
        <is>
          <t>Revolving Credit Facility, Monthly, Through 2022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maturity year</t>
        </is>
      </c>
      <c r="B5" s="4" t="inlineStr">
        <is>
          <t>2022</t>
        </is>
      </c>
      <c r="C5" s="4" t="inlineStr">
        <is>
          <t>2022</t>
        </is>
      </c>
    </row>
    <row r="6">
      <c r="A6" s="4" t="inlineStr">
        <is>
          <t>Senior and Subordinated Notes Payable to Secured Parties, Due in Monthly Installments Collateralized by the Underlying Aircraft Through 2027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maturity year</t>
        </is>
      </c>
      <c r="B8" s="4" t="inlineStr">
        <is>
          <t>2027</t>
        </is>
      </c>
      <c r="C8" s="4" t="inlineStr">
        <is>
          <t>2027</t>
        </is>
      </c>
    </row>
    <row r="9">
      <c r="A9" s="4" t="inlineStr">
        <is>
          <t>Long term debt interest rate description</t>
        </is>
      </c>
      <c r="B9" s="4" t="inlineStr">
        <is>
          <t>due in monthly installments, interest based on LIBOR plus interest spread at 2.71%</t>
        </is>
      </c>
      <c r="C9" s="4" t="inlineStr">
        <is>
          <t xml:space="preserve"> </t>
        </is>
      </c>
    </row>
    <row r="10">
      <c r="A10" s="4" t="inlineStr">
        <is>
          <t>Senior and Subordinated Notes Payable to Secured Parties, Due in Monthly Installments Collateralized by the Underlying Aircraft Through 2027 [Member] | LIBOR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 basis spread on variable rate</t>
        </is>
      </c>
      <c r="B12" s="10" t="n">
        <v>0.0271</v>
      </c>
      <c r="C12" s="4" t="inlineStr">
        <is>
          <t xml:space="preserve"> </t>
        </is>
      </c>
    </row>
    <row r="13">
      <c r="A13" s="4" t="inlineStr">
        <is>
          <t>Notes Payable to Secured Parties, Due in Semi Annual Installments Collateralized by the Underlying Aircraft Through 2028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maturity year</t>
        </is>
      </c>
      <c r="B15" s="4" t="inlineStr">
        <is>
          <t>2028</t>
        </is>
      </c>
      <c r="C15" s="4" t="inlineStr">
        <is>
          <t>2028</t>
        </is>
      </c>
    </row>
    <row r="16">
      <c r="A16" s="4" t="inlineStr">
        <is>
          <t>Long term debt interest rate description</t>
        </is>
      </c>
      <c r="B16" s="4" t="inlineStr">
        <is>
          <t>due in semi-annual installments, interest based on LIBOR plus interest spread at 4.75% to 6.25%</t>
        </is>
      </c>
      <c r="C16" s="4" t="inlineStr">
        <is>
          <t xml:space="preserve"> </t>
        </is>
      </c>
    </row>
    <row r="17">
      <c r="A17" s="4" t="inlineStr">
        <is>
          <t>Notes Payable to Secured Parties, Due in Semi Annual Installments Collateralized by the Underlying Aircraft Through 2028 [Member] | Minimum [Member] | LIBOR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 term debt, basis spread on variable rate</t>
        </is>
      </c>
      <c r="B19" s="10" t="n">
        <v>0.0475</v>
      </c>
      <c r="C19" s="4" t="inlineStr">
        <is>
          <t xml:space="preserve"> </t>
        </is>
      </c>
    </row>
    <row r="20">
      <c r="A20" s="4" t="inlineStr">
        <is>
          <t>Notes Payable to Secured Parties, Due in Semi Annual Installments Collateralized by the Underlying Aircraft Through 2028 [Member] | Maximum [Member] | LIBOR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 term debt, basis spread on variable rate</t>
        </is>
      </c>
      <c r="B22" s="10" t="n">
        <v>0.0625</v>
      </c>
      <c r="C22" s="4" t="inlineStr">
        <is>
          <t xml:space="preserve"> </t>
        </is>
      </c>
    </row>
    <row r="23">
      <c r="A23" s="4" t="inlineStr">
        <is>
          <t>Other Obligations Due to Financial Institutions, Monthly or Quarterly Collateralized by the Underlying Equipment, Due 2022 Through 2031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 term debt interest rate description</t>
        </is>
      </c>
      <c r="B25" s="4" t="inlineStr">
        <is>
          <t>monthly and/or quarterly interest due from 2022 through 2031</t>
        </is>
      </c>
      <c r="C25" s="4" t="inlineStr">
        <is>
          <t xml:space="preserve"> </t>
        </is>
      </c>
    </row>
    <row r="26">
      <c r="A26" s="4" t="inlineStr">
        <is>
          <t>Other Obligations Due to Financial Institutions, Monthly or Quarterly Collateralized by the Underlying Equipment, Due 2022 Through 2031 [Member] | Minimum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maturity year</t>
        </is>
      </c>
      <c r="B28" s="4" t="inlineStr">
        <is>
          <t>2022</t>
        </is>
      </c>
      <c r="C28" s="4" t="inlineStr">
        <is>
          <t>2022</t>
        </is>
      </c>
    </row>
    <row r="29">
      <c r="A29" s="4" t="inlineStr">
        <is>
          <t>Other Obligations Due to Financial Institutions, Monthly or Quarterly Collateralized by the Underlying Equipment, Due 2022 Through 2031 [Member] | Maximum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maturity year</t>
        </is>
      </c>
      <c r="B31" s="4" t="inlineStr">
        <is>
          <t>2031</t>
        </is>
      </c>
      <c r="C31" s="4" t="inlineStr">
        <is>
          <t>2031</t>
        </is>
      </c>
    </row>
    <row r="32">
      <c r="A32" s="4" t="inlineStr">
        <is>
          <t>Notes Payable to Secured Parties, Due in Quarterly Installments Collateralized by the Underlying Aircraft Through 2028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maturity year</t>
        </is>
      </c>
      <c r="B34" s="4" t="inlineStr">
        <is>
          <t>2028</t>
        </is>
      </c>
      <c r="C34" s="4" t="inlineStr">
        <is>
          <t>2028</t>
        </is>
      </c>
    </row>
    <row r="35">
      <c r="A35" s="4" t="inlineStr">
        <is>
          <t>Long term debt interest rate description</t>
        </is>
      </c>
      <c r="B35" s="4" t="inlineStr">
        <is>
          <t>due in quarterly installments, interest based on LIBOR plus interest at spread 2.20% to 2.32% for senior note &amp; 4.50% for subordinated note</t>
        </is>
      </c>
      <c r="C35" s="4" t="inlineStr">
        <is>
          <t xml:space="preserve"> </t>
        </is>
      </c>
    </row>
    <row r="36">
      <c r="A36" s="4" t="inlineStr">
        <is>
          <t>Notes Payable to Secured Parties, Due in Quarterly Installments Collateralized by the Underlying Aircraft Through 2028 [Member] | LIBOR [Member] | Subordinated Note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 term debt, basis spread on variable rate</t>
        </is>
      </c>
      <c r="B38" s="10" t="n">
        <v>0.045</v>
      </c>
      <c r="C38" s="4" t="inlineStr">
        <is>
          <t xml:space="preserve"> </t>
        </is>
      </c>
    </row>
    <row r="39">
      <c r="A39" s="4" t="inlineStr">
        <is>
          <t>Notes Payable to Secured Parties, Due in Quarterly Installments Collateralized by the Underlying Aircraft Through 2028 [Member] | Minimum [Member] | LIBOR [Member] | Senior Note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 term debt, basis spread on variable rate</t>
        </is>
      </c>
      <c r="B41" s="10" t="n">
        <v>0.022</v>
      </c>
      <c r="C41" s="4" t="inlineStr">
        <is>
          <t xml:space="preserve"> </t>
        </is>
      </c>
    </row>
    <row r="42">
      <c r="A42" s="4" t="inlineStr">
        <is>
          <t>Notes Payable to Secured Parties, Due in Quarterly Installments Collateralized by the Underlying Aircraft Through 2028 [Member] | Maximum [Member] | LIBOR [Member] | Senior Note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 term debt, basis spread on variable rate</t>
        </is>
      </c>
      <c r="B44" s="10" t="n">
        <v>0.0232</v>
      </c>
      <c r="C44" s="4" t="inlineStr">
        <is>
          <t xml:space="preserve"> </t>
        </is>
      </c>
    </row>
    <row r="45">
      <c r="A45" s="4" t="inlineStr">
        <is>
          <t>Notes Payable to Financial Institution, Due in Monthly Installments Collateralized by the Underlying Equipment, Through 2027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maturity year</t>
        </is>
      </c>
      <c r="B47" s="4" t="inlineStr">
        <is>
          <t>2027</t>
        </is>
      </c>
      <c r="C47" s="4" t="inlineStr">
        <is>
          <t>2027</t>
        </is>
      </c>
    </row>
    <row r="48">
      <c r="A48" s="4" t="inlineStr">
        <is>
          <t>Long term debt interest rate description</t>
        </is>
      </c>
      <c r="B48" s="4" t="inlineStr">
        <is>
          <t>due in monthly installments, interest based on LIBOR plus interest spread at 4.24%</t>
        </is>
      </c>
      <c r="C48" s="4" t="inlineStr">
        <is>
          <t xml:space="preserve"> </t>
        </is>
      </c>
    </row>
    <row r="49">
      <c r="A49" s="4" t="inlineStr">
        <is>
          <t>Notes Payable to Financial Institution, Due in Monthly Installments Collateralized by the Underlying Equipment, Through 2027 [Member] | LIBOR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 term debt, basis spread on variable rate</t>
        </is>
      </c>
      <c r="B51" s="10" t="n">
        <v>0.0424</v>
      </c>
      <c r="C51" s="4" t="inlineStr">
        <is>
          <t xml:space="preserve"> </t>
        </is>
      </c>
    </row>
    <row r="52">
      <c r="A52" s="4" t="inlineStr">
        <is>
          <t>Notes Payable to Financial Institution, Quarterly, Through 2027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maturity year</t>
        </is>
      </c>
      <c r="B54" s="4" t="inlineStr">
        <is>
          <t>2027</t>
        </is>
      </c>
      <c r="C54" s="4" t="inlineStr">
        <is>
          <t>2027</t>
        </is>
      </c>
    </row>
    <row r="55">
      <c r="A55" s="4" t="inlineStr">
        <is>
          <t>Long term debt interest rate description</t>
        </is>
      </c>
      <c r="B55" s="4" t="inlineStr">
        <is>
          <t>quarterly interest based on LIBOR plus interest spread at 3.50%</t>
        </is>
      </c>
      <c r="C55" s="4" t="inlineStr">
        <is>
          <t xml:space="preserve"> </t>
        </is>
      </c>
    </row>
    <row r="56">
      <c r="A56" s="4" t="inlineStr">
        <is>
          <t>Notes Payable to Financial Institution, Quarterly, Through 2027 [Member] | LIBOR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ong term debt, basis spread on variable rate</t>
        </is>
      </c>
      <c r="B58" s="10" t="n">
        <v>0.035</v>
      </c>
      <c r="C58" s="4" t="inlineStr">
        <is>
          <t xml:space="preserve"> </t>
        </is>
      </c>
    </row>
    <row r="59">
      <c r="A59" s="4" t="inlineStr">
        <is>
          <t>Notes Payable to Financial Institution, Due in Monthly Installments Collateralized by the Underlying Equipment, Through 2024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maturity year</t>
        </is>
      </c>
      <c r="B61" s="4" t="inlineStr">
        <is>
          <t>2024</t>
        </is>
      </c>
      <c r="C61" s="4" t="inlineStr">
        <is>
          <t>2024</t>
        </is>
      </c>
    </row>
    <row r="62">
      <c r="A62" s="4" t="inlineStr">
        <is>
          <t>Long term debt interest rate description</t>
        </is>
      </c>
      <c r="B62" s="4" t="inlineStr">
        <is>
          <t>due in monthly installments, interest based on LIBOR plus interest spread at 3.10%</t>
        </is>
      </c>
      <c r="C62" s="4" t="inlineStr">
        <is>
          <t xml:space="preserve"> </t>
        </is>
      </c>
    </row>
    <row r="63">
      <c r="A63" s="4" t="inlineStr">
        <is>
          <t>Notes Payable to Financial Institution, Due in Monthly Installments Collateralized by the Underlying Equipment, Through 2024 [Member] | LIBOR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Long term debt, basis spread on variable rate</t>
        </is>
      </c>
      <c r="B65" s="10" t="n">
        <v>0.031</v>
      </c>
      <c r="C65" s="4" t="inlineStr">
        <is>
          <t xml:space="preserve"> </t>
        </is>
      </c>
    </row>
    <row r="66">
      <c r="A66" s="4" t="inlineStr">
        <is>
          <t>Notes Payable to Financial Institution, Due in Monthly Installments Collateralized by the Underlying Aircraft, Through 2022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Debt instrument maturity year</t>
        </is>
      </c>
      <c r="B68" s="4" t="inlineStr">
        <is>
          <t>2022</t>
        </is>
      </c>
      <c r="C68" s="4" t="inlineStr">
        <is>
          <t>2022</t>
        </is>
      </c>
    </row>
    <row r="69">
      <c r="A69" s="4" t="inlineStr">
        <is>
          <t>Long term debt interest rate description</t>
        </is>
      </c>
      <c r="B69" s="4" t="inlineStr">
        <is>
          <t>due in monthly installments, plus interest spread at 5.00%</t>
        </is>
      </c>
      <c r="C69" s="4" t="inlineStr">
        <is>
          <t xml:space="preserve"> </t>
        </is>
      </c>
    </row>
    <row r="70">
      <c r="A70" s="4" t="inlineStr">
        <is>
          <t>Notes Payable to Financial Institution, Due in Monthly Installments Collateralized by the Underlying Aircraft, Through 2022 [Member] | LIBOR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Long term debt, basis spread on variable rate</t>
        </is>
      </c>
      <c r="B72" s="8" t="n">
        <v>0.05</v>
      </c>
      <c r="C72" s="4" t="inlineStr">
        <is>
          <t xml:space="preserve"> </t>
        </is>
      </c>
    </row>
    <row r="73">
      <c r="A73" s="4" t="inlineStr">
        <is>
          <t>Notes Payable to Financial Institution, Due in Monthly Installments Secured by Flight Equipment, Through 2023 [Memb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bt instrument maturity year</t>
        </is>
      </c>
      <c r="B75" s="4" t="inlineStr">
        <is>
          <t>2023</t>
        </is>
      </c>
      <c r="C75" s="4" t="inlineStr">
        <is>
          <t>2023</t>
        </is>
      </c>
    </row>
    <row r="76">
      <c r="A76" s="4" t="inlineStr">
        <is>
          <t>Long term debt interest rate description</t>
        </is>
      </c>
      <c r="B76" s="4" t="inlineStr">
        <is>
          <t>due in monthly installments, plus interest spread at 5.00%</t>
        </is>
      </c>
      <c r="C76" s="4" t="inlineStr">
        <is>
          <t xml:space="preserve"> </t>
        </is>
      </c>
    </row>
    <row r="77">
      <c r="A77" s="4" t="inlineStr">
        <is>
          <t>Notes Payable to Financial Institution, Due in Monthly Installments Secured by Flight Equipment, Through 2023 [Member] | LIBOR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Long term debt, basis spread on variable rate</t>
        </is>
      </c>
      <c r="B79" s="8" t="n">
        <v>0.05</v>
      </c>
      <c r="C79" s="4" t="inlineStr">
        <is>
          <t xml:space="preserve"> </t>
        </is>
      </c>
    </row>
    <row r="80">
      <c r="A80" s="4" t="inlineStr">
        <is>
          <t>Revolving Credit Facility, Monthly, Through 2022 [Member]</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Long term debt interest rate description</t>
        </is>
      </c>
      <c r="B82" s="4" t="inlineStr">
        <is>
          <t xml:space="preserve"> monthly interest based on LIBOR plus interest spread at 3.75%</t>
        </is>
      </c>
      <c r="C82" s="4" t="inlineStr">
        <is>
          <t xml:space="preserve"> </t>
        </is>
      </c>
    </row>
    <row r="83">
      <c r="A83" s="4" t="inlineStr">
        <is>
          <t>Revolving Credit Facility, Monthly, Through 2022 [Member] | LIBOR [Membe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Long term debt, basis spread on variable rate</t>
        </is>
      </c>
      <c r="B85" s="10" t="n">
        <v>0.0375</v>
      </c>
      <c r="C8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e Leases, and Other Borrowings - Schedule of Principal Maturities of Long-term Debt (Detail) - USD ($) $ in Thousands</t>
        </is>
      </c>
      <c r="B1" s="2" t="inlineStr">
        <is>
          <t>Sep. 30, 2022</t>
        </is>
      </c>
      <c r="C1" s="2" t="inlineStr">
        <is>
          <t>Sep. 30, 2021</t>
        </is>
      </c>
    </row>
    <row r="2">
      <c r="A2" s="3" t="inlineStr">
        <is>
          <t>Long Term Debt By Maturity [Abstract]</t>
        </is>
      </c>
      <c r="B2" s="4" t="inlineStr">
        <is>
          <t xml:space="preserve"> </t>
        </is>
      </c>
      <c r="C2" s="4" t="inlineStr">
        <is>
          <t xml:space="preserve"> </t>
        </is>
      </c>
    </row>
    <row r="3">
      <c r="A3" s="4" t="inlineStr">
        <is>
          <t>2023</t>
        </is>
      </c>
      <c r="B3" s="5" t="n">
        <v>99102</v>
      </c>
      <c r="C3" s="4" t="inlineStr">
        <is>
          <t xml:space="preserve"> </t>
        </is>
      </c>
    </row>
    <row r="4">
      <c r="A4" s="4" t="inlineStr">
        <is>
          <t>2024</t>
        </is>
      </c>
      <c r="B4" s="6" t="n">
        <v>73374</v>
      </c>
      <c r="C4" s="4" t="inlineStr">
        <is>
          <t xml:space="preserve"> </t>
        </is>
      </c>
    </row>
    <row r="5">
      <c r="A5" s="4" t="inlineStr">
        <is>
          <t>2025</t>
        </is>
      </c>
      <c r="B5" s="6" t="n">
        <v>64512</v>
      </c>
      <c r="C5" s="4" t="inlineStr">
        <is>
          <t xml:space="preserve"> </t>
        </is>
      </c>
    </row>
    <row r="6">
      <c r="A6" s="4" t="inlineStr">
        <is>
          <t>2026</t>
        </is>
      </c>
      <c r="B6" s="6" t="n">
        <v>271824</v>
      </c>
      <c r="C6" s="4" t="inlineStr">
        <is>
          <t xml:space="preserve"> </t>
        </is>
      </c>
    </row>
    <row r="7">
      <c r="A7" s="4" t="inlineStr">
        <is>
          <t>2027</t>
        </is>
      </c>
      <c r="B7" s="6" t="n">
        <v>63958</v>
      </c>
      <c r="C7" s="4" t="inlineStr">
        <is>
          <t xml:space="preserve"> </t>
        </is>
      </c>
    </row>
    <row r="8">
      <c r="A8" s="4" t="inlineStr">
        <is>
          <t>Thereafter</t>
        </is>
      </c>
      <c r="B8" s="6" t="n">
        <v>42540</v>
      </c>
      <c r="C8" s="4" t="inlineStr">
        <is>
          <t xml:space="preserve"> </t>
        </is>
      </c>
    </row>
    <row r="9">
      <c r="A9" s="4" t="inlineStr">
        <is>
          <t>Long-term debt</t>
        </is>
      </c>
      <c r="B9" s="5" t="n">
        <v>615310</v>
      </c>
      <c r="C9" s="5" t="n">
        <v>6703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2" customWidth="1" min="2" max="2"/>
    <col width="32" customWidth="1" min="3" max="3"/>
    <col width="40" customWidth="1" min="4" max="4"/>
    <col width="15" customWidth="1" min="5" max="5"/>
    <col width="22" customWidth="1" min="6" max="6"/>
    <col width="33" customWidth="1" min="7" max="7"/>
    <col width="22" customWidth="1" min="8" max="8"/>
    <col width="22" customWidth="1" min="9" max="9"/>
  </cols>
  <sheetData>
    <row r="1">
      <c r="A1" s="1" t="inlineStr">
        <is>
          <t>Long-Term Debt, Finance Leases, and Other Borrowings - Additional Information (Detail)</t>
        </is>
      </c>
      <c r="E1" s="2" t="inlineStr">
        <is>
          <t>1 Months Ended</t>
        </is>
      </c>
      <c r="G1" s="2" t="inlineStr">
        <is>
          <t>12 Months Ended</t>
        </is>
      </c>
    </row>
    <row r="2">
      <c r="B2" s="2" t="inlineStr">
        <is>
          <t>Nov. 13, 2020 USD ($)</t>
        </is>
      </c>
      <c r="C2" s="2" t="inlineStr">
        <is>
          <t>Nov. 12, 2020 USD ($) Air-craft</t>
        </is>
      </c>
      <c r="D2" s="2" t="inlineStr">
        <is>
          <t>Oct. 30, 2020 USD ($) $ / shares shares</t>
        </is>
      </c>
      <c r="E2" s="2" t="inlineStr">
        <is>
          <t>Apr. 30, 2022</t>
        </is>
      </c>
      <c r="F2" s="2" t="inlineStr">
        <is>
          <t>Dec. 31, 2021 USD ($)</t>
        </is>
      </c>
      <c r="G2" s="2" t="inlineStr">
        <is>
          <t>Sep. 30, 2022 USD ($) $ / shares</t>
        </is>
      </c>
      <c r="H2" s="2" t="inlineStr">
        <is>
          <t>Sep. 30, 2021 USD ($)</t>
        </is>
      </c>
      <c r="I2" s="2" t="inlineStr">
        <is>
          <t>Nov. 14,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erty and equipment, net</t>
        </is>
      </c>
      <c r="B4" s="4" t="inlineStr">
        <is>
          <t xml:space="preserve"> </t>
        </is>
      </c>
      <c r="C4" s="4" t="inlineStr">
        <is>
          <t xml:space="preserve"> </t>
        </is>
      </c>
      <c r="D4" s="4" t="inlineStr">
        <is>
          <t xml:space="preserve"> </t>
        </is>
      </c>
      <c r="E4" s="4" t="inlineStr">
        <is>
          <t xml:space="preserve"> </t>
        </is>
      </c>
      <c r="F4" s="4" t="inlineStr">
        <is>
          <t xml:space="preserve"> </t>
        </is>
      </c>
      <c r="G4" s="5" t="n">
        <v>865254000</v>
      </c>
      <c r="H4" s="5" t="n">
        <v>1151891000</v>
      </c>
      <c r="I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6" t="n">
        <v>599735000</v>
      </c>
      <c r="H5" s="6" t="n">
        <v>651410000</v>
      </c>
      <c r="I5" s="4" t="inlineStr">
        <is>
          <t xml:space="preserve"> </t>
        </is>
      </c>
    </row>
    <row r="6">
      <c r="A6" s="4" t="inlineStr">
        <is>
          <t>Debt outstanding</t>
        </is>
      </c>
      <c r="B6" s="4" t="inlineStr">
        <is>
          <t xml:space="preserve"> </t>
        </is>
      </c>
      <c r="C6" s="4" t="inlineStr">
        <is>
          <t xml:space="preserve"> </t>
        </is>
      </c>
      <c r="D6" s="4" t="inlineStr">
        <is>
          <t xml:space="preserve"> </t>
        </is>
      </c>
      <c r="E6" s="4" t="inlineStr">
        <is>
          <t xml:space="preserve"> </t>
        </is>
      </c>
      <c r="F6" s="4" t="inlineStr">
        <is>
          <t xml:space="preserve"> </t>
        </is>
      </c>
      <c r="G6" s="5" t="n">
        <v>615310000</v>
      </c>
      <c r="H6" s="5" t="n">
        <v>670335000</v>
      </c>
      <c r="I6" s="4" t="inlineStr">
        <is>
          <t xml:space="preserve"> </t>
        </is>
      </c>
    </row>
    <row r="7">
      <c r="A7" s="4" t="inlineStr">
        <is>
          <t>Warrants of common stock 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7" t="n">
        <v>3.98</v>
      </c>
      <c r="H7" s="4" t="inlineStr">
        <is>
          <t xml:space="preserve"> </t>
        </is>
      </c>
      <c r="I7" s="4" t="inlineStr">
        <is>
          <t xml:space="preserve"> </t>
        </is>
      </c>
    </row>
    <row r="8">
      <c r="A8" s="4" t="inlineStr">
        <is>
          <t>Treasury Loan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lculated collateral coverage ratio</t>
        </is>
      </c>
      <c r="B10" s="4" t="inlineStr">
        <is>
          <t xml:space="preserve"> </t>
        </is>
      </c>
      <c r="C10" s="4" t="inlineStr">
        <is>
          <t xml:space="preserve"> </t>
        </is>
      </c>
      <c r="D10" s="11" t="n">
        <v>1.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collateral coverage ratio covenant</t>
        </is>
      </c>
      <c r="B11" s="4" t="inlineStr">
        <is>
          <t xml:space="preserve"> </t>
        </is>
      </c>
      <c r="C11" s="4" t="inlineStr">
        <is>
          <t xml:space="preserve"> </t>
        </is>
      </c>
      <c r="D11" s="4" t="inlineStr">
        <is>
          <t xml:space="preserve"> </t>
        </is>
      </c>
      <c r="E11" s="11" t="n">
        <v>1.5</v>
      </c>
      <c r="F11" s="4" t="inlineStr">
        <is>
          <t xml:space="preserve"> </t>
        </is>
      </c>
      <c r="G11" s="4" t="inlineStr">
        <is>
          <t xml:space="preserve"> </t>
        </is>
      </c>
      <c r="H11" s="4" t="inlineStr">
        <is>
          <t xml:space="preserve"> </t>
        </is>
      </c>
      <c r="I11" s="4" t="inlineStr">
        <is>
          <t xml:space="preserve"> </t>
        </is>
      </c>
    </row>
    <row r="12">
      <c r="A12" s="4" t="inlineStr">
        <is>
          <t>Treasury Loan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collateral coverage ratio</t>
        </is>
      </c>
      <c r="B14" s="4" t="inlineStr">
        <is>
          <t xml:space="preserve"> </t>
        </is>
      </c>
      <c r="C14" s="4" t="inlineStr">
        <is>
          <t xml:space="preserve"> </t>
        </is>
      </c>
      <c r="D14" s="11" t="n">
        <v>1.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ed term loan facility, amount borrowed</t>
        </is>
      </c>
      <c r="B17" s="4" t="inlineStr">
        <is>
          <t xml:space="preserve"> </t>
        </is>
      </c>
      <c r="C17" s="4" t="inlineStr">
        <is>
          <t xml:space="preserve"> </t>
        </is>
      </c>
      <c r="D17" s="5" t="n">
        <v>43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cured term loan facility, additional amount borrowed</t>
        </is>
      </c>
      <c r="B18" s="5" t="n">
        <v>15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to purchase shares of common stock | shares</t>
        </is>
      </c>
      <c r="B19" s="4" t="inlineStr">
        <is>
          <t xml:space="preserve"> </t>
        </is>
      </c>
      <c r="C19" s="4" t="inlineStr">
        <is>
          <t xml:space="preserve"> </t>
        </is>
      </c>
      <c r="D19" s="6" t="n">
        <v>489949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of common stock exercise price | $ / shares</t>
        </is>
      </c>
      <c r="B20" s="4" t="inlineStr">
        <is>
          <t xml:space="preserve"> </t>
        </is>
      </c>
      <c r="C20" s="4" t="inlineStr">
        <is>
          <t xml:space="preserve"> </t>
        </is>
      </c>
      <c r="D20" s="7" t="n">
        <v>3.9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ssuance costs allocated to warrants</t>
        </is>
      </c>
      <c r="B21" s="4" t="inlineStr">
        <is>
          <t xml:space="preserve"> </t>
        </is>
      </c>
      <c r="C21" s="4" t="inlineStr">
        <is>
          <t xml:space="preserve"> </t>
        </is>
      </c>
      <c r="D21" s="4" t="inlineStr">
        <is>
          <t xml:space="preserve"> </t>
        </is>
      </c>
      <c r="E21" s="4" t="inlineStr">
        <is>
          <t xml:space="preserve"> </t>
        </is>
      </c>
      <c r="F21" s="4" t="inlineStr">
        <is>
          <t xml:space="preserve"> </t>
        </is>
      </c>
      <c r="G21" s="5" t="n">
        <v>100000</v>
      </c>
      <c r="H21" s="4" t="inlineStr">
        <is>
          <t xml:space="preserve"> </t>
        </is>
      </c>
      <c r="I21" s="4" t="inlineStr">
        <is>
          <t xml:space="preserve"> </t>
        </is>
      </c>
    </row>
    <row r="22">
      <c r="A22" s="4" t="inlineStr">
        <is>
          <t>Repayments of long term debt</t>
        </is>
      </c>
      <c r="B22" s="4" t="inlineStr">
        <is>
          <t xml:space="preserve"> </t>
        </is>
      </c>
      <c r="C22" s="5" t="n">
        <v>1677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aircraft financed | Air-craft</t>
        </is>
      </c>
      <c r="B23" s="4" t="inlineStr">
        <is>
          <t xml:space="preserve"> </t>
        </is>
      </c>
      <c r="C23" s="6" t="n">
        <v>4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 Agreement [Member] | EDC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ssuance costs</t>
        </is>
      </c>
      <c r="B26" s="6" t="n">
        <v>3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ayments of long term debt</t>
        </is>
      </c>
      <c r="B27" s="6"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of loans</t>
        </is>
      </c>
      <c r="B28" s="4" t="inlineStr">
        <is>
          <t xml:space="preserve"> </t>
        </is>
      </c>
      <c r="C28" s="5" t="n">
        <v>164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count for balance amount of loans</t>
        </is>
      </c>
      <c r="B29" s="4" t="inlineStr">
        <is>
          <t xml:space="preserve"> </t>
        </is>
      </c>
      <c r="C29" s="5" t="n">
        <v>3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amortized debt discounts</t>
        </is>
      </c>
      <c r="B30" s="6" t="n">
        <v>2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 Agreement [Member] | FortyThreeMillionTreasuryLoan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pitalized debt issuance costs, net</t>
        </is>
      </c>
      <c r="B33" s="4" t="inlineStr">
        <is>
          <t xml:space="preserve"> </t>
        </is>
      </c>
      <c r="C33" s="4" t="inlineStr">
        <is>
          <t xml:space="preserve"> </t>
        </is>
      </c>
      <c r="D33" s="5" t="n">
        <v>7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 Agreement [Member] | $152M Treasury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pitalized debt issuance costs, net</t>
        </is>
      </c>
      <c r="B36" s="6" t="n">
        <v>23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pare Engine Facility [Member] | Loa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cured term loan facility, maximum borrowing capacity</t>
        </is>
      </c>
      <c r="B39" s="4" t="inlineStr">
        <is>
          <t xml:space="preserve"> </t>
        </is>
      </c>
      <c r="C39" s="4" t="inlineStr">
        <is>
          <t xml:space="preserve"> </t>
        </is>
      </c>
      <c r="D39" s="4" t="inlineStr">
        <is>
          <t xml:space="preserve"> </t>
        </is>
      </c>
      <c r="E39" s="4" t="inlineStr">
        <is>
          <t xml:space="preserve"> </t>
        </is>
      </c>
      <c r="F39" s="5" t="n">
        <v>54000</v>
      </c>
      <c r="G39" s="4" t="inlineStr">
        <is>
          <t xml:space="preserve"> </t>
        </is>
      </c>
      <c r="H39" s="4" t="inlineStr">
        <is>
          <t xml:space="preserve"> </t>
        </is>
      </c>
      <c r="I39" s="4" t="inlineStr">
        <is>
          <t xml:space="preserve"> </t>
        </is>
      </c>
    </row>
    <row r="40">
      <c r="A40" s="4" t="inlineStr">
        <is>
          <t>Long term debt, basis spread on variable rate</t>
        </is>
      </c>
      <c r="B40" s="4" t="inlineStr">
        <is>
          <t xml:space="preserve"> </t>
        </is>
      </c>
      <c r="C40" s="4" t="inlineStr">
        <is>
          <t xml:space="preserve"> </t>
        </is>
      </c>
      <c r="D40" s="4" t="inlineStr">
        <is>
          <t xml:space="preserve"> </t>
        </is>
      </c>
      <c r="E40" s="4" t="inlineStr">
        <is>
          <t xml:space="preserve"> </t>
        </is>
      </c>
      <c r="F40" s="8" t="n">
        <v>4.25</v>
      </c>
      <c r="G40" s="4" t="inlineStr">
        <is>
          <t xml:space="preserve"> </t>
        </is>
      </c>
      <c r="H40" s="4" t="inlineStr">
        <is>
          <t xml:space="preserve"> </t>
        </is>
      </c>
      <c r="I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 xml:space="preserve"> </t>
        </is>
      </c>
      <c r="F41" s="4" t="inlineStr">
        <is>
          <t>Dec. 31,  2027</t>
        </is>
      </c>
      <c r="G41" s="4" t="inlineStr">
        <is>
          <t xml:space="preserve"> </t>
        </is>
      </c>
      <c r="H41" s="4" t="inlineStr">
        <is>
          <t xml:space="preserve"> </t>
        </is>
      </c>
      <c r="I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5" t="n">
        <v>35300</v>
      </c>
      <c r="G42" s="4" t="inlineStr">
        <is>
          <t xml:space="preserve"> </t>
        </is>
      </c>
      <c r="H42" s="4" t="inlineStr">
        <is>
          <t xml:space="preserve"> </t>
        </is>
      </c>
      <c r="I42" s="4" t="inlineStr">
        <is>
          <t xml:space="preserve"> </t>
        </is>
      </c>
    </row>
    <row r="43">
      <c r="A43" s="4" t="inlineStr">
        <is>
          <t>Long term debt interest rate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LIBOR plus 4.25%</t>
        </is>
      </c>
      <c r="H43" s="4" t="inlineStr">
        <is>
          <t xml:space="preserve"> </t>
        </is>
      </c>
      <c r="I43" s="4" t="inlineStr">
        <is>
          <t xml:space="preserve"> </t>
        </is>
      </c>
    </row>
    <row r="44">
      <c r="A44" s="4" t="inlineStr">
        <is>
          <t>Long term debt, basis spread on variable rate</t>
        </is>
      </c>
      <c r="B44" s="4" t="inlineStr">
        <is>
          <t xml:space="preserve"> </t>
        </is>
      </c>
      <c r="C44" s="4" t="inlineStr">
        <is>
          <t xml:space="preserve"> </t>
        </is>
      </c>
      <c r="D44" s="4" t="inlineStr">
        <is>
          <t xml:space="preserve"> </t>
        </is>
      </c>
      <c r="E44" s="4" t="inlineStr">
        <is>
          <t xml:space="preserve"> </t>
        </is>
      </c>
      <c r="F44" s="8" t="n">
        <v>4.25</v>
      </c>
      <c r="G44" s="4" t="inlineStr">
        <is>
          <t xml:space="preserve"> </t>
        </is>
      </c>
      <c r="H44" s="4" t="inlineStr">
        <is>
          <t xml:space="preserve"> </t>
        </is>
      </c>
      <c r="I44" s="4" t="inlineStr">
        <is>
          <t xml:space="preserve"> </t>
        </is>
      </c>
    </row>
    <row r="45">
      <c r="A45" s="4" t="inlineStr">
        <is>
          <t>Equipment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5" t="n">
        <v>131000000</v>
      </c>
      <c r="H47" s="4" t="inlineStr">
        <is>
          <t xml:space="preserve"> </t>
        </is>
      </c>
      <c r="I47" s="4" t="inlineStr">
        <is>
          <t xml:space="preserve"> </t>
        </is>
      </c>
    </row>
    <row r="48">
      <c r="A48" s="4" t="inlineStr">
        <is>
          <t>Working Capital Draw Loan [Member] | Revolving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outstanding</t>
        </is>
      </c>
      <c r="B50" s="4" t="inlineStr">
        <is>
          <t xml:space="preserve"> </t>
        </is>
      </c>
      <c r="C50" s="4" t="inlineStr">
        <is>
          <t xml:space="preserve"> </t>
        </is>
      </c>
      <c r="D50" s="4" t="inlineStr">
        <is>
          <t xml:space="preserve"> </t>
        </is>
      </c>
      <c r="E50" s="4" t="inlineStr">
        <is>
          <t xml:space="preserve"> </t>
        </is>
      </c>
      <c r="F50" s="4" t="inlineStr">
        <is>
          <t xml:space="preserve"> </t>
        </is>
      </c>
      <c r="G50" s="5" t="n">
        <v>15600000</v>
      </c>
      <c r="H50" s="4" t="inlineStr">
        <is>
          <t xml:space="preserve"> </t>
        </is>
      </c>
      <c r="I50" s="4" t="inlineStr">
        <is>
          <t xml:space="preserve"> </t>
        </is>
      </c>
    </row>
    <row r="51">
      <c r="A51" s="4" t="inlineStr">
        <is>
          <t>Secured Term Loan Facility [Member] | Loa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cured term loan facility, maximum borrowing capacity</t>
        </is>
      </c>
      <c r="B53" s="4" t="inlineStr">
        <is>
          <t xml:space="preserve"> </t>
        </is>
      </c>
      <c r="C53" s="4" t="inlineStr">
        <is>
          <t xml:space="preserve"> </t>
        </is>
      </c>
      <c r="D53" s="6" t="n">
        <v>2000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Oct. 30,  2025</t>
        </is>
      </c>
      <c r="H54" s="4" t="inlineStr">
        <is>
          <t xml:space="preserve"> </t>
        </is>
      </c>
      <c r="I54" s="4" t="inlineStr">
        <is>
          <t xml:space="preserve"> </t>
        </is>
      </c>
    </row>
    <row r="55">
      <c r="A55" s="4" t="inlineStr">
        <is>
          <t>Secured Term Loan Facility [Member] | Loan Agreement [Member] | Treasury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cured term loan facility, amount borrowed</t>
        </is>
      </c>
      <c r="B57" s="4" t="inlineStr">
        <is>
          <t xml:space="preserve"> </t>
        </is>
      </c>
      <c r="C57" s="4" t="inlineStr">
        <is>
          <t xml:space="preserve"> </t>
        </is>
      </c>
      <c r="D57" s="5" t="n">
        <v>43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cured term loan facility, additional amount borrowed</t>
        </is>
      </c>
      <c r="B58" s="5" t="n">
        <v>152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row>
    <row r="59">
      <c r="A59" s="4" t="inlineStr">
        <is>
          <t>Long term debt, basis spread on variable rate</t>
        </is>
      </c>
      <c r="B59" s="4" t="inlineStr">
        <is>
          <t xml:space="preserve"> </t>
        </is>
      </c>
      <c r="C59" s="4" t="inlineStr">
        <is>
          <t xml:space="preserve"> </t>
        </is>
      </c>
      <c r="D59" s="10" t="n">
        <v>0.03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maturity date</t>
        </is>
      </c>
      <c r="B60" s="4" t="inlineStr">
        <is>
          <t xml:space="preserve"> </t>
        </is>
      </c>
      <c r="C60" s="4" t="inlineStr">
        <is>
          <t xml:space="preserve"> </t>
        </is>
      </c>
      <c r="D60" s="4" t="inlineStr">
        <is>
          <t>Oct. 30,  2025</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ong term debt, basis spread on variable rate</t>
        </is>
      </c>
      <c r="B61" s="4" t="inlineStr">
        <is>
          <t xml:space="preserve"> </t>
        </is>
      </c>
      <c r="C61" s="4" t="inlineStr">
        <is>
          <t xml:space="preserve"> </t>
        </is>
      </c>
      <c r="D61" s="10" t="n">
        <v>0.03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ircraft and Equipment [Member] | Pledged as Collatera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operty and equipment, net</t>
        </is>
      </c>
      <c r="B64" s="4" t="inlineStr">
        <is>
          <t xml:space="preserve"> </t>
        </is>
      </c>
      <c r="C64" s="4" t="inlineStr">
        <is>
          <t xml:space="preserve"> </t>
        </is>
      </c>
      <c r="D64" s="4" t="inlineStr">
        <is>
          <t xml:space="preserve"> </t>
        </is>
      </c>
      <c r="E64" s="4" t="inlineStr">
        <is>
          <t xml:space="preserve"> </t>
        </is>
      </c>
      <c r="F64" s="4" t="inlineStr">
        <is>
          <t xml:space="preserve"> </t>
        </is>
      </c>
      <c r="G64" s="5" t="n">
        <v>856900000</v>
      </c>
      <c r="H64" s="4" t="inlineStr">
        <is>
          <t xml:space="preserve"> </t>
        </is>
      </c>
      <c r="I64"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s of Net (Loss) Income Per Common Share (Detail) - USD ($) $ / shares in Units, shares in Thousands, $ in Thousands</t>
        </is>
      </c>
      <c r="B1" s="2" t="inlineStr">
        <is>
          <t>12 Months Ended</t>
        </is>
      </c>
    </row>
    <row r="2">
      <c r="B2" s="2" t="inlineStr">
        <is>
          <t>Sep. 30, 2022</t>
        </is>
      </c>
      <c r="C2" s="2" t="inlineStr">
        <is>
          <t>Sep. 30, 2021</t>
        </is>
      </c>
      <c r="D2" s="2" t="inlineStr">
        <is>
          <t>Sep. 30, 2020</t>
        </is>
      </c>
    </row>
    <row r="3">
      <c r="A3" s="3" t="inlineStr">
        <is>
          <t>Earnings Per Share And Equity [Abstract]</t>
        </is>
      </c>
      <c r="B3" s="4" t="inlineStr">
        <is>
          <t xml:space="preserve"> </t>
        </is>
      </c>
      <c r="C3" s="4" t="inlineStr">
        <is>
          <t xml:space="preserve"> </t>
        </is>
      </c>
      <c r="D3" s="4" t="inlineStr">
        <is>
          <t xml:space="preserve"> </t>
        </is>
      </c>
    </row>
    <row r="4">
      <c r="A4" s="4" t="inlineStr">
        <is>
          <t>Net (loss) income</t>
        </is>
      </c>
      <c r="B4" s="5" t="n">
        <v>-182678</v>
      </c>
      <c r="C4" s="5" t="n">
        <v>16588</v>
      </c>
      <c r="D4" s="5" t="n">
        <v>27464</v>
      </c>
    </row>
    <row r="5">
      <c r="A5" s="4" t="inlineStr">
        <is>
          <t>Basic weighted average common shares outstanding</t>
        </is>
      </c>
      <c r="B5" s="6" t="n">
        <v>36133</v>
      </c>
      <c r="C5" s="6" t="n">
        <v>35713</v>
      </c>
      <c r="D5" s="6" t="n">
        <v>35237</v>
      </c>
    </row>
    <row r="6">
      <c r="A6" s="3" t="inlineStr">
        <is>
          <t>Add: Incremental shares for:</t>
        </is>
      </c>
      <c r="B6" s="4" t="inlineStr">
        <is>
          <t xml:space="preserve"> </t>
        </is>
      </c>
      <c r="C6" s="4" t="inlineStr">
        <is>
          <t xml:space="preserve"> </t>
        </is>
      </c>
      <c r="D6" s="4" t="inlineStr">
        <is>
          <t xml:space="preserve"> </t>
        </is>
      </c>
    </row>
    <row r="7">
      <c r="A7" s="4" t="inlineStr">
        <is>
          <t>Dilutive effect of warrants</t>
        </is>
      </c>
      <c r="B7" s="4" t="inlineStr">
        <is>
          <t xml:space="preserve"> </t>
        </is>
      </c>
      <c r="C7" s="6" t="n">
        <v>2543</v>
      </c>
      <c r="D7" s="4" t="inlineStr">
        <is>
          <t xml:space="preserve"> </t>
        </is>
      </c>
    </row>
    <row r="8">
      <c r="A8" s="4" t="inlineStr">
        <is>
          <t>Dilutive effect of restricted stock</t>
        </is>
      </c>
      <c r="B8" s="4" t="inlineStr">
        <is>
          <t xml:space="preserve"> </t>
        </is>
      </c>
      <c r="C8" s="6" t="n">
        <v>587</v>
      </c>
      <c r="D8" s="6" t="n">
        <v>71</v>
      </c>
    </row>
    <row r="9">
      <c r="A9" s="4" t="inlineStr">
        <is>
          <t>Diluted weighted average common shares outstanding</t>
        </is>
      </c>
      <c r="B9" s="6" t="n">
        <v>36133</v>
      </c>
      <c r="C9" s="6" t="n">
        <v>38843</v>
      </c>
      <c r="D9" s="6" t="n">
        <v>35308</v>
      </c>
    </row>
    <row r="10">
      <c r="A10" s="3" t="inlineStr">
        <is>
          <t>Net (loss) income per share</t>
        </is>
      </c>
      <c r="B10" s="4" t="inlineStr">
        <is>
          <t xml:space="preserve"> </t>
        </is>
      </c>
      <c r="C10" s="4" t="inlineStr">
        <is>
          <t xml:space="preserve"> </t>
        </is>
      </c>
      <c r="D10" s="4" t="inlineStr">
        <is>
          <t xml:space="preserve"> </t>
        </is>
      </c>
    </row>
    <row r="11">
      <c r="A11" s="4" t="inlineStr">
        <is>
          <t>Basic</t>
        </is>
      </c>
      <c r="B11" s="7" t="n">
        <v>-5.06</v>
      </c>
      <c r="C11" s="7" t="n">
        <v>0.46</v>
      </c>
      <c r="D11" s="7" t="n">
        <v>0.78</v>
      </c>
    </row>
    <row r="12">
      <c r="A12" s="4" t="inlineStr">
        <is>
          <t>Diluted</t>
        </is>
      </c>
      <c r="B12" s="7" t="n">
        <v>-5.06</v>
      </c>
      <c r="C12" s="7" t="n">
        <v>0.43</v>
      </c>
      <c r="D12" s="7" t="n">
        <v>0.7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arnings Per Share - Number of Weighted-Average Potentially Dilutive Shares Excluded from Calculation of Diluted Net (Loss) Income Per Share (Detail) shares in Thousands</t>
        </is>
      </c>
      <c r="B1" s="2" t="inlineStr">
        <is>
          <t>12 Months Ended</t>
        </is>
      </c>
    </row>
    <row r="2">
      <c r="B2" s="2" t="inlineStr">
        <is>
          <t>Sep. 30, 2022 shares</t>
        </is>
      </c>
    </row>
    <row r="3">
      <c r="A3" s="3" t="inlineStr">
        <is>
          <t>Antidilutive Securities Excluded From Computation Of Earnings Per Share [Line Items]</t>
        </is>
      </c>
      <c r="B3" s="4" t="inlineStr">
        <is>
          <t xml:space="preserve"> </t>
        </is>
      </c>
    </row>
    <row r="4">
      <c r="A4" s="4" t="inlineStr">
        <is>
          <t>Anti-dilutive securities excluded from calculation of diluted net (loss) income per share</t>
        </is>
      </c>
      <c r="B4" s="6" t="n">
        <v>864</v>
      </c>
    </row>
    <row r="5">
      <c r="A5" s="4" t="inlineStr">
        <is>
          <t>Number of Warrants [Member]</t>
        </is>
      </c>
      <c r="B5" s="4" t="inlineStr">
        <is>
          <t xml:space="preserve"> </t>
        </is>
      </c>
    </row>
    <row r="6">
      <c r="A6" s="3" t="inlineStr">
        <is>
          <t>Antidilutive Securities Excluded From Computation Of Earnings Per Share [Line Items]</t>
        </is>
      </c>
      <c r="B6" s="4" t="inlineStr">
        <is>
          <t xml:space="preserve"> </t>
        </is>
      </c>
    </row>
    <row r="7">
      <c r="A7" s="4" t="inlineStr">
        <is>
          <t>Anti-dilutive securities excluded from calculation of diluted net (loss) income per share</t>
        </is>
      </c>
      <c r="B7" s="6" t="n">
        <v>758</v>
      </c>
    </row>
    <row r="8">
      <c r="A8" s="4" t="inlineStr">
        <is>
          <t>Restricted Stock [Member]</t>
        </is>
      </c>
      <c r="B8" s="4" t="inlineStr">
        <is>
          <t xml:space="preserve"> </t>
        </is>
      </c>
    </row>
    <row r="9">
      <c r="A9" s="3" t="inlineStr">
        <is>
          <t>Antidilutive Securities Excluded From Computation Of Earnings Per Share [Line Items]</t>
        </is>
      </c>
      <c r="B9" s="4" t="inlineStr">
        <is>
          <t xml:space="preserve"> </t>
        </is>
      </c>
    </row>
    <row r="10">
      <c r="A10" s="4" t="inlineStr">
        <is>
          <t>Anti-dilutive securities excluded from calculation of diluted net (loss) income per share</t>
        </is>
      </c>
      <c r="B10" s="6" t="n">
        <v>1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on Stock - Additional Information (Detail) - $ / shares</t>
        </is>
      </c>
      <c r="B1" s="2" t="inlineStr">
        <is>
          <t>Sep. 30, 2022</t>
        </is>
      </c>
      <c r="C1" s="2" t="inlineStr">
        <is>
          <t>Sep. 30, 2021</t>
        </is>
      </c>
    </row>
    <row r="2">
      <c r="A2" s="3" t="inlineStr">
        <is>
          <t>Stockholders Equity Note [Abstract]</t>
        </is>
      </c>
      <c r="B2" s="4" t="inlineStr">
        <is>
          <t xml:space="preserve"> </t>
        </is>
      </c>
      <c r="C2" s="4" t="inlineStr">
        <is>
          <t xml:space="preserve"> </t>
        </is>
      </c>
    </row>
    <row r="3">
      <c r="A3" s="4" t="inlineStr">
        <is>
          <t>Warrants of common stock exercise price</t>
        </is>
      </c>
      <c r="B3" s="7" t="n">
        <v>3.98</v>
      </c>
      <c r="C3" s="4" t="inlineStr">
        <is>
          <t xml:space="preserve"> </t>
        </is>
      </c>
    </row>
    <row r="4">
      <c r="A4" s="4" t="inlineStr">
        <is>
          <t>Common stock, warrants issued</t>
        </is>
      </c>
      <c r="B4" s="6" t="n">
        <v>4899497</v>
      </c>
      <c r="C4" s="6" t="n">
        <v>4899497</v>
      </c>
    </row>
    <row r="5">
      <c r="A5" s="4" t="inlineStr">
        <is>
          <t>Common stock, warrants outstanding</t>
        </is>
      </c>
      <c r="B5" s="6" t="n">
        <v>4899497</v>
      </c>
      <c r="C5" s="6" t="n">
        <v>48994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Thousands</t>
        </is>
      </c>
      <c r="B1" s="2" t="inlineStr">
        <is>
          <t>12 Months Ended</t>
        </is>
      </c>
    </row>
    <row r="2">
      <c r="B2" s="2" t="inlineStr">
        <is>
          <t>Sep. 30, 2022</t>
        </is>
      </c>
      <c r="C2" s="2" t="inlineStr">
        <is>
          <t>Sep. 30, 2021</t>
        </is>
      </c>
      <c r="D2" s="2" t="inlineStr">
        <is>
          <t>Sep. 30, 2020</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5" t="n">
        <v>-39</v>
      </c>
      <c r="D4" s="4" t="inlineStr">
        <is>
          <t xml:space="preserve"> </t>
        </is>
      </c>
    </row>
    <row r="5">
      <c r="A5" s="4" t="inlineStr">
        <is>
          <t>State</t>
        </is>
      </c>
      <c r="B5" s="5" t="n">
        <v>231</v>
      </c>
      <c r="C5" s="6" t="n">
        <v>202</v>
      </c>
      <c r="D5" s="5" t="n">
        <v>297</v>
      </c>
    </row>
    <row r="6">
      <c r="A6" s="4" t="inlineStr">
        <is>
          <t>Total current income tax provision</t>
        </is>
      </c>
      <c r="B6" s="6" t="n">
        <v>231</v>
      </c>
      <c r="C6" s="6" t="n">
        <v>163</v>
      </c>
      <c r="D6" s="6" t="n">
        <v>297</v>
      </c>
    </row>
    <row r="7">
      <c r="A7" s="3" t="inlineStr">
        <is>
          <t>Deferred</t>
        </is>
      </c>
      <c r="B7" s="4" t="inlineStr">
        <is>
          <t xml:space="preserve"> </t>
        </is>
      </c>
      <c r="C7" s="4" t="inlineStr">
        <is>
          <t xml:space="preserve"> </t>
        </is>
      </c>
      <c r="D7" s="4" t="inlineStr">
        <is>
          <t xml:space="preserve"> </t>
        </is>
      </c>
    </row>
    <row r="8">
      <c r="A8" s="4" t="inlineStr">
        <is>
          <t>Federal</t>
        </is>
      </c>
      <c r="B8" s="6" t="n">
        <v>-47879</v>
      </c>
      <c r="C8" s="6" t="n">
        <v>4494</v>
      </c>
      <c r="D8" s="6" t="n">
        <v>8404</v>
      </c>
    </row>
    <row r="9">
      <c r="A9" s="4" t="inlineStr">
        <is>
          <t>State</t>
        </is>
      </c>
      <c r="B9" s="6" t="n">
        <v>-4342</v>
      </c>
      <c r="C9" s="6" t="n">
        <v>1171</v>
      </c>
      <c r="D9" s="6" t="n">
        <v>830</v>
      </c>
    </row>
    <row r="10">
      <c r="A10" s="4" t="inlineStr">
        <is>
          <t>Total deferred income tax provision</t>
        </is>
      </c>
      <c r="B10" s="6" t="n">
        <v>-52221</v>
      </c>
      <c r="C10" s="6" t="n">
        <v>5665</v>
      </c>
      <c r="D10" s="6" t="n">
        <v>9234</v>
      </c>
    </row>
    <row r="11">
      <c r="A11" s="4" t="inlineStr">
        <is>
          <t>(Benefit) provision for income taxes</t>
        </is>
      </c>
      <c r="B11" s="5" t="n">
        <v>-51990</v>
      </c>
      <c r="C11" s="5" t="n">
        <v>5828</v>
      </c>
      <c r="D11" s="5" t="n">
        <v>953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Effective Tax Rate Income from Continuing Operations and Statutory Rate (Detail) - USD ($) $ in Thousands</t>
        </is>
      </c>
      <c r="B1" s="2" t="inlineStr">
        <is>
          <t>12 Months Ended</t>
        </is>
      </c>
    </row>
    <row r="2">
      <c r="B2" s="2" t="inlineStr">
        <is>
          <t>Sep. 30, 2022</t>
        </is>
      </c>
      <c r="C2" s="2" t="inlineStr">
        <is>
          <t>Sep. 30, 2021</t>
        </is>
      </c>
      <c r="D2" s="2" t="inlineStr">
        <is>
          <t>Sep. 30, 2020</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Income tax (benefit) provision at federal statutory rate</t>
        </is>
      </c>
      <c r="B4" s="5" t="n">
        <v>-49280</v>
      </c>
      <c r="C4" s="5" t="n">
        <v>4707</v>
      </c>
      <c r="D4" s="5" t="n">
        <v>7769</v>
      </c>
    </row>
    <row r="5">
      <c r="A5" s="3" t="inlineStr">
        <is>
          <t>(Reduction) increase in income taxes resulting from:</t>
        </is>
      </c>
      <c r="B5" s="4" t="inlineStr">
        <is>
          <t xml:space="preserve"> </t>
        </is>
      </c>
      <c r="C5" s="4" t="inlineStr">
        <is>
          <t xml:space="preserve"> </t>
        </is>
      </c>
      <c r="D5" s="4" t="inlineStr">
        <is>
          <t xml:space="preserve"> </t>
        </is>
      </c>
    </row>
    <row r="6">
      <c r="A6" s="4" t="inlineStr">
        <is>
          <t>State taxes, net of federal tax benefit</t>
        </is>
      </c>
      <c r="B6" s="6" t="n">
        <v>-3953</v>
      </c>
      <c r="C6" s="6" t="n">
        <v>669</v>
      </c>
      <c r="D6" s="6" t="n">
        <v>968</v>
      </c>
    </row>
    <row r="7">
      <c r="A7" s="4" t="inlineStr">
        <is>
          <t>Nondeductible stock compensation expenses</t>
        </is>
      </c>
      <c r="B7" s="6" t="n">
        <v>251</v>
      </c>
      <c r="C7" s="6" t="n">
        <v>-241</v>
      </c>
      <c r="D7" s="6" t="n">
        <v>524</v>
      </c>
    </row>
    <row r="8">
      <c r="A8" s="4" t="inlineStr">
        <is>
          <t>Permanent items</t>
        </is>
      </c>
      <c r="B8" s="6" t="n">
        <v>206</v>
      </c>
      <c r="C8" s="6" t="n">
        <v>292</v>
      </c>
      <c r="D8" s="6" t="n">
        <v>314</v>
      </c>
    </row>
    <row r="9">
      <c r="A9" s="4" t="inlineStr">
        <is>
          <t>Change in valuation allowances</t>
        </is>
      </c>
      <c r="B9" s="6" t="n">
        <v>-22</v>
      </c>
      <c r="C9" s="6" t="n">
        <v>-140</v>
      </c>
      <c r="D9" s="6" t="n">
        <v>1173</v>
      </c>
    </row>
    <row r="10">
      <c r="A10" s="4" t="inlineStr">
        <is>
          <t>162(m) limitation</t>
        </is>
      </c>
      <c r="B10" s="6" t="n">
        <v>11</v>
      </c>
      <c r="C10" s="6" t="n">
        <v>12</v>
      </c>
      <c r="D10" s="6" t="n">
        <v>14</v>
      </c>
    </row>
    <row r="11">
      <c r="A11" s="4" t="inlineStr">
        <is>
          <t>Impact of changing rates on deferred tax assets</t>
        </is>
      </c>
      <c r="B11" s="6" t="n">
        <v>-247</v>
      </c>
      <c r="C11" s="6" t="n">
        <v>509</v>
      </c>
      <c r="D11" s="6" t="n">
        <v>-2313</v>
      </c>
    </row>
    <row r="12">
      <c r="A12" s="4" t="inlineStr">
        <is>
          <t>Expired tax attributes</t>
        </is>
      </c>
      <c r="B12" s="6" t="n">
        <v>964</v>
      </c>
      <c r="C12" s="6" t="n">
        <v>152</v>
      </c>
      <c r="D12" s="6" t="n">
        <v>633</v>
      </c>
    </row>
    <row r="13">
      <c r="A13" s="4" t="inlineStr">
        <is>
          <t>Other</t>
        </is>
      </c>
      <c r="B13" s="6" t="n">
        <v>80</v>
      </c>
      <c r="C13" s="6" t="n">
        <v>-132</v>
      </c>
      <c r="D13" s="6" t="n">
        <v>449</v>
      </c>
    </row>
    <row r="14">
      <c r="A14" s="4" t="inlineStr">
        <is>
          <t>(Benefit) provision for income taxes</t>
        </is>
      </c>
      <c r="B14" s="5" t="n">
        <v>-51990</v>
      </c>
      <c r="C14" s="5" t="n">
        <v>5828</v>
      </c>
      <c r="D14" s="5" t="n">
        <v>953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es (Details) - USD ($) $ in Thousands</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Net operating loss carryforwards</t>
        </is>
      </c>
      <c r="B3" s="5" t="n">
        <v>131897</v>
      </c>
      <c r="C3" s="5" t="n">
        <v>121604</v>
      </c>
    </row>
    <row r="4">
      <c r="A4" s="4" t="inlineStr">
        <is>
          <t>Deferred credits</t>
        </is>
      </c>
      <c r="B4" s="6" t="n">
        <v>703</v>
      </c>
      <c r="C4" s="6" t="n">
        <v>899</v>
      </c>
    </row>
    <row r="5">
      <c r="A5" s="4" t="inlineStr">
        <is>
          <t>Other accrued expenses</t>
        </is>
      </c>
      <c r="B5" s="6" t="n">
        <v>1769</v>
      </c>
      <c r="C5" s="6" t="n">
        <v>2682</v>
      </c>
    </row>
    <row r="6">
      <c r="A6" s="4" t="inlineStr">
        <is>
          <t>Prepaids and other</t>
        </is>
      </c>
      <c r="B6" s="6" t="n">
        <v>1175</v>
      </c>
      <c r="C6" s="6" t="n">
        <v>1969</v>
      </c>
    </row>
    <row r="7">
      <c r="A7" s="4" t="inlineStr">
        <is>
          <t>Warrant liabilities</t>
        </is>
      </c>
      <c r="B7" s="6" t="n">
        <v>5725</v>
      </c>
      <c r="C7" s="6" t="n">
        <v>5018</v>
      </c>
    </row>
    <row r="8">
      <c r="A8" s="4" t="inlineStr">
        <is>
          <t>State alternative minimum tax</t>
        </is>
      </c>
      <c r="B8" s="6" t="n">
        <v>1</v>
      </c>
      <c r="C8" s="6" t="n">
        <v>1</v>
      </c>
    </row>
    <row r="9">
      <c r="A9" s="4" t="inlineStr">
        <is>
          <t>Other reserves and estimated losses</t>
        </is>
      </c>
      <c r="B9" s="6" t="n">
        <v>873</v>
      </c>
      <c r="C9" s="6" t="n">
        <v>729</v>
      </c>
    </row>
    <row r="10">
      <c r="A10" s="4" t="inlineStr">
        <is>
          <t>Operating lease liabilities</t>
        </is>
      </c>
      <c r="B10" s="6" t="n">
        <v>8012</v>
      </c>
      <c r="C10" s="6" t="n">
        <v>15226</v>
      </c>
    </row>
    <row r="11">
      <c r="A11" s="4" t="inlineStr">
        <is>
          <t>Deferred revenue</t>
        </is>
      </c>
      <c r="B11" s="6" t="n">
        <v>5506</v>
      </c>
      <c r="C11" s="6" t="n">
        <v>1439</v>
      </c>
    </row>
    <row r="12">
      <c r="A12" s="4" t="inlineStr">
        <is>
          <t>Gross deferred tax assets</t>
        </is>
      </c>
      <c r="B12" s="6" t="n">
        <v>155661</v>
      </c>
      <c r="C12" s="6" t="n">
        <v>149567</v>
      </c>
    </row>
    <row r="13">
      <c r="A13" s="4" t="inlineStr">
        <is>
          <t>Less: valuation allowance</t>
        </is>
      </c>
      <c r="B13" s="6" t="n">
        <v>-2901</v>
      </c>
      <c r="C13" s="6" t="n">
        <v>-2922</v>
      </c>
    </row>
    <row r="14">
      <c r="A14" s="4" t="inlineStr">
        <is>
          <t>Total net deferred tax assets</t>
        </is>
      </c>
      <c r="B14" s="6" t="n">
        <v>152760</v>
      </c>
      <c r="C14" s="6" t="n">
        <v>146645</v>
      </c>
    </row>
    <row r="15">
      <c r="A15" s="4" t="inlineStr">
        <is>
          <t>Intangible assets</t>
        </is>
      </c>
      <c r="B15" s="6" t="n">
        <v>-877</v>
      </c>
      <c r="C15" s="6" t="n">
        <v>-1552</v>
      </c>
    </row>
    <row r="16">
      <c r="A16" s="4" t="inlineStr">
        <is>
          <t>Operating lease right-of-use assets</t>
        </is>
      </c>
      <c r="B16" s="6" t="n">
        <v>-2055</v>
      </c>
      <c r="C16" s="6" t="n">
        <v>-11467</v>
      </c>
    </row>
    <row r="17">
      <c r="A17" s="4" t="inlineStr">
        <is>
          <t>Property and equipment</t>
        </is>
      </c>
      <c r="B17" s="6" t="n">
        <v>-166586</v>
      </c>
      <c r="C17" s="6" t="n">
        <v>-200105</v>
      </c>
    </row>
    <row r="18">
      <c r="A18" s="4" t="inlineStr">
        <is>
          <t>Unrealized gain on equity investments</t>
        </is>
      </c>
      <c r="B18" s="6" t="n">
        <v>-961</v>
      </c>
      <c r="C18" s="6" t="n">
        <v>-3461</v>
      </c>
    </row>
    <row r="19">
      <c r="A19" s="4" t="inlineStr">
        <is>
          <t>Total deferred tax liabilities</t>
        </is>
      </c>
      <c r="B19" s="6" t="n">
        <v>-170479</v>
      </c>
      <c r="C19" s="6" t="n">
        <v>-216585</v>
      </c>
    </row>
    <row r="20">
      <c r="A20" s="4" t="inlineStr">
        <is>
          <t>Net deferred tax liability</t>
        </is>
      </c>
      <c r="B20" s="5" t="n">
        <v>-17719</v>
      </c>
      <c r="C20" s="5" t="n">
        <v>-699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Sep. 30, 2022</t>
        </is>
      </c>
      <c r="C2" s="2" t="inlineStr">
        <is>
          <t>Sep. 30, 2021</t>
        </is>
      </c>
      <c r="D2" s="2" t="inlineStr">
        <is>
          <t>Sep. 30, 2020</t>
        </is>
      </c>
    </row>
    <row r="3">
      <c r="A3" s="3" t="inlineStr">
        <is>
          <t>Income Taxes [Line Items]</t>
        </is>
      </c>
      <c r="B3" s="4" t="inlineStr">
        <is>
          <t xml:space="preserve"> </t>
        </is>
      </c>
      <c r="C3" s="4" t="inlineStr">
        <is>
          <t xml:space="preserve"> </t>
        </is>
      </c>
      <c r="D3" s="4" t="inlineStr">
        <is>
          <t xml:space="preserve"> </t>
        </is>
      </c>
    </row>
    <row r="4">
      <c r="A4" s="4" t="inlineStr">
        <is>
          <t>Operating loss carryforwards, valuation allowance</t>
        </is>
      </c>
      <c r="B4" s="9" t="n">
        <v>2.9</v>
      </c>
      <c r="C4" s="9" t="n">
        <v>2.9</v>
      </c>
      <c r="D4" s="4" t="inlineStr">
        <is>
          <t xml:space="preserve"> </t>
        </is>
      </c>
    </row>
    <row r="5">
      <c r="A5" s="4" t="inlineStr">
        <is>
          <t>Unrecognized tax benefits if unrecognized, the balance of uncertain tax benefits would impact the effective tax rate</t>
        </is>
      </c>
      <c r="B5" s="11" t="n">
        <v>4.9</v>
      </c>
      <c r="C5" s="9" t="n">
        <v>4.9</v>
      </c>
      <c r="D5" s="9" t="n">
        <v>4.9</v>
      </c>
    </row>
    <row r="6">
      <c r="A6" s="4" t="inlineStr">
        <is>
          <t>Domestic Tax Authority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Net operating loss carryforwards not subject to expiration</t>
        </is>
      </c>
      <c r="B8" s="9" t="n">
        <v>180.9</v>
      </c>
      <c r="C8" s="4" t="inlineStr">
        <is>
          <t xml:space="preserve"> </t>
        </is>
      </c>
      <c r="D8" s="4" t="inlineStr">
        <is>
          <t xml:space="preserve"> </t>
        </is>
      </c>
    </row>
    <row r="9">
      <c r="A9" s="4" t="inlineStr">
        <is>
          <t>Effective income tax rate reconciliation, at federal statutory income tax rate, percent</t>
        </is>
      </c>
      <c r="B9" s="8" t="n">
        <v>0.8</v>
      </c>
      <c r="C9" s="4" t="inlineStr">
        <is>
          <t xml:space="preserve"> </t>
        </is>
      </c>
      <c r="D9" s="4" t="inlineStr">
        <is>
          <t xml:space="preserve"> </t>
        </is>
      </c>
    </row>
    <row r="10">
      <c r="A10" s="4" t="inlineStr">
        <is>
          <t>Domestic Tax Authority [Member] | 2027-2038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Net operating loss carryforwards</t>
        </is>
      </c>
      <c r="B12" s="9" t="n">
        <v>591.4</v>
      </c>
      <c r="C12" s="4" t="inlineStr">
        <is>
          <t xml:space="preserve"> </t>
        </is>
      </c>
      <c r="D12" s="4" t="inlineStr">
        <is>
          <t xml:space="preserve"> </t>
        </is>
      </c>
    </row>
    <row r="13">
      <c r="A13" s="4" t="inlineStr">
        <is>
          <t>State and Local Jurisdiction [Member] | 2021-2041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Net operating loss carryforwards</t>
        </is>
      </c>
      <c r="B15" s="5" t="n">
        <v>247</v>
      </c>
      <c r="C15" s="4" t="inlineStr">
        <is>
          <t xml:space="preserve"> </t>
        </is>
      </c>
      <c r="D15" s="4" t="inlineStr">
        <is>
          <t xml:space="preserve"> </t>
        </is>
      </c>
    </row>
    <row r="16">
      <c r="A16" s="4" t="inlineStr">
        <is>
          <t>Minimum [Member] | Domestic Tax Authority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Operating loss carryforwards, expiration year</t>
        </is>
      </c>
      <c r="B18" s="4" t="inlineStr">
        <is>
          <t>2027</t>
        </is>
      </c>
      <c r="C18" s="4" t="inlineStr">
        <is>
          <t xml:space="preserve"> </t>
        </is>
      </c>
      <c r="D18" s="4" t="inlineStr">
        <is>
          <t xml:space="preserve"> </t>
        </is>
      </c>
    </row>
    <row r="19">
      <c r="A19" s="4" t="inlineStr">
        <is>
          <t>Minimum [Member] | State and Local Jurisdiction [Member]</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Operating loss carryforwards, expiration year</t>
        </is>
      </c>
      <c r="B21" s="4" t="inlineStr">
        <is>
          <t>2022</t>
        </is>
      </c>
      <c r="C21" s="4" t="inlineStr">
        <is>
          <t xml:space="preserve"> </t>
        </is>
      </c>
      <c r="D21" s="4" t="inlineStr">
        <is>
          <t xml:space="preserve"> </t>
        </is>
      </c>
    </row>
    <row r="22">
      <c r="A22" s="4" t="inlineStr">
        <is>
          <t>Maximum [Member] | Domestic Tax Authority [Member]</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Operating loss carryforwards, expiration year</t>
        </is>
      </c>
      <c r="B24" s="4" t="inlineStr">
        <is>
          <t>2038</t>
        </is>
      </c>
      <c r="C24" s="4" t="inlineStr">
        <is>
          <t xml:space="preserve"> </t>
        </is>
      </c>
      <c r="D24" s="4" t="inlineStr">
        <is>
          <t xml:space="preserve"> </t>
        </is>
      </c>
    </row>
    <row r="25">
      <c r="A25" s="4" t="inlineStr">
        <is>
          <t>Maximum [Member] | State and Local Jurisdiction [Member]</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Operating loss carryforwards, expiration year</t>
        </is>
      </c>
      <c r="B27" s="4" t="inlineStr">
        <is>
          <t>2042</t>
        </is>
      </c>
      <c r="C27" s="4" t="inlineStr">
        <is>
          <t xml:space="preserve"> </t>
        </is>
      </c>
      <c r="D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82678</v>
      </c>
      <c r="C4" s="5" t="n">
        <v>16588</v>
      </c>
      <c r="D4" s="5" t="n">
        <v>27464</v>
      </c>
    </row>
    <row r="5">
      <c r="A5" s="3" t="inlineStr">
        <is>
          <t>Adjustments to reconcile net (loss) income to net cash flows provided by operating activities:</t>
        </is>
      </c>
      <c r="B5" s="4" t="inlineStr">
        <is>
          <t xml:space="preserve"> </t>
        </is>
      </c>
      <c r="C5" s="4" t="inlineStr">
        <is>
          <t xml:space="preserve"> </t>
        </is>
      </c>
      <c r="D5" s="4" t="inlineStr">
        <is>
          <t xml:space="preserve"> </t>
        </is>
      </c>
    </row>
    <row r="6">
      <c r="A6" s="4" t="inlineStr">
        <is>
          <t>Depreciation and amortization</t>
        </is>
      </c>
      <c r="B6" s="6" t="n">
        <v>81508</v>
      </c>
      <c r="C6" s="6" t="n">
        <v>82847</v>
      </c>
      <c r="D6" s="6" t="n">
        <v>82296</v>
      </c>
    </row>
    <row r="7">
      <c r="A7" s="4" t="inlineStr">
        <is>
          <t>Stock compensation expense</t>
        </is>
      </c>
      <c r="B7" s="6" t="n">
        <v>2761</v>
      </c>
      <c r="C7" s="6" t="n">
        <v>3126</v>
      </c>
      <c r="D7" s="6" t="n">
        <v>4414</v>
      </c>
    </row>
    <row r="8">
      <c r="A8" s="4" t="inlineStr">
        <is>
          <t>Loss on investments, net</t>
        </is>
      </c>
      <c r="B8" s="6" t="n">
        <v>13715</v>
      </c>
      <c r="C8" s="6" t="n">
        <v>6816</v>
      </c>
      <c r="D8" s="4" t="inlineStr">
        <is>
          <t xml:space="preserve"> </t>
        </is>
      </c>
    </row>
    <row r="9">
      <c r="A9" s="4" t="inlineStr">
        <is>
          <t>Deferred income taxes</t>
        </is>
      </c>
      <c r="B9" s="6" t="n">
        <v>-52221</v>
      </c>
      <c r="C9" s="6" t="n">
        <v>5665</v>
      </c>
      <c r="D9" s="6" t="n">
        <v>9234</v>
      </c>
    </row>
    <row r="10">
      <c r="A10" s="4" t="inlineStr">
        <is>
          <t>Asset impairment</t>
        </is>
      </c>
      <c r="B10" s="6" t="n">
        <v>171824</v>
      </c>
      <c r="C10" s="4" t="inlineStr">
        <is>
          <t xml:space="preserve"> </t>
        </is>
      </c>
      <c r="D10" s="4" t="inlineStr">
        <is>
          <t xml:space="preserve"> </t>
        </is>
      </c>
    </row>
    <row r="11">
      <c r="A11" s="4" t="inlineStr">
        <is>
          <t>Amortization of deferred credits</t>
        </is>
      </c>
      <c r="B11" s="6" t="n">
        <v>-852</v>
      </c>
      <c r="C11" s="6" t="n">
        <v>-2357</v>
      </c>
      <c r="D11" s="6" t="n">
        <v>-3742</v>
      </c>
    </row>
    <row r="12">
      <c r="A12" s="4" t="inlineStr">
        <is>
          <t>Amortization of debt discount and issuance costs and accretion of interest into long-term debt</t>
        </is>
      </c>
      <c r="B12" s="6" t="n">
        <v>9681</v>
      </c>
      <c r="C12" s="6" t="n">
        <v>11379</v>
      </c>
      <c r="D12" s="6" t="n">
        <v>4202</v>
      </c>
    </row>
    <row r="13">
      <c r="A13" s="4" t="inlineStr">
        <is>
          <t>Loss (gain) on extinguishment of debt</t>
        </is>
      </c>
      <c r="B13" s="6" t="n">
        <v>397</v>
      </c>
      <c r="C13" s="6" t="n">
        <v>-950</v>
      </c>
      <c r="D13" s="4" t="inlineStr">
        <is>
          <t xml:space="preserve"> </t>
        </is>
      </c>
    </row>
    <row r="14">
      <c r="A14" s="4" t="inlineStr">
        <is>
          <t>Loss (gain) on disposal of assets</t>
        </is>
      </c>
      <c r="B14" s="6" t="n">
        <v>-4723</v>
      </c>
      <c r="C14" s="6" t="n">
        <v>78</v>
      </c>
      <c r="D14" s="6" t="n">
        <v>401</v>
      </c>
    </row>
    <row r="15">
      <c r="A15" s="4" t="inlineStr">
        <is>
          <t>Provision for obsolete expendable parts and supplies</t>
        </is>
      </c>
      <c r="B15" s="6" t="n">
        <v>634</v>
      </c>
      <c r="C15" s="6" t="n">
        <v>380</v>
      </c>
      <c r="D15" s="4" t="inlineStr">
        <is>
          <t xml:space="preserve"> </t>
        </is>
      </c>
    </row>
    <row r="16">
      <c r="A16" s="4" t="inlineStr">
        <is>
          <t>Lease termination</t>
        </is>
      </c>
      <c r="B16" s="6" t="n">
        <v>233</v>
      </c>
      <c r="C16" s="6" t="n">
        <v>4508</v>
      </c>
      <c r="D16" s="4" t="inlineStr">
        <is>
          <t xml:space="preserve"> </t>
        </is>
      </c>
    </row>
    <row r="17">
      <c r="A17" s="3" t="inlineStr">
        <is>
          <t>Changes in assets and liabilities:</t>
        </is>
      </c>
      <c r="B17" s="4" t="inlineStr">
        <is>
          <t xml:space="preserve"> </t>
        </is>
      </c>
      <c r="C17" s="4" t="inlineStr">
        <is>
          <t xml:space="preserve"> </t>
        </is>
      </c>
      <c r="D17" s="4" t="inlineStr">
        <is>
          <t xml:space="preserve"> </t>
        </is>
      </c>
    </row>
    <row r="18">
      <c r="A18" s="4" t="inlineStr">
        <is>
          <t>Receivables</t>
        </is>
      </c>
      <c r="B18" s="6" t="n">
        <v>-811</v>
      </c>
      <c r="C18" s="6" t="n">
        <v>10545</v>
      </c>
      <c r="D18" s="6" t="n">
        <v>9368</v>
      </c>
    </row>
    <row r="19">
      <c r="A19" s="4" t="inlineStr">
        <is>
          <t>Expendable parts and supplies</t>
        </is>
      </c>
      <c r="B19" s="6" t="n">
        <v>-2882</v>
      </c>
      <c r="C19" s="6" t="n">
        <v>-1865</v>
      </c>
      <c r="D19" s="6" t="n">
        <v>-1529</v>
      </c>
    </row>
    <row r="20">
      <c r="A20" s="4" t="inlineStr">
        <is>
          <t>Prepaid expenses and other operating assets and liabilities</t>
        </is>
      </c>
      <c r="B20" s="6" t="n">
        <v>-679</v>
      </c>
      <c r="C20" s="6" t="n">
        <v>-56</v>
      </c>
      <c r="D20" s="6" t="n">
        <v>-1368</v>
      </c>
    </row>
    <row r="21">
      <c r="A21" s="4" t="inlineStr">
        <is>
          <t>Accounts payable</t>
        </is>
      </c>
      <c r="B21" s="6" t="n">
        <v>-2772</v>
      </c>
      <c r="C21" s="6" t="n">
        <v>7861</v>
      </c>
      <c r="D21" s="6" t="n">
        <v>3418</v>
      </c>
    </row>
    <row r="22">
      <c r="A22" s="4" t="inlineStr">
        <is>
          <t>Deferred heavy maintenance, net</t>
        </is>
      </c>
      <c r="B22" s="6" t="n">
        <v>-8066</v>
      </c>
      <c r="C22" s="6" t="n">
        <v>-3857</v>
      </c>
      <c r="D22" s="4" t="inlineStr">
        <is>
          <t xml:space="preserve"> </t>
        </is>
      </c>
    </row>
    <row r="23">
      <c r="A23" s="4" t="inlineStr">
        <is>
          <t>Deferred revenue</t>
        </is>
      </c>
      <c r="B23" s="6" t="n">
        <v>-10432</v>
      </c>
      <c r="C23" s="6" t="n">
        <v>10742</v>
      </c>
      <c r="D23" s="6" t="n">
        <v>23758</v>
      </c>
    </row>
    <row r="24">
      <c r="A24" s="4" t="inlineStr">
        <is>
          <t>Accrued expenses and other liabilities</t>
        </is>
      </c>
      <c r="B24" s="6" t="n">
        <v>-3175</v>
      </c>
      <c r="C24" s="6" t="n">
        <v>-8911</v>
      </c>
      <c r="D24" s="6" t="n">
        <v>20801</v>
      </c>
    </row>
    <row r="25">
      <c r="A25" s="4" t="inlineStr">
        <is>
          <t>Change in operating lease right-of-use assets and liabilities</t>
        </is>
      </c>
      <c r="B25" s="6" t="n">
        <v>1900</v>
      </c>
      <c r="C25" s="6" t="n">
        <v>-9668</v>
      </c>
      <c r="D25" s="6" t="n">
        <v>-4055</v>
      </c>
    </row>
    <row r="26">
      <c r="A26" s="4" t="inlineStr">
        <is>
          <t>Net cash provided by operating activities</t>
        </is>
      </c>
      <c r="B26" s="6" t="n">
        <v>13362</v>
      </c>
      <c r="C26" s="6" t="n">
        <v>132871</v>
      </c>
      <c r="D26" s="6" t="n">
        <v>174662</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40814</v>
      </c>
      <c r="C28" s="6" t="n">
        <v>-17149</v>
      </c>
      <c r="D28" s="6" t="n">
        <v>-26667</v>
      </c>
    </row>
    <row r="29">
      <c r="A29" s="4" t="inlineStr">
        <is>
          <t>Proceeds from sale of flight equipment and expendable inventory</t>
        </is>
      </c>
      <c r="B29" s="6" t="n">
        <v>50000</v>
      </c>
      <c r="C29" s="4" t="inlineStr">
        <is>
          <t xml:space="preserve"> </t>
        </is>
      </c>
      <c r="D29" s="4" t="inlineStr">
        <is>
          <t xml:space="preserve"> </t>
        </is>
      </c>
    </row>
    <row r="30">
      <c r="A30" s="4" t="inlineStr">
        <is>
          <t>Investments in equity securities</t>
        </is>
      </c>
      <c r="B30" s="6" t="n">
        <v>-200</v>
      </c>
      <c r="C30" s="6" t="n">
        <v>-10000</v>
      </c>
      <c r="D30" s="4" t="inlineStr">
        <is>
          <t xml:space="preserve"> </t>
        </is>
      </c>
    </row>
    <row r="31">
      <c r="A31" s="4" t="inlineStr">
        <is>
          <t>Net payments on equipment &amp; other deposits</t>
        </is>
      </c>
      <c r="B31" s="6" t="n">
        <v>-7621</v>
      </c>
      <c r="C31" s="6" t="n">
        <v>-6322</v>
      </c>
      <c r="D31" s="4" t="inlineStr">
        <is>
          <t xml:space="preserve"> </t>
        </is>
      </c>
    </row>
    <row r="32">
      <c r="A32" s="4" t="inlineStr">
        <is>
          <t>Net cash provided by (used in) investing activities</t>
        </is>
      </c>
      <c r="B32" s="6" t="n">
        <v>1365</v>
      </c>
      <c r="C32" s="6" t="n">
        <v>-33471</v>
      </c>
      <c r="D32" s="6" t="n">
        <v>-26667</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long-term debt</t>
        </is>
      </c>
      <c r="B34" s="6" t="n">
        <v>39811</v>
      </c>
      <c r="C34" s="6" t="n">
        <v>195000</v>
      </c>
      <c r="D34" s="6" t="n">
        <v>23000</v>
      </c>
    </row>
    <row r="35">
      <c r="A35" s="4" t="inlineStr">
        <is>
          <t>Principal payments on long-term debt and finance leases</t>
        </is>
      </c>
      <c r="B35" s="6" t="n">
        <v>-114910</v>
      </c>
      <c r="C35" s="6" t="n">
        <v>-271033</v>
      </c>
      <c r="D35" s="6" t="n">
        <v>-138289</v>
      </c>
    </row>
    <row r="36">
      <c r="A36" s="4" t="inlineStr">
        <is>
          <t>Payments of debt and warrant issuance costs</t>
        </is>
      </c>
      <c r="B36" s="6" t="n">
        <v>-2414</v>
      </c>
      <c r="C36" s="6" t="n">
        <v>-1326</v>
      </c>
      <c r="D36" s="6" t="n">
        <v>-1780</v>
      </c>
    </row>
    <row r="37">
      <c r="A37" s="4" t="inlineStr">
        <is>
          <t>Proceeds from issuance of common stock under ESPP</t>
        </is>
      </c>
      <c r="B37" s="6" t="n">
        <v>399</v>
      </c>
      <c r="C37" s="6" t="n">
        <v>471</v>
      </c>
      <c r="D37" s="4" t="inlineStr">
        <is>
          <t xml:space="preserve"> </t>
        </is>
      </c>
    </row>
    <row r="38">
      <c r="A38" s="4" t="inlineStr">
        <is>
          <t>Repurchase of stock</t>
        </is>
      </c>
      <c r="B38" s="6" t="n">
        <v>-455</v>
      </c>
      <c r="C38" s="6" t="n">
        <v>-1486</v>
      </c>
      <c r="D38" s="6" t="n">
        <v>-586</v>
      </c>
    </row>
    <row r="39">
      <c r="A39" s="4" t="inlineStr">
        <is>
          <t>Net cash used in financing activities</t>
        </is>
      </c>
      <c r="B39" s="6" t="n">
        <v>-77569</v>
      </c>
      <c r="C39" s="6" t="n">
        <v>-78374</v>
      </c>
      <c r="D39" s="6" t="n">
        <v>-117655</v>
      </c>
    </row>
    <row r="40">
      <c r="A40" s="4" t="inlineStr">
        <is>
          <t>Net change in cash, cash equivalents and restricted cash</t>
        </is>
      </c>
      <c r="B40" s="6" t="n">
        <v>-62842</v>
      </c>
      <c r="C40" s="6" t="n">
        <v>21026</v>
      </c>
      <c r="D40" s="6" t="n">
        <v>30340</v>
      </c>
    </row>
    <row r="41">
      <c r="A41" s="4" t="inlineStr">
        <is>
          <t>Cash, cash equivalents and restricted cash at beginning of period</t>
        </is>
      </c>
      <c r="B41" s="6" t="n">
        <v>123867</v>
      </c>
      <c r="C41" s="6" t="n">
        <v>102841</v>
      </c>
      <c r="D41" s="6" t="n">
        <v>72501</v>
      </c>
    </row>
    <row r="42">
      <c r="A42" s="4" t="inlineStr">
        <is>
          <t>Cash, cash equivalents and restricted cash at end of period</t>
        </is>
      </c>
      <c r="B42" s="6" t="n">
        <v>61025</v>
      </c>
      <c r="C42" s="6" t="n">
        <v>123867</v>
      </c>
      <c r="D42" s="6" t="n">
        <v>102841</v>
      </c>
    </row>
    <row r="43">
      <c r="A43" s="3" t="inlineStr">
        <is>
          <t>Supplemental cash flow information</t>
        </is>
      </c>
      <c r="B43" s="4" t="inlineStr">
        <is>
          <t xml:space="preserve"> </t>
        </is>
      </c>
      <c r="C43" s="4" t="inlineStr">
        <is>
          <t xml:space="preserve"> </t>
        </is>
      </c>
      <c r="D43" s="4" t="inlineStr">
        <is>
          <t xml:space="preserve"> </t>
        </is>
      </c>
    </row>
    <row r="44">
      <c r="A44" s="4" t="inlineStr">
        <is>
          <t>Cash paid for interest</t>
        </is>
      </c>
      <c r="B44" s="6" t="n">
        <v>24895</v>
      </c>
      <c r="C44" s="6" t="n">
        <v>32767</v>
      </c>
      <c r="D44" s="6" t="n">
        <v>41501</v>
      </c>
    </row>
    <row r="45">
      <c r="A45" s="4" t="inlineStr">
        <is>
          <t>Cash paid for income taxes, net</t>
        </is>
      </c>
      <c r="B45" s="6" t="n">
        <v>487</v>
      </c>
      <c r="C45" s="6" t="n">
        <v>404</v>
      </c>
      <c r="D45" s="6" t="n">
        <v>398</v>
      </c>
    </row>
    <row r="46">
      <c r="A46" s="4" t="inlineStr">
        <is>
          <t>Operating lease payments in operating cash flows</t>
        </is>
      </c>
      <c r="B46" s="6" t="n">
        <v>36262</v>
      </c>
      <c r="C46" s="6" t="n">
        <v>47612</v>
      </c>
      <c r="D46" s="6" t="n">
        <v>44173</v>
      </c>
    </row>
    <row r="47">
      <c r="A47" s="3" t="inlineStr">
        <is>
          <t>Supplemental disclosure of non-cash operating activities</t>
        </is>
      </c>
      <c r="B47" s="4" t="inlineStr">
        <is>
          <t xml:space="preserve"> </t>
        </is>
      </c>
      <c r="C47" s="4" t="inlineStr">
        <is>
          <t xml:space="preserve"> </t>
        </is>
      </c>
      <c r="D47" s="4" t="inlineStr">
        <is>
          <t xml:space="preserve"> </t>
        </is>
      </c>
    </row>
    <row r="48">
      <c r="A48" s="4" t="inlineStr">
        <is>
          <t>Right-of-use assets obtained in exchange for lease liabilities</t>
        </is>
      </c>
      <c r="B48" s="6" t="n">
        <v>6286</v>
      </c>
      <c r="C48" s="6" t="n">
        <v>4309</v>
      </c>
      <c r="D48" s="6" t="n">
        <v>145054</v>
      </c>
    </row>
    <row r="49">
      <c r="A49" s="3" t="inlineStr">
        <is>
          <t>Supplemental disclosure of non-cash financing activities</t>
        </is>
      </c>
      <c r="B49" s="4" t="inlineStr">
        <is>
          <t xml:space="preserve"> </t>
        </is>
      </c>
      <c r="C49" s="4" t="inlineStr">
        <is>
          <t xml:space="preserve"> </t>
        </is>
      </c>
      <c r="D49" s="4" t="inlineStr">
        <is>
          <t xml:space="preserve"> </t>
        </is>
      </c>
    </row>
    <row r="50">
      <c r="A50" s="4" t="inlineStr">
        <is>
          <t>Accrued capital expenditures</t>
        </is>
      </c>
      <c r="B50" s="6" t="n">
        <v>1121</v>
      </c>
      <c r="C50" s="6" t="n">
        <v>439</v>
      </c>
      <c r="D50" s="5" t="n">
        <v>61</v>
      </c>
    </row>
    <row r="51">
      <c r="A51" s="4" t="inlineStr">
        <is>
          <t>Acquisition of finance leases</t>
        </is>
      </c>
      <c r="B51" s="6" t="n">
        <v>15122</v>
      </c>
      <c r="C51" s="4" t="inlineStr">
        <is>
          <t xml:space="preserve"> </t>
        </is>
      </c>
      <c r="D51" s="4" t="inlineStr">
        <is>
          <t xml:space="preserve"> </t>
        </is>
      </c>
    </row>
    <row r="52">
      <c r="A52" s="4" t="inlineStr">
        <is>
          <t>Investments in warrants to purchase common stock</t>
        </is>
      </c>
      <c r="B52" s="5" t="n">
        <v>3260</v>
      </c>
      <c r="C52" s="6" t="n">
        <v>21964</v>
      </c>
      <c r="D52" s="4" t="inlineStr">
        <is>
          <t xml:space="preserve"> </t>
        </is>
      </c>
    </row>
    <row r="53">
      <c r="A53" s="4" t="inlineStr">
        <is>
          <t>Debt issuance cost related to loan agreement with U.S. Department of the Treasury</t>
        </is>
      </c>
      <c r="B53" s="4" t="inlineStr">
        <is>
          <t xml:space="preserve"> </t>
        </is>
      </c>
      <c r="C53" s="5" t="n">
        <v>-1887</v>
      </c>
      <c r="D5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Amounts of Unrecognized Tax Benefits (Detail) - USD ($) $ in Thousands</t>
        </is>
      </c>
      <c r="B1" s="2" t="inlineStr">
        <is>
          <t>12 Months Ended</t>
        </is>
      </c>
    </row>
    <row r="2">
      <c r="B2" s="2" t="inlineStr">
        <is>
          <t>Sep. 30, 2022</t>
        </is>
      </c>
      <c r="C2" s="2" t="inlineStr">
        <is>
          <t>Sep. 30, 2021</t>
        </is>
      </c>
      <c r="D2" s="2" t="inlineStr">
        <is>
          <t>Sep. 30, 2020</t>
        </is>
      </c>
    </row>
    <row r="3">
      <c r="A3" s="3" t="inlineStr">
        <is>
          <t>Income Tax Uncertainties [Abstract]</t>
        </is>
      </c>
      <c r="B3" s="4" t="inlineStr">
        <is>
          <t xml:space="preserve"> </t>
        </is>
      </c>
      <c r="C3" s="4" t="inlineStr">
        <is>
          <t xml:space="preserve"> </t>
        </is>
      </c>
      <c r="D3" s="4" t="inlineStr">
        <is>
          <t xml:space="preserve"> </t>
        </is>
      </c>
    </row>
    <row r="4">
      <c r="A4" s="4" t="inlineStr">
        <is>
          <t>Unrecognized tax benefits beginning balance</t>
        </is>
      </c>
      <c r="B4" s="5" t="n">
        <v>4866</v>
      </c>
      <c r="C4" s="5" t="n">
        <v>4866</v>
      </c>
      <c r="D4" s="5" t="n">
        <v>4688</v>
      </c>
    </row>
    <row r="5">
      <c r="A5" s="4" t="inlineStr">
        <is>
          <t>Gross decreases — tax positions in prior period</t>
        </is>
      </c>
      <c r="B5" s="6" t="n">
        <v>0</v>
      </c>
      <c r="C5" s="6" t="n">
        <v>0</v>
      </c>
      <c r="D5" s="6" t="n">
        <v>0</v>
      </c>
    </row>
    <row r="6">
      <c r="A6" s="4" t="inlineStr">
        <is>
          <t>Gross increases — tax positions in prior period</t>
        </is>
      </c>
      <c r="B6" s="6" t="n">
        <v>0</v>
      </c>
      <c r="C6" s="6" t="n">
        <v>0</v>
      </c>
      <c r="D6" s="6" t="n">
        <v>178</v>
      </c>
    </row>
    <row r="7">
      <c r="A7" s="4" t="inlineStr">
        <is>
          <t>Unrecognized tax benefits ending balance</t>
        </is>
      </c>
      <c r="B7" s="5" t="n">
        <v>4866</v>
      </c>
      <c r="C7" s="5" t="n">
        <v>4866</v>
      </c>
      <c r="D7" s="5" t="n">
        <v>486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Additional Information (Detail) - USD ($) $ in Thousands</t>
        </is>
      </c>
      <c r="B1" s="2" t="inlineStr">
        <is>
          <t>12 Months Ended</t>
        </is>
      </c>
    </row>
    <row r="2">
      <c r="B2" s="2" t="inlineStr">
        <is>
          <t>Sep. 30, 2022</t>
        </is>
      </c>
      <c r="C2" s="2" t="inlineStr">
        <is>
          <t>Sep. 30, 2021</t>
        </is>
      </c>
      <c r="D2" s="2" t="inlineStr">
        <is>
          <t>Sep.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recognized compensation cost related to unvested share-based compensation arrangements</t>
        </is>
      </c>
      <c r="B4" s="5" t="n">
        <v>4400</v>
      </c>
      <c r="C4" s="4" t="inlineStr">
        <is>
          <t xml:space="preserve"> </t>
        </is>
      </c>
      <c r="D4" s="4" t="inlineStr">
        <is>
          <t xml:space="preserve"> </t>
        </is>
      </c>
    </row>
    <row r="5">
      <c r="A5" s="4" t="inlineStr">
        <is>
          <t>Unrecognized compensation cost, period for recognition</t>
        </is>
      </c>
      <c r="B5" s="4" t="inlineStr">
        <is>
          <t>1 year 8 months 12 days</t>
        </is>
      </c>
      <c r="C5" s="4" t="inlineStr">
        <is>
          <t xml:space="preserve"> </t>
        </is>
      </c>
      <c r="D5" s="4" t="inlineStr">
        <is>
          <t xml:space="preserve"> </t>
        </is>
      </c>
    </row>
    <row r="6">
      <c r="A6" s="4" t="inlineStr">
        <is>
          <t>Share-based compensation expense</t>
        </is>
      </c>
      <c r="B6" s="5" t="n">
        <v>2800</v>
      </c>
      <c r="C6" s="5" t="n">
        <v>3100</v>
      </c>
      <c r="D6" s="5" t="n">
        <v>4400</v>
      </c>
    </row>
    <row r="7">
      <c r="A7" s="4" t="inlineStr">
        <is>
          <t>Repurchased shares, value</t>
        </is>
      </c>
      <c r="B7" s="5" t="n">
        <v>455</v>
      </c>
      <c r="C7" s="5" t="n">
        <v>1486</v>
      </c>
      <c r="D7" s="5" t="n">
        <v>586</v>
      </c>
    </row>
    <row r="8">
      <c r="A8" s="4" t="inlineStr">
        <is>
          <t>Common Stock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Repurchased shares, shares</t>
        </is>
      </c>
      <c r="B10" s="6" t="n">
        <v>147108</v>
      </c>
      <c r="C10" s="6" t="n">
        <v>155174</v>
      </c>
      <c r="D10" s="6" t="n">
        <v>142439</v>
      </c>
    </row>
    <row r="11">
      <c r="A11" s="4" t="inlineStr">
        <is>
          <t>Repurchased shares, value</t>
        </is>
      </c>
      <c r="B11" s="5" t="n">
        <v>500</v>
      </c>
      <c r="C11" s="5" t="n">
        <v>1500</v>
      </c>
      <c r="D11" s="5" t="n">
        <v>600</v>
      </c>
    </row>
    <row r="12">
      <c r="A12" s="4" t="inlineStr">
        <is>
          <t>Board of Directors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hares vesting period</t>
        </is>
      </c>
      <c r="B14" s="4" t="inlineStr">
        <is>
          <t>1 year</t>
        </is>
      </c>
      <c r="C14" s="4" t="inlineStr">
        <is>
          <t xml:space="preserve"> </t>
        </is>
      </c>
      <c r="D14" s="4" t="inlineStr">
        <is>
          <t xml:space="preserve"> </t>
        </is>
      </c>
    </row>
    <row r="15">
      <c r="A15" s="4" t="inlineStr">
        <is>
          <t>Restricted Stock Units [Member] | Minimum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hares vesting period</t>
        </is>
      </c>
      <c r="B17" s="4" t="inlineStr">
        <is>
          <t>3 years</t>
        </is>
      </c>
      <c r="C17" s="4" t="inlineStr">
        <is>
          <t xml:space="preserve"> </t>
        </is>
      </c>
      <c r="D17" s="4" t="inlineStr">
        <is>
          <t xml:space="preserve"> </t>
        </is>
      </c>
    </row>
    <row r="18">
      <c r="A18" s="4" t="inlineStr">
        <is>
          <t>Restricted Stock Units [Member] | Maximum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Shares vesting period</t>
        </is>
      </c>
      <c r="B20" s="4" t="inlineStr">
        <is>
          <t>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Activity (Detail) - Restricted Stock [Member] - Two Thousand And Eighteen Equity Incentive Plan - $ / shares</t>
        </is>
      </c>
      <c r="B1" s="2" t="inlineStr">
        <is>
          <t>12 Months Ended</t>
        </is>
      </c>
    </row>
    <row r="2">
      <c r="B2" s="2" t="inlineStr">
        <is>
          <t>Sep. 30, 2022</t>
        </is>
      </c>
      <c r="C2" s="2" t="inlineStr">
        <is>
          <t>Sep. 30, 2021</t>
        </is>
      </c>
      <c r="D2" s="2" t="inlineStr">
        <is>
          <t>Sep.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Unvested, Beginning Balance</t>
        </is>
      </c>
      <c r="B4" s="6" t="n">
        <v>1006206</v>
      </c>
      <c r="C4" s="6" t="n">
        <v>1195548</v>
      </c>
      <c r="D4" s="6" t="n">
        <v>847974</v>
      </c>
    </row>
    <row r="5">
      <c r="A5" s="4" t="inlineStr">
        <is>
          <t>Number of Shares, Granted</t>
        </is>
      </c>
      <c r="B5" s="6" t="n">
        <v>718959</v>
      </c>
      <c r="C5" s="6" t="n">
        <v>346123</v>
      </c>
      <c r="D5" s="6" t="n">
        <v>910297</v>
      </c>
    </row>
    <row r="6">
      <c r="A6" s="4" t="inlineStr">
        <is>
          <t>Number of Shares, Vested</t>
        </is>
      </c>
      <c r="B6" s="6" t="n">
        <v>-455303</v>
      </c>
      <c r="C6" s="6" t="n">
        <v>-492465</v>
      </c>
      <c r="D6" s="6" t="n">
        <v>-555473</v>
      </c>
    </row>
    <row r="7">
      <c r="A7" s="4" t="inlineStr">
        <is>
          <t>Number of Shares, Cancelled</t>
        </is>
      </c>
      <c r="B7" s="6" t="n">
        <v>-97369</v>
      </c>
      <c r="C7" s="6" t="n">
        <v>-43000</v>
      </c>
      <c r="D7" s="6" t="n">
        <v>-7250</v>
      </c>
    </row>
    <row r="8">
      <c r="A8" s="4" t="inlineStr">
        <is>
          <t>Number of Shares, Unvested, Ending Balance</t>
        </is>
      </c>
      <c r="B8" s="6" t="n">
        <v>1172493</v>
      </c>
      <c r="C8" s="6" t="n">
        <v>1006206</v>
      </c>
      <c r="D8" s="6" t="n">
        <v>1195548</v>
      </c>
    </row>
    <row r="9">
      <c r="A9" s="4" t="inlineStr">
        <is>
          <t>Weighted-Average Grant Date Fair Value, Unvested, Beginning Balance</t>
        </is>
      </c>
      <c r="B9" s="7" t="n">
        <v>6.22</v>
      </c>
      <c r="C9" s="7" t="n">
        <v>5.47</v>
      </c>
      <c r="D9" s="7" t="n">
        <v>9.56</v>
      </c>
    </row>
    <row r="10">
      <c r="A10" s="4" t="inlineStr">
        <is>
          <t>Weighted-Average Grant Date Fair Value, Granted</t>
        </is>
      </c>
      <c r="B10" s="12" t="n">
        <v>3.2</v>
      </c>
      <c r="C10" s="12" t="n">
        <v>9.529999999999999</v>
      </c>
      <c r="D10" s="12" t="n">
        <v>3.97</v>
      </c>
    </row>
    <row r="11">
      <c r="A11" s="4" t="inlineStr">
        <is>
          <t>Weighted-Average Grant Date Fair Value, Vested</t>
        </is>
      </c>
      <c r="B11" s="12" t="n">
        <v>6.13</v>
      </c>
      <c r="C11" s="12" t="n">
        <v>6.89</v>
      </c>
      <c r="D11" s="12" t="n">
        <v>9.210000000000001</v>
      </c>
    </row>
    <row r="12">
      <c r="A12" s="4" t="inlineStr">
        <is>
          <t>Weighted-Average Grant Date Fair Value, Cancelled</t>
        </is>
      </c>
      <c r="B12" s="12" t="n">
        <v>2.97</v>
      </c>
      <c r="C12" s="12" t="n">
        <v>4.57</v>
      </c>
      <c r="D12" s="12" t="n">
        <v>7.89</v>
      </c>
    </row>
    <row r="13">
      <c r="A13" s="4" t="inlineStr">
        <is>
          <t>Weighted-Average Grant Date Fair Value, Unvested, Ending Balance</t>
        </is>
      </c>
      <c r="B13" s="7" t="n">
        <v>4.43</v>
      </c>
      <c r="C13" s="7" t="n">
        <v>6.22</v>
      </c>
      <c r="D13" s="7" t="n">
        <v>5.4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mployee Stock Purchase Plan - Additional Information (Detail) - 2019 ESPP [Member] - shares</t>
        </is>
      </c>
      <c r="B1" s="2" t="inlineStr">
        <is>
          <t>12 Months Ended</t>
        </is>
      </c>
      <c r="C1" s="2" t="inlineStr">
        <is>
          <t>42 Months Ended</t>
        </is>
      </c>
    </row>
    <row r="2">
      <c r="B2" s="2" t="inlineStr">
        <is>
          <t>Sep. 30, 2022</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Ordinary shares, discount rate</t>
        </is>
      </c>
      <c r="B4" s="8" t="n">
        <v>0.1</v>
      </c>
      <c r="C4" s="4" t="inlineStr">
        <is>
          <t xml:space="preserve"> </t>
        </is>
      </c>
    </row>
    <row r="5">
      <c r="A5" s="4" t="inlineStr">
        <is>
          <t>Number of ordinary shares issued</t>
        </is>
      </c>
      <c r="B5" s="6" t="n">
        <v>109943</v>
      </c>
      <c r="C5" s="6" t="n">
        <v>304137</v>
      </c>
    </row>
    <row r="6">
      <c r="A6" s="4" t="inlineStr">
        <is>
          <t>Minimum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Eligible employees contribution from their eligible compensation during each semi annual</t>
        </is>
      </c>
      <c r="B8" s="8" t="n">
        <v>0.01</v>
      </c>
      <c r="C8" s="4" t="inlineStr">
        <is>
          <t xml:space="preserve"> </t>
        </is>
      </c>
    </row>
    <row r="9">
      <c r="A9" s="4" t="inlineStr">
        <is>
          <t>Maximum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ligible employees contribution from their eligible compensation during each semi annual</t>
        </is>
      </c>
      <c r="B11" s="8" t="n">
        <v>0.15</v>
      </c>
      <c r="C11" s="4" t="inlineStr">
        <is>
          <t xml:space="preserve"> </t>
        </is>
      </c>
    </row>
    <row r="12">
      <c r="A12" s="4" t="inlineStr">
        <is>
          <t>Number of ordinary shares issued</t>
        </is>
      </c>
      <c r="B12" s="6" t="n">
        <v>500000</v>
      </c>
      <c r="C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61" customWidth="1" min="2" max="2"/>
    <col width="22" customWidth="1" min="3" max="3"/>
    <col width="22" customWidth="1" min="4" max="4"/>
    <col width="22" customWidth="1" min="5" max="5"/>
    <col width="22" customWidth="1" min="6" max="6"/>
    <col width="31" customWidth="1" min="7" max="7"/>
  </cols>
  <sheetData>
    <row r="1">
      <c r="A1" s="1" t="inlineStr">
        <is>
          <t>Leases - Additional Information (Detail)</t>
        </is>
      </c>
      <c r="B1" s="2" t="inlineStr">
        <is>
          <t>12 Months Ended</t>
        </is>
      </c>
    </row>
    <row r="2">
      <c r="B2" s="2" t="inlineStr">
        <is>
          <t>Sep. 30, 2022 USD ($) Air-craft Engine</t>
        </is>
      </c>
      <c r="C2" s="2" t="inlineStr">
        <is>
          <t>Sep. 30, 2021 USD ($)</t>
        </is>
      </c>
      <c r="D2" s="2" t="inlineStr">
        <is>
          <t>Sep. 30, 2020 USD ($)</t>
        </is>
      </c>
      <c r="E2" s="2" t="inlineStr">
        <is>
          <t>Jun. 30, 2020 USD ($)</t>
        </is>
      </c>
      <c r="F2" s="2" t="inlineStr">
        <is>
          <t>Sep. 30, 2019 USD ($)</t>
        </is>
      </c>
      <c r="G2" s="2" t="inlineStr">
        <is>
          <t>Sep. 23, 2005 USD ($) Airfleet</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eased aircraft | Air-craft</t>
        </is>
      </c>
      <c r="B4" s="6" t="n">
        <v>1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rental expense under all operating aircraft, equipment and facility leases</t>
        </is>
      </c>
      <c r="B5" s="5" t="n">
        <v>43400000</v>
      </c>
      <c r="C5" s="5" t="n">
        <v>44600000</v>
      </c>
      <c r="D5" s="5" t="n">
        <v>51400000</v>
      </c>
      <c r="E5" s="4" t="inlineStr">
        <is>
          <t xml:space="preserve"> </t>
        </is>
      </c>
      <c r="F5" s="4" t="inlineStr">
        <is>
          <t xml:space="preserve"> </t>
        </is>
      </c>
      <c r="G5" s="4" t="inlineStr">
        <is>
          <t xml:space="preserve"> </t>
        </is>
      </c>
    </row>
    <row r="6">
      <c r="A6" s="4" t="inlineStr">
        <is>
          <t>Number of leased aircraft under finance lease | Air-craft</t>
        </is>
      </c>
      <c r="B6" s="6" t="n">
        <v>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pare engines leased under finance lease | Engine</t>
        </is>
      </c>
      <c r="B7" s="6"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e lease obligations</t>
        </is>
      </c>
      <c r="B8" s="5" t="n">
        <v>18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right-of-use assets</t>
        </is>
      </c>
      <c r="B9" s="6" t="n">
        <v>43090000</v>
      </c>
      <c r="C9" s="6" t="n">
        <v>93100000</v>
      </c>
      <c r="D9" s="4" t="inlineStr">
        <is>
          <t xml:space="preserve"> </t>
        </is>
      </c>
      <c r="E9" s="4" t="inlineStr">
        <is>
          <t xml:space="preserve"> </t>
        </is>
      </c>
      <c r="F9" s="4" t="inlineStr">
        <is>
          <t xml:space="preserve"> </t>
        </is>
      </c>
      <c r="G9" s="4" t="inlineStr">
        <is>
          <t xml:space="preserve"> </t>
        </is>
      </c>
    </row>
    <row r="10">
      <c r="A10" s="4" t="inlineStr">
        <is>
          <t>Operating lease current liabilities</t>
        </is>
      </c>
      <c r="B10" s="6" t="n">
        <v>17233000</v>
      </c>
      <c r="C10" s="6" t="n">
        <v>32652000</v>
      </c>
      <c r="D10" s="4" t="inlineStr">
        <is>
          <t xml:space="preserve"> </t>
        </is>
      </c>
      <c r="E10" s="4" t="inlineStr">
        <is>
          <t xml:space="preserve"> </t>
        </is>
      </c>
      <c r="F10" s="4" t="inlineStr">
        <is>
          <t xml:space="preserve"> </t>
        </is>
      </c>
      <c r="G10" s="4" t="inlineStr">
        <is>
          <t xml:space="preserve"> </t>
        </is>
      </c>
    </row>
    <row r="11">
      <c r="A11" s="4" t="inlineStr">
        <is>
          <t>Operating lease noncurrent liabilities</t>
        </is>
      </c>
      <c r="B11" s="6" t="n">
        <v>16732000</v>
      </c>
      <c r="C11" s="6" t="n">
        <v>33991000</v>
      </c>
      <c r="D11" s="4" t="inlineStr">
        <is>
          <t xml:space="preserve"> </t>
        </is>
      </c>
      <c r="E11" s="4" t="inlineStr">
        <is>
          <t xml:space="preserve"> </t>
        </is>
      </c>
      <c r="F11" s="4" t="inlineStr">
        <is>
          <t xml:space="preserve"> </t>
        </is>
      </c>
      <c r="G11" s="4" t="inlineStr">
        <is>
          <t xml:space="preserve"> </t>
        </is>
      </c>
    </row>
    <row r="12">
      <c r="A12" s="4" t="inlineStr">
        <is>
          <t>Financing lease current</t>
        </is>
      </c>
      <c r="B12" s="5" t="n">
        <v>27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e Lease, Liability, Current, Statement of Financial Position [Extensible Enumeration]</t>
        </is>
      </c>
      <c r="B13" s="4" t="inlineStr">
        <is>
          <t>Current portion of long-term debt and finance lease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lease noncurrent liabilities</t>
        </is>
      </c>
      <c r="B14" s="5" t="n">
        <v>153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e Lease, Liability, Noncurrent, Statement of Financial Position [Extensible Enumeration]</t>
        </is>
      </c>
      <c r="B15" s="4" t="inlineStr">
        <is>
          <t>Long-term debt and finance leases, excluding current portion</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payments in operating cash flows</t>
        </is>
      </c>
      <c r="B16" s="5" t="n">
        <v>36262000</v>
      </c>
      <c r="C16" s="6" t="n">
        <v>47612000</v>
      </c>
      <c r="D16" s="6" t="n">
        <v>44173000</v>
      </c>
      <c r="E16" s="4" t="inlineStr">
        <is>
          <t xml:space="preserve"> </t>
        </is>
      </c>
      <c r="F16" s="4" t="inlineStr">
        <is>
          <t xml:space="preserve"> </t>
        </is>
      </c>
      <c r="G16" s="4" t="inlineStr">
        <is>
          <t xml:space="preserve"> </t>
        </is>
      </c>
    </row>
    <row r="17">
      <c r="A17" s="4" t="inlineStr">
        <is>
          <t>Financing lease payments in operating cash flows</t>
        </is>
      </c>
      <c r="B17" s="6" t="n">
        <v>300000</v>
      </c>
      <c r="C17" s="6" t="n">
        <v>600000</v>
      </c>
      <c r="D17" s="4" t="inlineStr">
        <is>
          <t xml:space="preserve"> </t>
        </is>
      </c>
      <c r="E17" s="4" t="inlineStr">
        <is>
          <t xml:space="preserve"> </t>
        </is>
      </c>
      <c r="F17" s="4" t="inlineStr">
        <is>
          <t xml:space="preserve"> </t>
        </is>
      </c>
      <c r="G17" s="4" t="inlineStr">
        <is>
          <t xml:space="preserve"> </t>
        </is>
      </c>
    </row>
    <row r="18">
      <c r="A18" s="4" t="inlineStr">
        <is>
          <t>Financing lease payments in financing cash flows</t>
        </is>
      </c>
      <c r="B18" s="6" t="n">
        <v>2500000</v>
      </c>
      <c r="C18" s="6" t="n">
        <v>2300000</v>
      </c>
      <c r="D18" s="4" t="inlineStr">
        <is>
          <t xml:space="preserve"> </t>
        </is>
      </c>
      <c r="E18" s="4" t="inlineStr">
        <is>
          <t xml:space="preserve"> </t>
        </is>
      </c>
      <c r="F18" s="4" t="inlineStr">
        <is>
          <t xml:space="preserve"> </t>
        </is>
      </c>
      <c r="G18" s="4" t="inlineStr">
        <is>
          <t xml:space="preserve"> </t>
        </is>
      </c>
    </row>
    <row r="19">
      <c r="A19" s="4" t="inlineStr">
        <is>
          <t>Impairment loss</t>
        </is>
      </c>
      <c r="B19" s="6" t="n">
        <v>200000</v>
      </c>
      <c r="C19" s="6" t="n">
        <v>0</v>
      </c>
      <c r="D19" s="6" t="n">
        <v>0</v>
      </c>
      <c r="E19" s="4" t="inlineStr">
        <is>
          <t xml:space="preserve"> </t>
        </is>
      </c>
      <c r="F19" s="4" t="inlineStr">
        <is>
          <t xml:space="preserve"> </t>
        </is>
      </c>
      <c r="G19" s="4" t="inlineStr">
        <is>
          <t xml:space="preserve"> </t>
        </is>
      </c>
    </row>
    <row r="20">
      <c r="A20" s="4" t="inlineStr">
        <is>
          <t>Cash, cash equivalents and availability under lines of credit</t>
        </is>
      </c>
      <c r="B20" s="6" t="n">
        <v>61025000</v>
      </c>
      <c r="C20" s="6" t="n">
        <v>123867000</v>
      </c>
      <c r="D20" s="5" t="n">
        <v>102841000</v>
      </c>
      <c r="E20" s="4" t="inlineStr">
        <is>
          <t xml:space="preserve"> </t>
        </is>
      </c>
      <c r="F20" s="5" t="n">
        <v>72501000</v>
      </c>
      <c r="G20" s="4" t="inlineStr">
        <is>
          <t xml:space="preserve"> </t>
        </is>
      </c>
    </row>
    <row r="21">
      <c r="A21" s="4" t="inlineStr">
        <is>
          <t>Deferred income taxes</t>
        </is>
      </c>
      <c r="B21" s="6" t="n">
        <v>17719000</v>
      </c>
      <c r="C21" s="5" t="n">
        <v>69940000</v>
      </c>
      <c r="D21" s="4" t="inlineStr">
        <is>
          <t xml:space="preserve"> </t>
        </is>
      </c>
      <c r="E21" s="4" t="inlineStr">
        <is>
          <t xml:space="preserve"> </t>
        </is>
      </c>
      <c r="F21" s="4" t="inlineStr">
        <is>
          <t xml:space="preserve"> </t>
        </is>
      </c>
      <c r="G21" s="4" t="inlineStr">
        <is>
          <t xml:space="preserve"> </t>
        </is>
      </c>
    </row>
    <row r="22">
      <c r="A22" s="4" t="inlineStr">
        <is>
          <t>RASPRO Aircraft Le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income taxes</t>
        </is>
      </c>
      <c r="B24" s="4" t="inlineStr">
        <is>
          <t xml:space="preserve"> </t>
        </is>
      </c>
      <c r="C24" s="4" t="inlineStr">
        <is>
          <t xml:space="preserve"> </t>
        </is>
      </c>
      <c r="D24" s="4" t="inlineStr">
        <is>
          <t xml:space="preserve"> </t>
        </is>
      </c>
      <c r="E24" s="5" t="n">
        <v>4000000</v>
      </c>
      <c r="F24" s="4" t="inlineStr">
        <is>
          <t xml:space="preserve"> </t>
        </is>
      </c>
      <c r="G24" s="4" t="inlineStr">
        <is>
          <t xml:space="preserve"> </t>
        </is>
      </c>
    </row>
    <row r="25">
      <c r="A25" s="4" t="inlineStr">
        <is>
          <t>CRJ-900 Aircraft [Member] | RASPRO Aircraft Le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leased aircraft | Airfleet</t>
        </is>
      </c>
      <c r="B27" s="4" t="inlineStr">
        <is>
          <t xml:space="preserve"> </t>
        </is>
      </c>
      <c r="C27" s="4" t="inlineStr">
        <is>
          <t xml:space="preserve"> </t>
        </is>
      </c>
      <c r="D27" s="4" t="inlineStr">
        <is>
          <t xml:space="preserve"> </t>
        </is>
      </c>
      <c r="E27" s="4" t="inlineStr">
        <is>
          <t xml:space="preserve"> </t>
        </is>
      </c>
      <c r="F27" s="4" t="inlineStr">
        <is>
          <t xml:space="preserve"> </t>
        </is>
      </c>
      <c r="G27" s="6" t="n">
        <v>15</v>
      </c>
    </row>
    <row r="28">
      <c r="A28" s="4" t="inlineStr">
        <is>
          <t>Cash, cash equivalents and availability under lines of credit</t>
        </is>
      </c>
      <c r="B28" s="4" t="inlineStr">
        <is>
          <t xml:space="preserve"> </t>
        </is>
      </c>
      <c r="C28" s="4" t="inlineStr">
        <is>
          <t xml:space="preserve"> </t>
        </is>
      </c>
      <c r="D28" s="4" t="inlineStr">
        <is>
          <t xml:space="preserve"> </t>
        </is>
      </c>
      <c r="E28" s="4" t="inlineStr">
        <is>
          <t xml:space="preserve"> </t>
        </is>
      </c>
      <c r="F28" s="4" t="inlineStr">
        <is>
          <t xml:space="preserve"> </t>
        </is>
      </c>
      <c r="G28" s="5" t="n">
        <v>35000000</v>
      </c>
    </row>
    <row r="29">
      <c r="A29" s="4" t="inlineStr">
        <is>
          <t>CRJ-900 Aircraf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perating Leas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pairment loss</t>
        </is>
      </c>
      <c r="B31" s="5" t="n">
        <v>15200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Operating and Finance Lease Costs (Detail) - USD ($) $ in Thousands</t>
        </is>
      </c>
      <c r="B1" s="2" t="inlineStr">
        <is>
          <t>12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costs</t>
        </is>
      </c>
      <c r="B4" s="5" t="n">
        <v>37637</v>
      </c>
      <c r="C4" s="5" t="n">
        <v>37929</v>
      </c>
    </row>
    <row r="5">
      <c r="A5" s="4" t="inlineStr">
        <is>
          <t>Variable and short-term lease costs</t>
        </is>
      </c>
      <c r="B5" s="6" t="n">
        <v>5783</v>
      </c>
      <c r="C5" s="6" t="n">
        <v>6708</v>
      </c>
    </row>
    <row r="6">
      <c r="A6" s="4" t="inlineStr">
        <is>
          <t>Interest expense on finance lease liabilities</t>
        </is>
      </c>
      <c r="B6" s="6" t="n">
        <v>547</v>
      </c>
      <c r="C6" s="6" t="n">
        <v>576</v>
      </c>
    </row>
    <row r="7">
      <c r="A7" s="4" t="inlineStr">
        <is>
          <t>Amortization expense of finance lease assets</t>
        </is>
      </c>
      <c r="B7" s="6" t="n">
        <v>2705</v>
      </c>
      <c r="C7" s="6" t="n">
        <v>2130</v>
      </c>
    </row>
    <row r="8">
      <c r="A8" s="4" t="inlineStr">
        <is>
          <t>Total lease costs</t>
        </is>
      </c>
      <c r="B8" s="5" t="n">
        <v>46672</v>
      </c>
      <c r="C8" s="5" t="n">
        <v>473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Terms and Discount Rates for Operating and Financing Leases (Detail)</t>
        </is>
      </c>
      <c r="B1" s="2" t="inlineStr">
        <is>
          <t>Sep. 30, 2022</t>
        </is>
      </c>
    </row>
    <row r="2">
      <c r="A2" s="3" t="inlineStr">
        <is>
          <t>Finance leases:</t>
        </is>
      </c>
      <c r="B2" s="4" t="inlineStr">
        <is>
          <t xml:space="preserve"> </t>
        </is>
      </c>
    </row>
    <row r="3">
      <c r="A3" s="4" t="inlineStr">
        <is>
          <t>Weighted average remaining lease term</t>
        </is>
      </c>
      <c r="B3" s="4" t="inlineStr">
        <is>
          <t>7 years 4 months 24 days</t>
        </is>
      </c>
    </row>
    <row r="4">
      <c r="A4" s="4" t="inlineStr">
        <is>
          <t>Weighted average discount rate</t>
        </is>
      </c>
      <c r="B4" s="10" t="n">
        <v>0.061</v>
      </c>
    </row>
    <row r="5">
      <c r="A5" s="3" t="inlineStr">
        <is>
          <t>Operating leases:</t>
        </is>
      </c>
      <c r="B5" s="4" t="inlineStr">
        <is>
          <t xml:space="preserve"> </t>
        </is>
      </c>
    </row>
    <row r="6">
      <c r="A6" s="4" t="inlineStr">
        <is>
          <t>Weighted average remaining lease term</t>
        </is>
      </c>
      <c r="B6" s="4" t="inlineStr">
        <is>
          <t>3 years 9 months 18 days</t>
        </is>
      </c>
    </row>
    <row r="7">
      <c r="A7" s="4" t="inlineStr">
        <is>
          <t>Weighted average discount rate</t>
        </is>
      </c>
      <c r="B7" s="10" t="n">
        <v>0.0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under Operating and Finance Leases of Initial or Remaining Non-cancelable Lease Terms (Detail) $ in Thousands</t>
        </is>
      </c>
      <c r="B1" s="2" t="inlineStr">
        <is>
          <t>Sep. 30, 2022 USD ($)</t>
        </is>
      </c>
    </row>
    <row r="2">
      <c r="A2" s="3" t="inlineStr">
        <is>
          <t>Operating Leases</t>
        </is>
      </c>
      <c r="B2" s="4" t="inlineStr">
        <is>
          <t xml:space="preserve"> </t>
        </is>
      </c>
    </row>
    <row r="3">
      <c r="A3" s="4" t="inlineStr">
        <is>
          <t>2023</t>
        </is>
      </c>
      <c r="B3" s="5" t="n">
        <v>18356</v>
      </c>
    </row>
    <row r="4">
      <c r="A4" s="4" t="inlineStr">
        <is>
          <t>2024</t>
        </is>
      </c>
      <c r="B4" s="6" t="n">
        <v>10172</v>
      </c>
    </row>
    <row r="5">
      <c r="A5" s="4" t="inlineStr">
        <is>
          <t>2025</t>
        </is>
      </c>
      <c r="B5" s="6" t="n">
        <v>1564</v>
      </c>
    </row>
    <row r="6">
      <c r="A6" s="4" t="inlineStr">
        <is>
          <t>2026</t>
        </is>
      </c>
      <c r="B6" s="6" t="n">
        <v>1046</v>
      </c>
    </row>
    <row r="7">
      <c r="A7" s="4" t="inlineStr">
        <is>
          <t>2027</t>
        </is>
      </c>
      <c r="B7" s="6" t="n">
        <v>1029</v>
      </c>
    </row>
    <row r="8">
      <c r="A8" s="4" t="inlineStr">
        <is>
          <t>Thereafter</t>
        </is>
      </c>
      <c r="B8" s="6" t="n">
        <v>5054</v>
      </c>
    </row>
    <row r="9">
      <c r="A9" s="4" t="inlineStr">
        <is>
          <t>Total lease payments</t>
        </is>
      </c>
      <c r="B9" s="6" t="n">
        <v>37221</v>
      </c>
    </row>
    <row r="10">
      <c r="A10" s="4" t="inlineStr">
        <is>
          <t>Less: imputed interest</t>
        </is>
      </c>
      <c r="B10" s="6" t="n">
        <v>-3256</v>
      </c>
    </row>
    <row r="11">
      <c r="A11" s="4" t="inlineStr">
        <is>
          <t>Amounts recorded in the consolidated balance sheet</t>
        </is>
      </c>
      <c r="B11" s="6" t="n">
        <v>33965</v>
      </c>
    </row>
    <row r="12">
      <c r="A12" s="3" t="inlineStr">
        <is>
          <t>Finance Leases</t>
        </is>
      </c>
      <c r="B12" s="4" t="inlineStr">
        <is>
          <t xml:space="preserve"> </t>
        </is>
      </c>
    </row>
    <row r="13">
      <c r="A13" s="4" t="inlineStr">
        <is>
          <t>2023</t>
        </is>
      </c>
      <c r="B13" s="6" t="n">
        <v>2730</v>
      </c>
    </row>
    <row r="14">
      <c r="A14" s="4" t="inlineStr">
        <is>
          <t>2024</t>
        </is>
      </c>
      <c r="B14" s="6" t="n">
        <v>7054</v>
      </c>
    </row>
    <row r="15">
      <c r="A15" s="4" t="inlineStr">
        <is>
          <t>2025</t>
        </is>
      </c>
      <c r="B15" s="6" t="n">
        <v>1800</v>
      </c>
    </row>
    <row r="16">
      <c r="A16" s="4" t="inlineStr">
        <is>
          <t>2026</t>
        </is>
      </c>
      <c r="B16" s="6" t="n">
        <v>1800</v>
      </c>
    </row>
    <row r="17">
      <c r="A17" s="4" t="inlineStr">
        <is>
          <t>2027</t>
        </is>
      </c>
      <c r="B17" s="6" t="n">
        <v>1800</v>
      </c>
    </row>
    <row r="18">
      <c r="A18" s="4" t="inlineStr">
        <is>
          <t>Thereafter</t>
        </is>
      </c>
      <c r="B18" s="6" t="n">
        <v>6600</v>
      </c>
    </row>
    <row r="19">
      <c r="A19" s="4" t="inlineStr">
        <is>
          <t>Total lease payments</t>
        </is>
      </c>
      <c r="B19" s="6" t="n">
        <v>21784</v>
      </c>
    </row>
    <row r="20">
      <c r="A20" s="4" t="inlineStr">
        <is>
          <t>Less: imputed interest</t>
        </is>
      </c>
      <c r="B20" s="6" t="n">
        <v>-3746</v>
      </c>
    </row>
    <row r="21">
      <c r="A21" s="4" t="inlineStr">
        <is>
          <t>Amounts recorded in the consolidated balance sheet</t>
        </is>
      </c>
      <c r="B21" s="5" t="n">
        <v>180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0" customWidth="1" min="2" max="2"/>
    <col width="21" customWidth="1" min="3" max="3"/>
    <col width="80" customWidth="1" min="4" max="4"/>
    <col width="22" customWidth="1" min="5" max="5"/>
    <col width="22" customWidth="1" min="6" max="6"/>
  </cols>
  <sheetData>
    <row r="1">
      <c r="A1" s="1" t="inlineStr">
        <is>
          <t>Commitments and Contingencies - Additional Information (Detail)</t>
        </is>
      </c>
      <c r="B1" s="2" t="inlineStr">
        <is>
          <t>1 Months Ended</t>
        </is>
      </c>
      <c r="C1" s="2" t="inlineStr">
        <is>
          <t>12 Months Ended</t>
        </is>
      </c>
    </row>
    <row r="2">
      <c r="B2" s="2" t="inlineStr">
        <is>
          <t>Jul. 31, 2021 USD ($) Lawsuit</t>
        </is>
      </c>
      <c r="C2" s="2" t="inlineStr">
        <is>
          <t>Sep. 30, 2023 Engine</t>
        </is>
      </c>
      <c r="D2" s="2" t="inlineStr">
        <is>
          <t>Sep. 30, 2022 USD ($) Engine</t>
        </is>
      </c>
      <c r="E2" s="2" t="inlineStr">
        <is>
          <t>Mar. 31, 2021 USD ($)</t>
        </is>
      </c>
      <c r="F2" s="2" t="inlineStr">
        <is>
          <t>Feb. 28, 2021 USD ($)</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utative class action lawsuits | Lawsuit</t>
        </is>
      </c>
      <c r="B4" s="6" t="n">
        <v>2</v>
      </c>
      <c r="C4" s="4" t="inlineStr">
        <is>
          <t xml:space="preserve"> </t>
        </is>
      </c>
      <c r="D4" s="4" t="inlineStr">
        <is>
          <t xml:space="preserve"> </t>
        </is>
      </c>
      <c r="E4" s="4" t="inlineStr">
        <is>
          <t xml:space="preserve"> </t>
        </is>
      </c>
      <c r="F4" s="4" t="inlineStr">
        <is>
          <t xml:space="preserve"> </t>
        </is>
      </c>
    </row>
    <row r="5">
      <c r="A5" s="4" t="inlineStr">
        <is>
          <t>Forward Purchase Contract [Member] | Heart Aerospace Incorporated [Member] | 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urchase Commitment Excluding Longterm Commit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commitment amount | $</t>
        </is>
      </c>
      <c r="B7" s="5" t="n">
        <v>1200000000</v>
      </c>
      <c r="C7" s="4" t="inlineStr">
        <is>
          <t xml:space="preserve"> </t>
        </is>
      </c>
      <c r="D7" s="4" t="inlineStr">
        <is>
          <t xml:space="preserve"> </t>
        </is>
      </c>
      <c r="E7" s="4" t="inlineStr">
        <is>
          <t xml:space="preserve"> </t>
        </is>
      </c>
      <c r="F7" s="4" t="inlineStr">
        <is>
          <t xml:space="preserve"> </t>
        </is>
      </c>
    </row>
    <row r="8">
      <c r="A8" s="4" t="inlineStr">
        <is>
          <t>CF34-8C5 or CF34-8E5 Engines [Member] | Letter Agreement No. 13-3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urchase Commitment Excluding Longterm Commit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new spare engines to be acquired</t>
        </is>
      </c>
      <c r="B10" s="4" t="inlineStr">
        <is>
          <t xml:space="preserve"> </t>
        </is>
      </c>
      <c r="C10" s="4" t="inlineStr">
        <is>
          <t xml:space="preserve"> </t>
        </is>
      </c>
      <c r="D10" s="6" t="n">
        <v>10</v>
      </c>
      <c r="E10" s="4" t="inlineStr">
        <is>
          <t xml:space="preserve"> </t>
        </is>
      </c>
      <c r="F10" s="4" t="inlineStr">
        <is>
          <t xml:space="preserve"> </t>
        </is>
      </c>
    </row>
    <row r="11">
      <c r="A11" s="4" t="inlineStr">
        <is>
          <t>New spare engines delivery month and year description</t>
        </is>
      </c>
      <c r="B11" s="4" t="inlineStr">
        <is>
          <t xml:space="preserve"> </t>
        </is>
      </c>
      <c r="C11" s="4" t="inlineStr">
        <is>
          <t xml:space="preserve"> </t>
        </is>
      </c>
      <c r="D11" s="4" t="inlineStr">
        <is>
          <t>The Company agreed to purchase and take delivery of 10 new CF34-8C5 or CF34-8E5 engines with delivery dates starting from July 1, 2021 through November 1, 2022. During the quarter ended March 31, 2021, a $7.0 million non-refundable purchase deposit was made for the first five (5) engines to be delivered in calendar year 2021.</t>
        </is>
      </c>
      <c r="E11" s="4" t="inlineStr">
        <is>
          <t xml:space="preserve"> </t>
        </is>
      </c>
      <c r="F11" s="4" t="inlineStr">
        <is>
          <t xml:space="preserve"> </t>
        </is>
      </c>
    </row>
    <row r="12">
      <c r="A12" s="4" t="inlineStr">
        <is>
          <t>Purchase deposit | $</t>
        </is>
      </c>
      <c r="B12" s="4" t="inlineStr">
        <is>
          <t xml:space="preserve"> </t>
        </is>
      </c>
      <c r="C12" s="4" t="inlineStr">
        <is>
          <t xml:space="preserve"> </t>
        </is>
      </c>
      <c r="D12" s="4" t="inlineStr">
        <is>
          <t xml:space="preserve"> </t>
        </is>
      </c>
      <c r="E12" s="5" t="n">
        <v>7000000</v>
      </c>
      <c r="F12" s="4" t="inlineStr">
        <is>
          <t xml:space="preserve"> </t>
        </is>
      </c>
    </row>
    <row r="13">
      <c r="A13" s="4" t="inlineStr">
        <is>
          <t>Number of new spare engines to be delivered</t>
        </is>
      </c>
      <c r="B13" s="4" t="inlineStr">
        <is>
          <t xml:space="preserve"> </t>
        </is>
      </c>
      <c r="C13" s="4" t="inlineStr">
        <is>
          <t xml:space="preserve"> </t>
        </is>
      </c>
      <c r="D13" s="6" t="n">
        <v>5</v>
      </c>
      <c r="E13" s="4" t="inlineStr">
        <is>
          <t xml:space="preserve"> </t>
        </is>
      </c>
      <c r="F13" s="4" t="inlineStr">
        <is>
          <t xml:space="preserve"> </t>
        </is>
      </c>
    </row>
    <row r="14">
      <c r="A14" s="4" t="inlineStr">
        <is>
          <t>Number of additional spare engines to be acquired beyond 2022</t>
        </is>
      </c>
      <c r="B14" s="4" t="inlineStr">
        <is>
          <t xml:space="preserve"> </t>
        </is>
      </c>
      <c r="C14" s="4" t="inlineStr">
        <is>
          <t xml:space="preserve"> </t>
        </is>
      </c>
      <c r="D14" s="6" t="n">
        <v>10</v>
      </c>
      <c r="E14" s="4" t="inlineStr">
        <is>
          <t xml:space="preserve"> </t>
        </is>
      </c>
      <c r="F14" s="4" t="inlineStr">
        <is>
          <t xml:space="preserve"> </t>
        </is>
      </c>
    </row>
    <row r="15">
      <c r="A15" s="4" t="inlineStr">
        <is>
          <t>Purchase commitment amount | $</t>
        </is>
      </c>
      <c r="B15" s="4" t="inlineStr">
        <is>
          <t xml:space="preserve"> </t>
        </is>
      </c>
      <c r="C15" s="4" t="inlineStr">
        <is>
          <t xml:space="preserve"> </t>
        </is>
      </c>
      <c r="D15" s="5" t="n">
        <v>52200000</v>
      </c>
      <c r="E15" s="4" t="inlineStr">
        <is>
          <t xml:space="preserve"> </t>
        </is>
      </c>
      <c r="F15" s="4" t="inlineStr">
        <is>
          <t xml:space="preserve"> </t>
        </is>
      </c>
    </row>
    <row r="16">
      <c r="A16" s="4" t="inlineStr">
        <is>
          <t>Number of new spare engines purchased</t>
        </is>
      </c>
      <c r="B16" s="4" t="inlineStr">
        <is>
          <t xml:space="preserve"> </t>
        </is>
      </c>
      <c r="C16" s="4" t="inlineStr">
        <is>
          <t xml:space="preserve"> </t>
        </is>
      </c>
      <c r="D16" s="6" t="n">
        <v>9</v>
      </c>
      <c r="E16" s="4" t="inlineStr">
        <is>
          <t xml:space="preserve"> </t>
        </is>
      </c>
      <c r="F16" s="4" t="inlineStr">
        <is>
          <t xml:space="preserve"> </t>
        </is>
      </c>
    </row>
    <row r="17">
      <c r="A17" s="4" t="inlineStr">
        <is>
          <t>CF34-8C5 or CF34-8E5 Engines [Member] | Scenario Forecast [Member] | Letter Agreement No. 13-3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urchase Commitment Excluding Longterm Commit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new spare engines to be delivered</t>
        </is>
      </c>
      <c r="B19" s="4" t="inlineStr">
        <is>
          <t xml:space="preserve"> </t>
        </is>
      </c>
      <c r="C19" s="6" t="n">
        <v>3</v>
      </c>
      <c r="D19" s="4" t="inlineStr">
        <is>
          <t xml:space="preserve"> </t>
        </is>
      </c>
      <c r="E19" s="4" t="inlineStr">
        <is>
          <t xml:space="preserve"> </t>
        </is>
      </c>
      <c r="F19" s="4" t="inlineStr">
        <is>
          <t xml:space="preserve"> </t>
        </is>
      </c>
    </row>
    <row r="20">
      <c r="A20" s="4" t="inlineStr">
        <is>
          <t>eVTOL Aircraft [Member] | Forward Purchase Contract [Member] | Archer Aviation,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urchase Commitment Excluding Longterm Commit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commitment amount | $</t>
        </is>
      </c>
      <c r="B22" s="4" t="inlineStr">
        <is>
          <t xml:space="preserve"> </t>
        </is>
      </c>
      <c r="C22" s="4" t="inlineStr">
        <is>
          <t xml:space="preserve"> </t>
        </is>
      </c>
      <c r="D22" s="4" t="inlineStr">
        <is>
          <t xml:space="preserve"> </t>
        </is>
      </c>
      <c r="E22" s="4" t="inlineStr">
        <is>
          <t xml:space="preserve"> </t>
        </is>
      </c>
      <c r="F22" s="5" t="n">
        <v>200000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s>
  <sheetData>
    <row r="1">
      <c r="A1" s="1" t="inlineStr">
        <is>
          <t>Subsequent Events - Additional Information (Detail) $ in Millions</t>
        </is>
      </c>
      <c r="C1" s="2" t="inlineStr">
        <is>
          <t>12 Months Ended</t>
        </is>
      </c>
    </row>
    <row r="2">
      <c r="B2" s="2" t="inlineStr">
        <is>
          <t>Dec. 27, 2022 USD ($)</t>
        </is>
      </c>
      <c r="C2" s="2" t="inlineStr">
        <is>
          <t>Sep. 30, 2022 USD ($)</t>
        </is>
      </c>
      <c r="D2" s="2" t="inlineStr">
        <is>
          <t>Dec. 15, 2022 USD ($)</t>
        </is>
      </c>
    </row>
    <row r="3">
      <c r="A3" s="3" t="inlineStr">
        <is>
          <t>Subsequent Event [Line Items]</t>
        </is>
      </c>
      <c r="B3" s="4" t="inlineStr">
        <is>
          <t xml:space="preserve"> </t>
        </is>
      </c>
      <c r="C3" s="4" t="inlineStr">
        <is>
          <t xml:space="preserve"> </t>
        </is>
      </c>
      <c r="D3" s="4" t="inlineStr">
        <is>
          <t xml:space="preserve"> </t>
        </is>
      </c>
    </row>
    <row r="4">
      <c r="A4" s="4" t="inlineStr">
        <is>
          <t>Revolving loan</t>
        </is>
      </c>
      <c r="B4" s="4" t="inlineStr">
        <is>
          <t xml:space="preserve"> </t>
        </is>
      </c>
      <c r="C4" s="9" t="n">
        <v>25.5</v>
      </c>
      <c r="D4" s="4" t="inlineStr">
        <is>
          <t xml:space="preserve"> </t>
        </is>
      </c>
    </row>
    <row r="5">
      <c r="A5" s="4" t="inlineStr">
        <is>
          <t>Amended and Restated United CPA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nsideration for amended, description</t>
        </is>
      </c>
      <c r="B7" s="4" t="inlineStr">
        <is>
          <t xml:space="preserve"> </t>
        </is>
      </c>
      <c r="C7" s="4" t="inlineStr">
        <is>
          <t>In consideration for entering into the Amended and Restated United CPA and providing the revolving line of credit (discussed below), the Company has agreed to (i) grant United the right to designate one individual (the “United Designee”) to be appointed to the Company’s board of directors, and (ii) issue to United shares of our common stock equal to ten percent (10.0%) of the Company’s issued and outstanding shares on a fully diluted basis as of the date of such issuance (the “United Shares”).  United’s board designee rights will terminate at such time as United’s equity ownership in the Company falls below five percent (5.0%).</t>
        </is>
      </c>
      <c r="D7" s="4" t="inlineStr">
        <is>
          <t xml:space="preserve"> </t>
        </is>
      </c>
    </row>
    <row r="8">
      <c r="A8" s="4" t="inlineStr">
        <is>
          <t>Amended Credit Facility [Member] | Revolving Credit Facility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redit facility, description</t>
        </is>
      </c>
      <c r="B10" s="4" t="inlineStr">
        <is>
          <t xml:space="preserve"> </t>
        </is>
      </c>
      <c r="C10" s="4" t="inlineStr">
        <is>
          <t>(i) extend the Revolving Loan Maturity Date (as defined in the Amended Credit Facility) from the earlier to occur of November 30, 2028 or the date of the termination of the United CPA; (ii) provide for a revolving loan of $10.0 million plus certain other fees (the “Effective Date Bridge Loan”), which will be due and payable on January 31, 2024, subject to certain mandatory prepayment requirements; (iii) provide for Revolving Commitments (as defined in the Amended Credit Facility) equal to $30.7 million (inclusive of the amount outstanding under such facility as of the effective date of the Assignment) plus the original principal amount of the Effective Date Bridge Loan; (iv) amortization of the obligations outstanding under the Existing Agreement commencing the last business day of each fiscal quarter commencing the fiscal quarter ending March 31, 2025; (v) a covenant capping Restricted Payments (as defined in the Amended Credit Facility) at $5.0 million per fiscal year, a consolidated interest and rental coverage ratio of 1.00 to 1.00 covenant, measured at the end of each fiscal quarter, and a Liquidity (as defined in the Amended Credit Facility) requirement of not less than $15.0 million at close of any business day.  Amounts borrowed under this facility bear interest at 3.50% for Base Rate Loans and 4.50% per annum for Term SOFR Loans (as each term is defined in the Amended Credit Facility.</t>
        </is>
      </c>
      <c r="D10" s="4" t="inlineStr">
        <is>
          <t xml:space="preserve"> </t>
        </is>
      </c>
    </row>
    <row r="11">
      <c r="A11" s="4" t="inlineStr">
        <is>
          <t>Amended Credit Facility [Member] | Revolving Credit Facility [Member] | 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Revolving loan</t>
        </is>
      </c>
      <c r="B13" s="5" t="n">
        <v>10</v>
      </c>
      <c r="C13" s="4" t="inlineStr">
        <is>
          <t xml:space="preserve"> </t>
        </is>
      </c>
      <c r="D13" s="4" t="inlineStr">
        <is>
          <t xml:space="preserve"> </t>
        </is>
      </c>
    </row>
    <row r="14">
      <c r="A14" s="4" t="inlineStr">
        <is>
          <t>Revolving commitments</t>
        </is>
      </c>
      <c r="B14" s="11" t="n">
        <v>30.7</v>
      </c>
      <c r="C14" s="4" t="inlineStr">
        <is>
          <t xml:space="preserve"> </t>
        </is>
      </c>
      <c r="D14" s="4" t="inlineStr">
        <is>
          <t xml:space="preserve"> </t>
        </is>
      </c>
    </row>
    <row r="15">
      <c r="A15" s="4" t="inlineStr">
        <is>
          <t>Covenant capping restricted payments</t>
        </is>
      </c>
      <c r="B15" s="5" t="n">
        <v>5</v>
      </c>
      <c r="C15" s="4" t="inlineStr">
        <is>
          <t xml:space="preserve"> </t>
        </is>
      </c>
      <c r="D15" s="4" t="inlineStr">
        <is>
          <t xml:space="preserve"> </t>
        </is>
      </c>
    </row>
    <row r="16">
      <c r="A16" s="4" t="inlineStr">
        <is>
          <t>Consolidated interest and rental coverage ratio</t>
        </is>
      </c>
      <c r="B16" s="6" t="n">
        <v>1</v>
      </c>
      <c r="C16" s="4" t="inlineStr">
        <is>
          <t xml:space="preserve"> </t>
        </is>
      </c>
      <c r="D16" s="4" t="inlineStr">
        <is>
          <t xml:space="preserve"> </t>
        </is>
      </c>
    </row>
    <row r="17">
      <c r="A17" s="4" t="inlineStr">
        <is>
          <t>Liquidity requirement</t>
        </is>
      </c>
      <c r="B17" s="5" t="n">
        <v>15</v>
      </c>
      <c r="C17" s="4" t="inlineStr">
        <is>
          <t xml:space="preserve"> </t>
        </is>
      </c>
      <c r="D17" s="4" t="inlineStr">
        <is>
          <t xml:space="preserve"> </t>
        </is>
      </c>
    </row>
    <row r="18">
      <c r="A18" s="4" t="inlineStr">
        <is>
          <t>Amended Credit Facility [Member] | Revolving Credit Facility [Member] | Subsequent Event | Base Rate Loans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Interest rate</t>
        </is>
      </c>
      <c r="B20" s="10" t="n">
        <v>0.035</v>
      </c>
      <c r="C20" s="4" t="inlineStr">
        <is>
          <t xml:space="preserve"> </t>
        </is>
      </c>
      <c r="D20" s="4" t="inlineStr">
        <is>
          <t xml:space="preserve"> </t>
        </is>
      </c>
    </row>
    <row r="21">
      <c r="A21" s="4" t="inlineStr">
        <is>
          <t>Amended Credit Facility [Member] | Revolving Credit Facility [Member] | Subsequent Event | Term SOFR Loans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Interest rate</t>
        </is>
      </c>
      <c r="B23" s="10" t="n">
        <v>0.045</v>
      </c>
      <c r="C23" s="4" t="inlineStr">
        <is>
          <t xml:space="preserve"> </t>
        </is>
      </c>
      <c r="D23" s="4" t="inlineStr">
        <is>
          <t xml:space="preserve"> </t>
        </is>
      </c>
    </row>
    <row r="24">
      <c r="A24" s="4" t="inlineStr">
        <is>
          <t>Amendment to Credit Agreement with Economic Development Corporation of Canada [Member] | Subsequent Event | Credit Agreement with Economic Development Corporation of Canada and Mitsubishi Heavy Industries RJ Aviation Inc [Member]</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Subordinated debt payable forgive</t>
        </is>
      </c>
      <c r="B26" s="4" t="inlineStr">
        <is>
          <t xml:space="preserve"> </t>
        </is>
      </c>
      <c r="C26" s="4" t="inlineStr">
        <is>
          <t xml:space="preserve"> </t>
        </is>
      </c>
      <c r="D26" s="5" t="n">
        <v>7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Operations</t>
        </is>
      </c>
      <c r="B4" s="4" t="inlineStr">
        <is>
          <t>1.
The Company Headquartered in Phoenix, Arizona, Mesa Air Group, Inc. ("Mesa" or the "Company") Mesa’s fleet were operated conducted under the Company’s Capacity Purchase Agreements (“CPAs”) and Flight Services Agreement (“FSA”), leased to a third party, held for sale or maintained as operational spares. Mesa operates all of its flights as either American Eagle, United Express, or DHL Express flights pursuant to the terms of CPAs entered into with American Airlines, Inc. (“American”) and United Airlines, Inc. (“United”) and FSA with DHL Network Operations (USA), Inc. (“DHL”) (each, our “major partner”). The CPAs between us and our major partners involve a revenue-guarantee arrangement whereby the major partners pay fixed-fees for each aircraft under contract, departure, flight hour (measured from takeoff to landing, excluding taxi time) or block hour (measured from takeoff to landing, including taxi time), and reimbursement of certain direct operating expenses in exchange for providing flight services. The major partners also pay certain expenses directly to suppliers, such as fuel, ground operations and landing fees. Under the terms of these CPAs, the major partners control route selection, pricing, and seat inventories, reducing our exposure to fluctuations in passenger traffic, fare levels, and fuel prices. Under our FSA with DHL, we receive a fee per block hour with a minimum block hour guarantee in exchange for providing cargo flight services. Ground support expenses including fueling and airport fees are paid directly by DHL. Impact of Pilot Shortage and Attrition Impact of Pilot Shortage During our fiscal year ended September 30, 2022, the severity of the pilot shortage, elevated pilot attrition, and increasing costs associated with pilot wages adversely impacted our financial results, cash flows, financial position, and other key financial ratios. One of the primary factors contributing to the pilot shortage and attrition is the demand for pilots at major carriers, which are hiring at an accelerated rate. These airlines now seek to increase their capacity to meet the growing demand for air travel as the global pandemic has moderated. A primary source of pilots for the major US passenger and cargo carriers are the US regional airlines. As a result of pilot shortage and attrition, we produced less block hours to generate revenues and incurred penalties for operational shortfalls under our CPAs. These challenges resulted in a negative impact on the Company’s financial results highlighted by operating cash flows of $13.4 million and net loss of $182.7 million including a non-cash impairment charge related to the Company’s American asset group of $171.8 million. These conditions and events raised financial concerns about our ability to continue to fund our operations and meet debt obligation in the next twelve months. To address the events that gave rise to such concerns, management developed and implemented the following material changes to its business designed to ensure the Company could continue to fund its operations and meet its debt obligations over the next 12 months. In addition to successfully implementing these effective measures, the Company expects to develop and implement additional measures aimed at addressing periods beyond the next 12 months.
▪
In the fourth quarter, the Company reached an agreement with ALPA which increased overall pilot hourly pay by nearly 118% for captains and 172% for new-hire first officers. As a result of this agreement, we have experienced reduced attrition rates and attracted new pilots.
▪
The Company and American have agreed to terminate and complete a wind-down of the American CPA. This will ultimately eliminate financial penalties incurred under the American CPA. In December 2022, we entered into Amendment No.11 to our American CPA. See the disclosure under Note 18 - "Subsequent Events" in the notes to the audited consolidated financial statements included in this Annual Report on Form 10-K for a discussion of Amendment No. 11 which includes among other things, disclosure regarding the wind-down of our operations with American and the termination of the American CPA.
▪
In December 2022, we entered into the Third Amended and Restated Capacity Purchase Agreement with United which amended and restated the existing United CPA. This agreement increases block hour revenues to cover increased wages agreed to with ALPA and adds CRJ 900 aircraft currently operating under the American CPA. See the disclosure under Note 18 - "Subsequent Events" in the notes to the audited consolidated financial statement included in this Annual Report on Form 10-K for a discussion of the Amended and Restated United
CPA which includes among others, disclosure regarding the transition of the aircraft operated under the American CPA to be operated under the Third Amended and Restated United CPA .
▪
We entered into an agreement with United to sell 18 CRJ-700 aircraft during the reporting period, of which 10 were sold. The approximate net proceeds from the sale in the quarter was $ 36.8 million after retirement of debt. The remaining eight (8) are expected to close in early January 2022. The approximate net proceeds from the sale and after retirement of debt is $8 million.
▪
We entered into an agreement with a third party to sell eleven (11) of our CRJ-900 aircraft and one CRJ-200 aircraft to raise capital and retire debt. The approximate net proceeds from the sale are expected to be $8.2 million after retirement of debt.
▪
We entered into an agreement to sell 30 spare engines to United to raise capital and retire debt. The approximate gross proceeds from the sale are expected to be $80 million and will retire debt of $26.4 million.
▪
We established a new line of credit totaling $25.5 million to draw upon when needed. See the disclosure under Note 18 - "subsequent Events" in the notes to the audited consolidated financial statements included in this Annual Report on Form 10-K for a discussion of the line of credit and amount drawn upon subsequently.
▪
We entered into an agreement with Export Development Bank of Canada (EDC), reducing debt and interest payments on all seven aircraft for the period of January 2023 through December 2024, providing up to $14 million of liquidity. Additionally, the junior noteholder MHIRJ agreed to reduce its loan amount by approximately $5 million.
▪
We entered into an agreement with RASPRO Trust, reducing the buyout pricing on all 15 aircraft at lease termination by a total of $25 million
▪
We established the Mesa Pilot Development Program (the "MPD Program") to increase the pilot supply to Mesa.. We have entered into an agreement to purchase up to 29 state-of-the-art Pipistrel Alpha Trainer 2 aircraft. This new fleet will be the backbone of our MPD Program to help commercial pilots accelerate their accumulation of flight hours to reach the minimum flight hours required by FAA and then be hired by Mesa. As part of the program, pilots will be provided with the opportunity to accumulate up to 1,500 flight hours required to fly a commercial aircraft at Mesa Airlines. Flights costs of $25 per hour, per pilot, will be fully financed by us with zero interest, providing no upfront out-of-pocket expense for flight time while the candidate is accruing the required hours to earn their ATP certificate.
▪
We added flight training simulators and flight training instructors to expand our training capacity to backfill pilots lost to attrition.
▪
We have expanded the United Aviate program participation to include all pilots flying for Mesa. Previously, pilots had to fly under the United Express contract for a minimum of two (2) years to qualify for the flow through to United Airlines. Now, all pilots regardless of contract, are eligible to flow through to United Airlines enhancing Mesa's ability to attract and retain pilots.
▪
We have delayed and/or deferred major spending on aircraft and engine maintenance to match the current and projected level of flight activity. These plans and initiatives outlined above have effectively alleviated pressure on financial performance. While we continue implement and monitor our plans and initiatives, there is no guarantee that these will continue to be effective and achieve their desired objectives. As of September 30, 2022, the Company has $97.2 million of short-term debt due within the next twelve months. We plan to meet these obligations with our cash on hand, ongoing cashflows from our operations, as well as the liquidity we have achieved as outlined above. American Capacity Purchase Agreement As of September 30, 2022, the Company operated 42 CRJ-900 aircraft under an Amended and Restated Capacity Purchase Agreement with American dated November 19, 2020 (as amended, the “American CPA”). In exchange for providing passenger flight services, we receive a fixed monthly minimum amount per aircraft under contract plus certain additional amounts based upon the number of flights and block hours flown during each month. In addition, we may also receive incentives or incur penalties based upon our operational performance, including controllable on-time departure (“CD0”) and controllable flight completion (“CCF”) percentages. American also reimburses us for certain costs on an actual basis, including passenger liability and hull insurance and aircraft property taxes. Other expenses, including fuel and certain landing fees, are directly paid to suppliers by American. In addition, American also provides, at no cost to us, certain ground handling and customer service functions as well as airport-related facilities and gates at American hubs and cities where we operate. The American CPA expires on December 31, 2025 Our American CPA is subject to termination prior to its expiration, subject to our right to cure, in various circumstances including:
▪
If either American or we become insolvent, file for bankruptcy, or fail to pay the debts as they become due , the non-defaulting party may terminate the agreement;
▪
If either we or American fail to perform the covenants, conditions, or provisions of the American CPA, subject to certain notice and cure rights, the non-defaulting party may terminate the agreement;
▪
If, at any time during the term of the American CPA, the number of covered aircraft is less than twenty (20);
▪
If we are required by the United States Federal Aviation Administration (“FAA”) or the United States Department of Transportation (“DOT”) to suspend operations and we have not resumed operations within three (3) business days, except as a result of an emergency airworthiness directive from the FAA affecting all similarly equipped aircraft ;
▪
If either our CCF or CD0 falls below certain levels for a specified period of time;
▪
Upon the occurrence of a force majeure event (as defined in the American CPA) that lasts for a specified period of consecutive days and affects our ability to operate scheduled flights, including a future epidemic or pandemic;
▪
If a labor dispute affects our ability to operate over a specified number of days or we operate in violation of any existing American collective bargaining agreement; or
▪
Upon a change in our ownership or control without the written approval of American. Under the American CPA, American had the option in its sole discretion to withdraw up to: (i) 10 five 20 20
▪
If our CCF falls below certain levels for a specified period of time, American may withdraw one (1) aircraft
▪
If our CD0 falls below certain levels for a specified period of time, American may withdraw one (1) aircraft
▪
If we fail to satisfactorily complete established cabin interior program requirements by certain deadlines, American may withdraw one (1) aircraft; or
▪
If our block hour utilization falls below certain levels for a specified period of time, American may withdraw a specified number of aircraft. During fiscal year 2021, we entered into amendments to the American CPA. The amendments reflect the following:
▪
The addition of CRJ-900 aircraft to the American CPA (collectively, the “Incremental Aircraft”) in accordance with the following schedule: (i) three (3) aircraft, from January 5, 2021 to March 3, 2021, (ii) increasing to a total of five (5) aircraft, from March 4, 2021 to May 5, 2021, (iii) decreasing to a total of three (3) aircraft, from May 6, 2021 to June 2, 2021, and (iv) increasing to a total of five (5) aircraft, from June 3, 2021 to August 17, 2021.
▪
A temporary reduction in certain rates for the period December 2020 through September 2021.
▪
The waiver of the operational performance metrics for the month of August 2021, and extension of the deadline for completing certain cabin interior and refurbishment requirements as defined in the American CPA to December 31, 2021.
▪
Increases to incentive and penalty compensation under the American CPA, effective beginning in October 2021. On June 10, 2022, we amended our American CPA, pursuant to Amendment No. 8 thereto, to modify certain commercial terms thereunder. On June 20, 2022, we amended our American CPA, pursuant to Amendment No. 9 thereto, which amended and restated Schedule 1 (Covered Aircraft) to the American CPA and set forth certain equipment modification requirements with respect to Covered Aircraft added to such Schedule. For the months of May and June 2022, we did not meet the CCF or CD0 minimum performance levels under the American CPA. The failure to meet these minimum performance levels for two (2) consecutive months under the terms of the American CPA gives American the right to remove two (2) additional aircraft from the CPA, one (1) aircraft for not meeting the CCF minimum performance level for two (2) consecutive months and one (1) aircraft for not meeting the CD0 minimum performance level for two (2) consecutive months. The Company's failure to meet the CCF or CD0 minimum performance levels for three (3) consecutive months gives American the right to terminate the CPA upon 90 days' notice and to provide a wind-down schedule. Subsequently on July 28, 2022, we amended our American CPA, pursuant to Amendment No. 10 thereto, to, among other things, (a) modify certain commercial terms, (b) provide that, commencing with calendar months after January 1, 2022, during any calendar month in which a Notification Shortfall (as defined in the CPA) occurs, bonuses and rebates will not be assessed, (c) reset the CCF and CD0 three (3)-month measurement periods for purposes of American’s termination rights under the CPA to commence August 2022, and (d) amend certain other amounts payable to us thereunder. In addition to the foregoing, our block hour utilization has fallen below required levels in prior months, which also gives American the right to withdraw certain aircraft, subject to complying with applicable notice requirements under the American CPA. For the months of August, September, and October 2022, we did not meet the CD0 minimum performance levels under the American CPA. As noted above, the failure to meet such performance levels for two (2) consecutive months under the terms of the American CPA gives American the right to remove one (1) additional aircraft from the CPA for not meeting the CD0 minimum performance levels for two (2) consecutive months. The Company’s failure to meet the CD0 minimum performance levels for three (3) consecutive months gives American the right to terminate the CPA upon 90 days’ notice and to provide a wind-down schedule. In December 2022, we entered into Amendment No.11 to our American CPA. See Note 18 – “ Subsequent Events United Capacity Purchase Agreement As of September 30, 2022, we operated 20 E-175LL and 60 E-175 aircraft under a Second Amended and Restated Capacity Purchase Agreement with United dated November 4, 2020 (as amended, the “United CPA”). Under our United CPA, United owns 42 of the 60 E-175 and all of the E-175LL aircraft and leases them to us at nominal amounts. The E-175 aircraft owned by United and leased to us have terms expiring between 2024 and 2028, and the 18 E-175 aircraft owned by us have terms expiring in 2028. The E-175LL aircraft have terms expiring between 2032 and 2033. In exchange for providing passenger flight services, we receive a fixed monthly minimum amount per aircraft under contract plus certain additional amounts based upon the number of flights and block hours flown and the results of passenger satisfaction surveys. United reimburses us for certain costs on an actual basis, including property tax per aircraft and passenger liability insurance. United also reimburses us on a pass-through basis for all costs related to heavy airframe and engine maintenance, landing gear, auxiliary power units ("APUs"), and component maintenance for the E-175 aircraft owned by United. Other expenses, including fuel and certain landing fees, are directly paid to suppliers by United. Pursuant to the United CPA, we agreed to lease our CRJ-700 aircraft to another United Express service provider for a term of nine (9) years. We ceased operating our CRJ-700 fleet in February 2021 in connection with the transfer of those aircraft into a lease agreement, and as of June 30, 2022, have entered into agreements to lease 20 of our 20 CRJ-700 aircraft. During August of 2022, we committed to a formal plan to sell 18 of our 20 CRJ-700 aircraft and subsequently terminated the leases on the 18 CRJ-700 aircraft. As of September 30, 2022, we sold 10 of the 18 CRJ-700 aircraft. See Note 7 – “ Assets Held for Sale Our United CPA is subject to termination rights prior to its expiration, including :
▪
If certain operational performance factors fall below a specified percentage for a specified time, subject to notice under certain circumstances;
▪
If we fail to perform the material covenants, agreements, terms or conditions of our United CPA or similar agreements with United, subject to 30 days' notice and cure rights
▪
If either United or we become insolvent, file bankruptcy, or fail to pay debts when due, the non-defaulting party may terminate the agreement;
▪
I f we merge with, or if control of us is acquired by another air carrier or a corporation directly or indirectly owning or controlling another air carrier;
▪
United, subject to certain conditions, including the payment of certain costs tied to aircraft type, may terminate the agreement in its discretion, or remove E-175 aircraft from service, by giving us notice of 90 days or more
▪
If United elects to terminate our United CPA in its entirety or permanently remove select aircraft from service, we are permitted to return any of the affected E-175 aircraft leased from United at no cost to us; and
▪
Commencing five (5) years after the actual in-service date, United has the right to remove the E-175 aircraft from service by giving us notice of 90 days or more, subject to certain conditions, including the payment of certain wind-down expenses plus, if removed prior to the 10 year anniversary of the in-service date, certain accelerated margin payments. See Note 18 – “Subsequent Events” for a discussion of the Amended and Restated United CPA, which includes among others, disclosure regarding the transition of the aircraft operated under the American CPA to be operated under the Amended and Restated United CPA . DHL Flight Services Agreement On December 20, 2019, we entered into a Flight Services Agreement with DHL (the “DHL FSA”). Under the terms of the DHL FSA, we operate three Under our DHL FSA, DHL leases two (2) Boeing 737-400F aircraft and subleases them to us at nominal amounts. DHL reimburses us on a pass-through basis for all costs related to heavy maintenance including C-checks, off-wing engine maintenance and overhauls including life limited parts (“LLPs”), landing gear overhauls and LLPs, thrust reverser overhauls, and APU overhauls and LLPs. Certain items such as fuel, de-icing fluids, landing fees, aircraft ground handling fees, en-route navigation fees, and custom fees are paid directly to suppliers by DHL or otherwise reimbursed if incurred by us. The third Boeing 737-400F aircraft is leased to us as an operating lease by a third party. The DHL FSA expires five (5) years from the commencement date of the first aircraft placed into service, which was in October 2020. DHL has the option to extend the agreement with respect to one (1) or more aircraft for a period of one (1) year with 90 days’ advance written notice. Our
▪
If either party fails to comply with the obligations, warranties, representations, or undertakings under the DHL FSA, subject to certain notice and cure rights;
▪
If either party is declared bankrupt or insolvent;
▪
If we are unable to legally operate the aircraft under the DHL FSA for a specified number of days;
▪
At any time after the first anniversary of the commencement date of the first aircraft placed in service with 90 day’s written notice
▪
If we fail to comply with performance standards for three (3) consecutive measurement periods.
▪
If we are subject to a labor incident that materially and adversely affects our ability to perform services under the DHL FSA for a specified number of days;
▪
Upon a change in control or ownership of the Company; and
▪
DHL may terminate the agreement for a specific aircraft if it is subject to a total loss and the Company does not provide alternate services at our expense, or if the aircraft becomes unavailable for more than 30 days due to unscheduled maintenance. For the months of April, May, and June 2022, we did not meet the CCF and CA minimum performance levels under the DHL FSA. The failure to meet the minimum performance levels for three (3) consecutive months under the terms of the DHL FSA gives DHL the right to terminate the FSA. Management has received a waiver arising out of the failure to meet the aforementioned CCF and CA performance levels. For the months of July, August, and September 2022, we did not meet the CCF and CA minimum performance levels under the DHL FSA. The failure to meet the minimum performance levels for three (3) consecutive months under the terms of the DHL FSA gives DHL the right to terminate the FSA. Management has received a waiver arising out of the failure to meet the aforementioned CCF and CA performance leve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Basis of Presentation The accompanying consolidated financial statements have been prepared in conformity with accounting principles generally accepted in the United States of America ( " GAAP " " ASC " ASU FASB Reclassifications of certain immaterial prior period amounts have been made to conform to the current period presentation. The Company is an " emerging growth company, JOBS Act opt out Use of Estimates The preparation of the Company's consolidated financial statements in conformity with GAAP requires management to make estimates and assumptions that affect the reported amounts of assets, liabilities, revenues, and expenses and the disclosure of contingent assets and liabilities at the date of the consolidated financial statements. Actual results could differ from those estimates.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Segment Reporting, While we operate under two (2) separate capacity purchase agreements and a flight services agreement, we do not manage our business based on any performance measure at the individual contract level. Additionally, our chief operating decision maker (“CODM”) uses consolidated financial information to evaluate our performance, which is the same basis on which he communicates our results and performance to our Board of Directors. Our CODM bases all significant decisions regarding the allocation of our resources on a consolidated basis. Based on the information described above and in accordance with the applicable literature, management has concluded that we are organized and operated as one operating and reportable segment. All of our operating revenue in our 2022, 2021, and 2020 fiscal years was derived from operations associated with our American and United CPAs, DHL FSA, and from leases of aircraft to a third party. It is currently impractical to provide certain information on our revenue from our customers for each of our services and geographic information on our revenues and long-lived assets. Cash and Cash Equivalents The Company considers all highly liquid investments with an original maturity of three months or less when purchased to be cash equivalents. Restricted Cash Restricted cash primarily includes deposits in trust accounts to collateralize letters of credit and to fund workers' compensation claims, landing fees, and other business needs. Restricted cash is stated at cost, which approximates fair value. The Company has an agreement with a financial institution for a $6.0 million letter of credit facility to issue letters of credit for landing fees, workers' compensation insurance, and other business needs. Pursuant to such agreement, $3.3 million and $3.4 million of outstanding letters of credit are required to be collateralized by amounts on deposit as of September 30, 2022 and 2021, respectively, which are classified as restricted cash. Expendable Parts and Supplies Expendable parts and supplies are stated at cost, less an allowance for obsolescence. The Company provides an allowance for obsolescence for such parts and supplies over the useful life of its aircraft after considering the useful life of each aircraft fleet, the estimated cost of expendable parts expected to be on hand at the end of the useful life, and the estimated salvage value of the parts. This allowance for expendable parts account was $3.8 million and $3.2 million as of September 30, 2022 and 2021, respectively. Property and Equipment Property and equipment are stated at cost, net of manufacturer incentives, and depreciated over their estimated useful lives to their estimated salvage values, which are 20% for aircraft and rotable spare parts, using the straight-line method. Estimated useful lives of the various classifications of property and equipment are as follows:
Property and Equipment
Estimated Useful Life
Buildings
30 years
Aircraft
25 years from the manufacture date
Flight equipment
7-20 years
Equipment
5-9 years
Furniture and fixtures
3-5 years
Vehicles
5 years
Rotable spare parts
Life of the aircraft or term of the lease, whichever is less
Leasehold improvements
Life of the aircraft or term of the lease, whichever is less Long-lived assets to be held and used are reviewed for impairment whenever events or changes in circumstances indicate that the related carrying amount may be impaired. The Company records an impairment loss if (i) the undiscounted future cash flows are found to be less than the carrying amount of the asset or asset group, and (ii) the carrying amount of the asset or asset group exceeds its fair value. If an impairment loss has occurred, a charge is recorded to reduce the carrying amount of the asset to its estimated fair value. To determine whether impairments exist for aircraft and other related assets used in operations, we group assets at the capacity purchase agreement, flight services agreement, or fleet type level (i.e., the lowest level for which there are identifiable cash flows) and then estimate future cash flows based on projections of capacity purchase or flight services agreement, block hours, maintenance events, labor costs and other relevant factors. If an asset group is impaired, the impairment loss recognized is the amount by which the asset group's carrying amount exceeds its estimated fair value. We estimate aircraft fair values using published sources, appraisals and bids received from third parties, as available. Due to the impacts of the pilot shortage and the pilot wage increase, we evaluated all asset groups during the quarter ended September 30, 2022 and determined that only the asset group associated with the CRJ-900 fleet operating under the American CPA was impaired as discussed in Note 8 - " Balance Sheet Information Assets Held for Sale We classify assets as held for sale when our management approves and commits to a formal plan of sale that is probable of being completed within one (1) year. Assets designated as held for sale are recorded at the lower of their current carrying value or their fair market value, less costs to sell, beginning in the period in which the assets meet the criteria to be classified as held for sale. See Note 7 – “ Assets Held for Sale 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for identical assets or liabilities;
•
Level 2 – Inputs, other than quoted prices in active markets, that are observable either directly or indirectly; and
•
Level 3 – Unobservable inputs in which there is little or no market data, requiring an entity to develop its own assumptions. Debt Financing Costs Debt financing costs consist of payments made to issue debt related to the purchase of aircraft, flight equipment, and certain flight equipment maintenance costs. The Company defers the costs and amortizes them to interest expense over the term of the debt agreement. Debt financing costs related to a recognized debt liability are presented as a direct deduction from the carrying amount of the related long-term debt on the consolidated balance sheet. Debt financing costs with no related recognized debt liability are presented as assets, with the current portion included in prepaid expenses and other current assets and the noncurrent portion included in other assets on the consolidated balance sheet. Unutilized Manufacturer Credits Manufacturer credits received in connection with aircraft purchases that can be used for the future purchase of certain goods and services are recorded as a prepaid asset based on the value of the credits expected to be utilized, and the Company reduces the asset as the credits are utilized to fund such purchases. The current portion is included in prepaid expenses and other current assets and the noncurrent portion is included in other assets on the consolidated balance sheet. Intangible Assets Customer relationships are amortized over their estimated useful lives. In accordance with ASC 360, Property, Plant, and Equipment, an intangible asset with a finite life that is being amortized is reviewed for impairment whenever events or changes in circumstances indicate that the related carrying amount may be impaired. The Company records an impairment loss if the undiscounted future cash flows are found to be less than the carrying amount of the asset and if the carrying amount of the asset exceeds fair value. If an impairment loss has occurred, a charge is recorded to reduce the carrying amount of the asset to its estimated fair value. The Company recognized an impairment loss of $1.9 million, zero, and zero on intangible assets for the year ended September 30, 2022, 2021, and 2020 respectively. Other Assets Other noncurrent assets primarily consist of the non-current portion of lease incentives related to aircraft which Mesa leases to third parties and investments in equity securities. Lease incentives represent amounts paid or payable by Mesa to the lessee and are amortized as a reduction of lease revenue over the term of the lease. The current portion of the lease incentive assets is included in prepaid expenses and other current assets, and the non-current portion is included in other assets on the consolidated balance sheet. Investments in equity securities with readily determinable fair values are adjusted to reflect the market value of the investments each reporting period, with corresponding gains and losses reflected in the statement of operations. Investments in equity securities without readily determinable values are measured at cost less impairment, if any, and are adjusted when there are observable prices of similar or identical investments from the same issuer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s is recognized in income in the period that includes the enactment date. The Company records deferred tax assets for the value of benefits expected to be realized from the utilization of state and federal net operating loss carryforwards. The Company periodically reviews these assets to determine the likelihood of realization. To the extent the Company believes some portion of the benefit may not be realizable based on the available sources of income, an estimate of the unrealized position is made, and a valuation allowance is recorded. The Company and its consolidated subsidiaries file a consolidated federal income tax return. Other Noncurrent Liabilities Other noncurrent liabilities primarily consist of the non-current portion of lease incentive obligations and deposits related to the aircraft which Mesa leases to third parties and vendor credit liabilities for future purchases of electric aircraft. Revenue Recognition The Company recognizes revenue when the service is provided under its capacity purchase agreements and flight services agreement. Under these agreements, the Company’s major partners generally pay a fixed monthly minimum amount per aircraft, plus certain additional amounts based upon the number of departures and block hours or flight hours flown. The agreements also include reimbursement of certain direct costs incurred by the Company in performing flight services. These costs, known as " pass-through costs, Contract Revenue and Pass-through and Other Revenue The Company has committed to perform various activities that can be generally classified into in-flight services and maintenance services. When evaluating these services, the Company determined that the nature of its promise is to provide a single integrated service, flight services, because its contracts require integration and assumption of risk associated with both services to effectively deliver and provide the flights as scheduled over the contract term. Therefore, the in-flight services and maintenance services are inputs to that combined integrated flight service. Both the services occur over the term of the agreement and the performance of maintenance services significantly effects the utility of the in-flight services. The Company's individual flights flown under the capacity purchase agreements and flight services agreement are deemed to be distinct and the flight service promised in the agreements represents a series of services that should be accounted for as a single performance obligation. This single performance obligation is satisfied over time as the flights are completed. Therefore, revenue is recognized when each flight is completed. In allocating the transaction price, variable payments (i.e., billings based on departures and block hours or flight hours flown, pass-through costs, etc.) that relate specifically to the Company's efforts in performing flight services are recognized in the period in which the individual flight is completed. The Company has concluded that allocating the variability directly to the individual flights results in an overall allocation meeting the objectives in ASC 606. This results in a pattern of revenue recognition that follows the variable amounts billed from the Company to its customers. A portion of the Company's compensation under its capacity purchase agreements with American and United is designed to reimburse the Company for certain aircraft ownership costs. Such costs include aircraft principal and interest debt service costs, aircraft depreciation, and interest expense or aircraft lease expense costs while the aircraft is under contract. The Company has concluded that a component of its revenue under these agreements is deemed to be lease revenue, as such agreements identify the " right of use " of a specific type and number of aircraft over a stated period-of-time. The lease revenue associated with the Company's capacity purchase agreements is accounted for as an operating lease and is reflected as contract revenue on the Company's consolidated statements of operations and comprehensive (loss) income . The Company recognized $158.4 million, $170.2 million and $208.9 million of lease revenue for the year ended September 30, 2022, 2021, and 2020, respectively. The Company has not separately stated aircraft rental income and aircraft rental expense in the consolidated statements of operations and comprehensive (loss) income because the use of the aircraft is not a separate activity of the total service provided under our capacity purchase agreements. The Company's capacity purchase agreements and flight services agreement are renewable periodically and contain provisions pursuant to which the parties could terminate their respective agreements, or withdraw aircraft under their respective agreements, subject to certain conditions as described in Note 1. The agreements also contain terms with respect to covered aircraft, services provided, and compensation as described in Note 1. The agreements are amended from time to time to change, add, or delete terms of the agreements. The Company's revenues could be impacted by a number of factors, including amendment or termination of its agreements with its major partners, contract modifications resulting from contract renegotiations, its ability to earn incentive payments contemplated under applicable agreements, and settlement of reimbursement disputes with the Company's major partners. In the event contracted rates are not finalized at a quarterly or annual financial statement date, the Company evaluates the enforceability of its contractual terms and when it has an enforceable right, it estimates the amount the Company expects to be entitled to that is subject to the variable constraint guidance within ASC 606. The Company's agreements contain an option that allows its major partners to assume the contractual responsibility for procuring and providing the fuel necessary to operate the flights that it operates for them. All of the Company's major partners have exercised this option. Accordingly, the Company does not record an expense or revenue for fuel and related fueling costs for flying under its capacity purchase agreements or flight services agreement. In addition, the Company's major partners also provide, at no cost to the Company, certain ground handling and customer service functions, as well as airport-related facilities and gates at their hubs and other cities. Services and facilities provided by the Company's major partners at no cost are presented net in its consolidated financial statements; hence, no amounts are recorded as revenue or operating expense for these items. Contract Liabilities Contract liabilities consist of deferred credits representing upfront payments received from major partners related to aircraft modifications associated with capacity purchase agreements and pilot training. The deferred credits are recognized over time depicting the pattern of transfer of the related services over the term of the capacity purchase agreements. Current and non-current deferred credits are recorded to other accrued expenses and non-current deferred credits in the consolidated balance sheets, respectively. The Company's total current and non-current deferred credit balances at September 30, 2022 and September 30, 2021 were $3.9 million and $4.8 million, respectively. The Company recognized $0.9 million, $2.4 million and $3.7 million of the deferred credits within contract revenue in the consolidated statements of operations and comprehensive (loss) income during the year ended September 30, 2022, 2021, and 2020, respectively. Contract Assets The Company recognizes assets from the incremental costs incurred to obtain contracts with major partners including aircraft painting, aircraft reconfiguration, and flight service personnel training costs. These costs are amortized based on the pattern of transfer of the services in relation to flight hours over the term of the contract. Contract assets are recorded as other assets in the consolidated balance sheets. The Company's contract assets balance at September 30, 2022 and September 30, 2021 was zero and zero, respectively. Contract cost amortization was zero, $2.0 million and $1.9 million for the year ended September 30, 2022, 2021, and 2020, respectively. Maintenance Expense The Company operates under an FAA approved continuous inspection and maintenance program. The cost of non-major scheduled inspections and repairs and routine maintenance costs for all aircraft and engines are charged to maintenance expense as incurred. The Company accounts for heavy maintenance and major overhaul costs on its owned E-175 fleet under the deferral method whereby the cost of heavy maintenance and major overhaul is deferred and amortized until the earlier of the end of the useful life of the related asset or the next scheduled heavy maintenance event. Amortization of heavy maintenance and major overhaul costs charged to depreciation and amortization expense was $1.9 million, $0.4 million, and zero Under the Company's aircraft operating lease agreements and FAA operating regulations, it is obligated to perform all required maintenance activities on its fleet, including component repairs, scheduled airframe checks and major engine restoration events. The Company estimates the timing of the next major maintenance event based on assumptions including estimated usage, FAA-mandated maintenance intervals, and average removal times as recommended by the manufacturer. The timing and the cost of maintenance are based on estimates, which can be impacted by changes in utilization of its aircraft, changes in government regulations and suggested manufacturer maintenance intervals. Major maintenance events consist of overhauls to major components. Engine overhaul expense totaled $23.6 million, $31.4 million and $40.5 million for the years ended September 30, 2022, 2021, and 2020, respectively, of which $21.7 million, $16.8 million, and $7.0 million, respectively, was pass-through expense. Airframe check expense totaled $22.1 million, $51.1 million and $23.5 million for the years ended September 30, 2022, 2021, and 2020, respectively, of which $3.2 million, $20.5 million, and $7.2 million, respectively, was pass-through expense. Pursuant to the United CPA, United reimburses the Company for heavy maintenance on certain E-175 aircraft. Those reimbursements are included in pass-through and other revenue. See Note 1 - " Organization and Operations Leases We determine if an arrangement is a lease at inception. As a lessee, we have lease agreements with lease and non-lease components and have elected to account for such components as a single lease component. Our operating lease activities are recorded in operating lease right-of-use assets, current maturities of operating leases, and noncurrent operating lease liabilities in the consolidated balance sheets. Finance leases are reflected in property and equipment, net, current portion of long-term debt and finance leases, and long-term debt and finance leases, excluding current portion in the consolidated balance sheets. Right-of-u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Variable lease payments are not included in the calculation of the right-of-use assets and lease liability due to uncertainty of the payment amount and are recorded as lease expense in the period incurred. As most of our leases do not provide an implicit rate, we use our estimated incremental borrowing rate based on the information available at the lease commencement date in determining the present value of lease payments. We use the implicit rate when readily determinable. Our lease terms may include options to extend or terminate the lease when it is reasonably certain that we will exercise that option. Operating lease costs are recognized on a straight-line basis over the lease term, while finance leases result in a front-loaded expense pattern. To determine whether impairments exist for aircraft and other related assets used in operations, we group assets, including ROU assets, at the capacity purchase agreement, flight services agreement, or fleet type level (i.e., the lowest level for which there are identifiable cash flows) and then estimate future cash flows based on projections of capacity purchase or flight services agreement, block hours, maintenance events, labor costs and other relevant factors. Due to the impacts of the pilot shortage and the pilot wage increase, we evaluated all asset groups during the quarter ended September 30, 2022 and determined that the asset group associated with the CRJ-900 fleet operating under the American CPA, discussed in Note 8 – “ Balance Sheet Information As a lessee, we have elected a short-term lease practical expedient on all classes of underlying assets, permitting us to not apply the recognition requirements of this standard to leases with terms of 12 months or less . Our capacity purchase agreements identify the "right of use" of a specific type and number of aircraft over a stated period-of-time. A portion of the compensation under our capacity purchase agreements are designed to reimburse the Company, as lessor, for certain aircraft ownership costs of these aircraft. We account for the non-lease component under ASC 606 and account for the lease component under ASC 842. We allocate the consideration in the contract between the lease and non-lease components based on their stated contract prices, which is based on a cost basis approach representing our estimate of the stand-alone selling prices. As discussed in Note 1, we lease, at nominal rates, certain aircraft from United and DHL under our United CPA and DHL FSA, which are excluded from operating lease assets and liabilities as they do not represent embedded leases under ASC 842. Other than nominal leases with our major partners, All of our aircraft leases have been classified as operating leases, which results in rental payments being charged to expense over the term of the related leases. In the event that we or one of our major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will be written off. The majority of the Company's leased aircraft are leased through trusts that have a sole purpose to purchase, finance, and lease these aircraft to the Company; therefore, they meet the criteria of a variable interest entity. However, since these are single-owner trusts in which the Company does not participate, the Company is not at risk for losses and is not considered the primary beneficiary. Management believes that the Company's maximum exposure under these leases is the remaining lease pay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Revenue and Pass-through and Other Revenue</t>
        </is>
      </c>
      <c r="B1" s="2" t="inlineStr">
        <is>
          <t>12 Months Ended</t>
        </is>
      </c>
    </row>
    <row r="2">
      <c r="B2" s="2" t="inlineStr">
        <is>
          <t>Sep. 30, 2022</t>
        </is>
      </c>
    </row>
    <row r="3">
      <c r="A3" s="3" t="inlineStr">
        <is>
          <t>Revenue From Contract With Customer [Abstract]</t>
        </is>
      </c>
      <c r="B3" s="4" t="inlineStr">
        <is>
          <t xml:space="preserve"> </t>
        </is>
      </c>
    </row>
    <row r="4">
      <c r="A4" s="4" t="inlineStr">
        <is>
          <t>Contract Revenue and Pass-through and Other Revenue</t>
        </is>
      </c>
      <c r="B4" s="4" t="inlineStr">
        <is>
          <t>3.
Contract Revenue and Pass-through and Other Revenue The Company recognizes contract revenue when the service is provided under its capacity purchase agreements and flight services agreement. Under the capacity purchase agreements and flight services agreement, our major partners generally pay for each departure, flight hour (measured from takeoff to landing, excluding taxi time) or block hour (measured from takeoff to landing, including taxi time) incurred, and an amount per aircraft in service each month with additional incentives based on flight completion, on-time performance, and other operating metrics. The Company’s performance obligation is met when each flight is completed, and revenue is recognized and reflected in contract revenue. The Company’s contract revenue also includes temporary rate reductions during fiscal year 2021 under our capacity purchase agreements. The basis for the reductions is temporary improvements in our cost structure being passed on to our major partners, primarily from lower labor costs due to the grants received under the Payroll Support Program and its extensions through the year ended September 30, 2021. The Company’s contract revenue for fiscal year ended September 30, 2022 does not include any rate reductions. The Company recognizes pass-through revenue when the service is provided under its capacity purchase agreements and flight services agreement. Pass-through revenue represents reimbursements for certain direct expenses incurred including passenger liability and hull insurance, property taxes, other direct costs defined within the agreements, and major maintenance on aircraft leased at nominal rates. The Company’s performance obligation is met when each flight is completed or as the maintenance services are performed, and revenue is recognized and reflected in pass-through and other revenue. The Company records deferred revenue when cash payments are received or are due from our major partners in advance of the Company’s performance, including amounts that are refundable. The Company deferred $10.4 million and $10.7 million of revenue during the years ended September 30, 2022 and September 30, 2021, respectively, which was billed to and paid by our major partners. Deferred revenue is recognized as flights are completed over the remaining contract term. The deferred revenue balance as of September 30, 2022 represents our aggregate remaining performance obligations that will be recognized as revenue over the period in which the performance obligations are satisfied, and is expected to be recognized as revenue as follows (in thousands):
Periods Ending
September 30,
Total Revenue
2023
$
385
2024
2,553
2025
10,065
2026
4,792
2027
3,679
Thereafter
2,593
Total
$
24,067
A portion of the Company's compensation under its capacity purchase agreements with American and United is designed to reimburse the Company for certain aircraft ownership costs. Such costs include aircraft principal and interest debt service costs, aircraft depreciation, and interest expense or aircraft lease expense costs while the aircraft is under contract. The Company has concluded that a component of its revenue under these agreements is deemed to be lease revenue, as such agreements identify the "right of use" of a specific type and number of aircraft over a stated period-of-time. We account for the non-lease component under ASC 606 and account for the lease component under ASC 842. We allocate the consideration in the contract between the lease and non-lease components based on their stated contract prices, which is based on a cost basis approach representing our estimate of the stand-alone selling prices. The lease revenue associated with the Company's capacity purchase agreements is accounted for as an operating lease and is reflected as contract revenue on the Company's consolidated statements of operations and comprehensive (loss) income. The Company recognized $158.4 million, $170.2 million, and $208.9 million of lease revenue for the years ended September 30, 2022, 2021, and 2020, respectively. The Company has not separately stated aircraft rental income and aircraft rental expense in the consolidated statements of operations and comprehensive (loss) income because the use of the aircraft is not a separate activity from the total service provided under our capacity purchase agreements. Historically, the Company entered into lease agreements with GoJet Airlines LLC (“GoJet”) to lease CRJ-700 aircraft. The lease agreements were accounted for as operating leases and had a term of nine (9) years beginning on the delivery date of each aircraft. Under the lease agreements, GoJet paid fixed monthly rent per aircraft and variable lease payments for supplemental rent based on monthly aircraft utilization at fixed rates. Supplemental rent payments were subject to reimbursement following GoJet’s completion of qualifying maintenance events defined in the agreements. Lease revenue for fixed monthly rent payments were recognized on a straight-line basis within contract revenue. Lease revenue for supplemental rent was deferred and recognized within contract revenue when it was probable that amounts received will not be reimbursed for future qualifying maintenance events over the lease term. The Company mitigated the residual asset risks through supplemental rent payments and by leasing aircraft and engine types that can be operated by the Company in the event of a default. Additionally, the operating leases included specified lease return condition requirements and the Company maintains inspection rights under the leases. Lease incentive obligations for reimbursements of certain aircraft maintenance costs are recognized as lease incentive assets and were amortized on a straight-line basis and recognized as a reduction to lease revenue over the lease term. During August of 2022, the Company classified 18 CRJ-700 aircraft as assets held for sale (see Note 7) and terminated all lease agreements with GoJet. As a result of the lease termination, the Company recognized a loss from immediately derecognizing lease incentive assets of $3.2 million. This loss is recorded in operating expense. Prior to the lease termination, lease revenue recognized under the GoJet agreements, net of amortization of the lease incentive assets, was $30.0 million, $9.5 million, and zero for the years ended September 30, 2022,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9T21:16:02Z</dcterms:created>
  <dcterms:modified xmlns:dcterms="http://purl.org/dc/terms/" xmlns:xsi="http://www.w3.org/2001/XMLSchema-instance" xsi:type="dcterms:W3CDTF">2022-12-29T21:16:02Z</dcterms:modified>
</cp:coreProperties>
</file>